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and Cash Equivalents, Shor" sheetId="12" state="visible" r:id="rId12"/>
    <sheet xmlns:r="http://schemas.openxmlformats.org/officeDocument/2006/relationships" name="Inventory" sheetId="13" state="visible" r:id="rId13"/>
    <sheet xmlns:r="http://schemas.openxmlformats.org/officeDocument/2006/relationships" name="Contract Balances" sheetId="14" state="visible" r:id="rId14"/>
    <sheet xmlns:r="http://schemas.openxmlformats.org/officeDocument/2006/relationships" name="Contract Cost Assets" sheetId="15" state="visible" r:id="rId15"/>
    <sheet xmlns:r="http://schemas.openxmlformats.org/officeDocument/2006/relationships" name="Property and Equipment, net" sheetId="16" state="visible" r:id="rId16"/>
    <sheet xmlns:r="http://schemas.openxmlformats.org/officeDocument/2006/relationships" name="Equity Investment" sheetId="17" state="visible" r:id="rId17"/>
    <sheet xmlns:r="http://schemas.openxmlformats.org/officeDocument/2006/relationships" name="Intangible Assets, net"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Share-Based Awards" sheetId="22" state="visible" r:id="rId22"/>
    <sheet xmlns:r="http://schemas.openxmlformats.org/officeDocument/2006/relationships" name="Net Income (Loss) Per Share"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Segment Information and Revenu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Cash and Cash Equivalents, Sh_2"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Debt (Tables)" sheetId="34" state="visible" r:id="rId34"/>
    <sheet xmlns:r="http://schemas.openxmlformats.org/officeDocument/2006/relationships" name="Share-Based Awards (Tables)" sheetId="35" state="visible" r:id="rId35"/>
    <sheet xmlns:r="http://schemas.openxmlformats.org/officeDocument/2006/relationships" name="Net Income (Loss) Per Share (Ta" sheetId="36" state="visible" r:id="rId36"/>
    <sheet xmlns:r="http://schemas.openxmlformats.org/officeDocument/2006/relationships" name="Commitment and Contingencies (T" sheetId="37" state="visible" r:id="rId37"/>
    <sheet xmlns:r="http://schemas.openxmlformats.org/officeDocument/2006/relationships" name="Segment Information and Reven_2" sheetId="38" state="visible" r:id="rId38"/>
    <sheet xmlns:r="http://schemas.openxmlformats.org/officeDocument/2006/relationships" name="Fair Value Measurements - Fair " sheetId="39" state="visible" r:id="rId39"/>
    <sheet xmlns:r="http://schemas.openxmlformats.org/officeDocument/2006/relationships" name="Fair Value Measurements - Fai_2"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Cash and Cash Equivalents, Sh_3" sheetId="43" state="visible" r:id="rId43"/>
    <sheet xmlns:r="http://schemas.openxmlformats.org/officeDocument/2006/relationships" name="Inventory (Details)" sheetId="44" state="visible" r:id="rId44"/>
    <sheet xmlns:r="http://schemas.openxmlformats.org/officeDocument/2006/relationships" name="Contract Balances (Details)" sheetId="45" state="visible" r:id="rId45"/>
    <sheet xmlns:r="http://schemas.openxmlformats.org/officeDocument/2006/relationships" name="Contract Cost Assets (Details)" sheetId="46" state="visible" r:id="rId46"/>
    <sheet xmlns:r="http://schemas.openxmlformats.org/officeDocument/2006/relationships" name="Property and Equipment, net - D" sheetId="47" state="visible" r:id="rId47"/>
    <sheet xmlns:r="http://schemas.openxmlformats.org/officeDocument/2006/relationships" name="Property and Equipment, net - A" sheetId="48" state="visible" r:id="rId48"/>
    <sheet xmlns:r="http://schemas.openxmlformats.org/officeDocument/2006/relationships" name="Equity Investment - Narrative (" sheetId="49" state="visible" r:id="rId49"/>
    <sheet xmlns:r="http://schemas.openxmlformats.org/officeDocument/2006/relationships" name="Intangible Assets, net - Intang" sheetId="50" state="visible" r:id="rId50"/>
    <sheet xmlns:r="http://schemas.openxmlformats.org/officeDocument/2006/relationships" name="Intangible Assets, net - Additi" sheetId="51" state="visible" r:id="rId51"/>
    <sheet xmlns:r="http://schemas.openxmlformats.org/officeDocument/2006/relationships" name="Debt - Schedule of Carrying Val" sheetId="52" state="visible" r:id="rId52"/>
    <sheet xmlns:r="http://schemas.openxmlformats.org/officeDocument/2006/relationships" name="Debt - Schedule of Credit Facil" sheetId="53" state="visible" r:id="rId53"/>
    <sheet xmlns:r="http://schemas.openxmlformats.org/officeDocument/2006/relationships" name="Debt - Narrative (Detail)" sheetId="54" state="visible" r:id="rId54"/>
    <sheet xmlns:r="http://schemas.openxmlformats.org/officeDocument/2006/relationships" name="Debt - Schedule of Warehouse Li" sheetId="55" state="visible" r:id="rId55"/>
    <sheet xmlns:r="http://schemas.openxmlformats.org/officeDocument/2006/relationships" name="Debt - Schedule of Convertible " sheetId="56" state="visible" r:id="rId56"/>
    <sheet xmlns:r="http://schemas.openxmlformats.org/officeDocument/2006/relationships" name="Debt - Summary of Conversion an" sheetId="57" state="visible" r:id="rId57"/>
    <sheet xmlns:r="http://schemas.openxmlformats.org/officeDocument/2006/relationships" name="Income Taxes - Narrative (Detai" sheetId="58" state="visible" r:id="rId58"/>
    <sheet xmlns:r="http://schemas.openxmlformats.org/officeDocument/2006/relationships" name="Shareholders' Equity - Addition" sheetId="59" state="visible" r:id="rId59"/>
    <sheet xmlns:r="http://schemas.openxmlformats.org/officeDocument/2006/relationships" name="Share-Based Awards - Additional" sheetId="60" state="visible" r:id="rId60"/>
    <sheet xmlns:r="http://schemas.openxmlformats.org/officeDocument/2006/relationships" name="Share-Based Awards - Summary of" sheetId="61" state="visible" r:id="rId61"/>
    <sheet xmlns:r="http://schemas.openxmlformats.org/officeDocument/2006/relationships" name="Share-Based Awards - Fair Value" sheetId="62" state="visible" r:id="rId62"/>
    <sheet xmlns:r="http://schemas.openxmlformats.org/officeDocument/2006/relationships" name="Share-Based Awards - Option Awa" sheetId="63" state="visible" r:id="rId63"/>
    <sheet xmlns:r="http://schemas.openxmlformats.org/officeDocument/2006/relationships" name="Share-Based Awards - Summary _2" sheetId="64" state="visible" r:id="rId64"/>
    <sheet xmlns:r="http://schemas.openxmlformats.org/officeDocument/2006/relationships" name="Share-Based Awards - Restricted" sheetId="65" state="visible" r:id="rId65"/>
    <sheet xmlns:r="http://schemas.openxmlformats.org/officeDocument/2006/relationships" name="Share-Based Awards - Effects of" sheetId="66" state="visible" r:id="rId66"/>
    <sheet xmlns:r="http://schemas.openxmlformats.org/officeDocument/2006/relationships" name="Net Income (Loss) Per Share - M" sheetId="67" state="visible" r:id="rId67"/>
    <sheet xmlns:r="http://schemas.openxmlformats.org/officeDocument/2006/relationships" name="Net Income (Loss) Per Share - S" sheetId="68" state="visible" r:id="rId68"/>
    <sheet xmlns:r="http://schemas.openxmlformats.org/officeDocument/2006/relationships" name="Net Income (Loss) Per Share - A"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Employee Benefit Plan - Additio" sheetId="72" state="visible" r:id="rId72"/>
    <sheet xmlns:r="http://schemas.openxmlformats.org/officeDocument/2006/relationships" name="Segment Information and Reven_3" sheetId="73" state="visible" r:id="rId73"/>
    <sheet xmlns:r="http://schemas.openxmlformats.org/officeDocument/2006/relationships" name="Segment Information and Reven_4" sheetId="74" state="visible" r:id="rId74"/>
    <sheet xmlns:r="http://schemas.openxmlformats.org/officeDocument/2006/relationships" name="Segment Information and Reven_5" sheetId="75" state="visible" r:id="rId75"/>
    <sheet xmlns:r="http://schemas.openxmlformats.org/officeDocument/2006/relationships" name="Segment Information and Reven_6" sheetId="76" state="visible" r:id="rId76"/>
    <sheet xmlns:r="http://schemas.openxmlformats.org/officeDocument/2006/relationships" name="Subsequent Events - Narrative ("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853</t>
        </is>
      </c>
    </row>
    <row r="9">
      <c r="A9" s="4" t="inlineStr">
        <is>
          <t>Entity Registrant Name</t>
        </is>
      </c>
      <c r="B9" s="4" t="inlineStr">
        <is>
          <t>ZILLOW GROUP, INC.</t>
        </is>
      </c>
    </row>
    <row r="10">
      <c r="A10" s="4" t="inlineStr">
        <is>
          <t>Entity Incorporation, State or Country Code</t>
        </is>
      </c>
      <c r="B10" s="4" t="inlineStr">
        <is>
          <t>WA</t>
        </is>
      </c>
    </row>
    <row r="11">
      <c r="A11" s="4" t="inlineStr">
        <is>
          <t>Entity Tax Identification Number</t>
        </is>
      </c>
      <c r="B11" s="4" t="inlineStr">
        <is>
          <t>47-1645716</t>
        </is>
      </c>
    </row>
    <row r="12">
      <c r="A12" s="4" t="inlineStr">
        <is>
          <t>Entity Address, Address Line One</t>
        </is>
      </c>
      <c r="B12" s="4" t="inlineStr">
        <is>
          <t>1301 Second Avenue</t>
        </is>
      </c>
    </row>
    <row r="13">
      <c r="A13" s="4" t="inlineStr">
        <is>
          <t>Entity Address, Address Line Two</t>
        </is>
      </c>
      <c r="B13" s="4" t="inlineStr">
        <is>
          <t>Floor 31</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1</t>
        </is>
      </c>
    </row>
    <row r="17">
      <c r="A17" s="4" t="inlineStr">
        <is>
          <t>City Area Code</t>
        </is>
      </c>
      <c r="B17" s="4" t="inlineStr">
        <is>
          <t>206</t>
        </is>
      </c>
    </row>
    <row r="18">
      <c r="A18" s="4" t="inlineStr">
        <is>
          <t>Local Phone Number</t>
        </is>
      </c>
      <c r="B18" s="4" t="inlineStr">
        <is>
          <t>470-7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Entity Central Index Key</t>
        </is>
      </c>
      <c r="B28" s="4" t="inlineStr">
        <is>
          <t>0001617640</t>
        </is>
      </c>
    </row>
    <row r="29">
      <c r="A29" s="4" t="inlineStr">
        <is>
          <t>Current Fiscal Year End Date</t>
        </is>
      </c>
      <c r="B29" s="4" t="inlineStr">
        <is>
          <t>--12-31</t>
        </is>
      </c>
    </row>
    <row r="30">
      <c r="A30" s="4" t="inlineStr">
        <is>
          <t>Class A Common Stock</t>
        </is>
      </c>
    </row>
    <row r="31">
      <c r="A31" s="3" t="inlineStr">
        <is>
          <t>Entity Information [Line Items]</t>
        </is>
      </c>
    </row>
    <row r="32">
      <c r="A32" s="4" t="inlineStr">
        <is>
          <t>Title of 12(b) Security</t>
        </is>
      </c>
      <c r="B32" s="4" t="inlineStr">
        <is>
          <t>Class A Common Stock, par value $0.0001 per share</t>
        </is>
      </c>
    </row>
    <row r="33">
      <c r="A33" s="4" t="inlineStr">
        <is>
          <t>Trading Symbol</t>
        </is>
      </c>
      <c r="B33" s="4" t="inlineStr">
        <is>
          <t>ZG</t>
        </is>
      </c>
    </row>
    <row r="34">
      <c r="A34" s="4" t="inlineStr">
        <is>
          <t>Security Exchange Name</t>
        </is>
      </c>
      <c r="B34" s="4" t="inlineStr">
        <is>
          <t>NASDAQ</t>
        </is>
      </c>
    </row>
    <row r="35">
      <c r="A35" s="4" t="inlineStr">
        <is>
          <t>Entity Common Stock, Shares Outstanding</t>
        </is>
      </c>
      <c r="C35" s="5" t="n">
        <v>60567704</v>
      </c>
    </row>
    <row r="36">
      <c r="A36" s="4" t="inlineStr">
        <is>
          <t>Class B Common Stock</t>
        </is>
      </c>
    </row>
    <row r="37">
      <c r="A37" s="3" t="inlineStr">
        <is>
          <t>Entity Information [Line Items]</t>
        </is>
      </c>
    </row>
    <row r="38">
      <c r="A38" s="4" t="inlineStr">
        <is>
          <t>Entity Common Stock, Shares Outstanding</t>
        </is>
      </c>
      <c r="C38" s="5" t="n">
        <v>6217447</v>
      </c>
    </row>
    <row r="39">
      <c r="A39" s="4" t="inlineStr">
        <is>
          <t>Class C Capital Stock</t>
        </is>
      </c>
    </row>
    <row r="40">
      <c r="A40" s="3" t="inlineStr">
        <is>
          <t>Entity Information [Line Items]</t>
        </is>
      </c>
    </row>
    <row r="41">
      <c r="A41" s="4" t="inlineStr">
        <is>
          <t>Title of 12(b) Security</t>
        </is>
      </c>
      <c r="B41" s="4" t="inlineStr">
        <is>
          <t>Class C Capital Stock, par value $0.0001 per share</t>
        </is>
      </c>
    </row>
    <row r="42">
      <c r="A42" s="4" t="inlineStr">
        <is>
          <t>Trading Symbol</t>
        </is>
      </c>
      <c r="B42" s="4" t="inlineStr">
        <is>
          <t>Z</t>
        </is>
      </c>
    </row>
    <row r="43">
      <c r="A43" s="4" t="inlineStr">
        <is>
          <t>Security Exchange Name</t>
        </is>
      </c>
      <c r="B43" s="4" t="inlineStr">
        <is>
          <t>NASDAQ</t>
        </is>
      </c>
    </row>
    <row r="44">
      <c r="A44" s="4" t="inlineStr">
        <is>
          <t>Entity Common Stock, Shares Outstanding</t>
        </is>
      </c>
      <c r="C44" s="5" t="n">
        <v>1658876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include Zillow Group, Inc. and its wholly-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year ended December 31, 2019, which was filed with the SEC on February 19, 2020. The condensed consolidated balance sheet as of December 31, 2019, included herein, was derived from the audited financial statements of Zillow Group, Inc. as of that date. The unaudited condensed consolidated interim financial statements, in the opinion of management, reflect all adjustments, consisting only of normal recurring adjustments, necessary to present fairly our financial position as of September 30, 2020, our results of operations, comprehensive income (loss) and shareholders’ equity for the three and nine month periods ended September 30, 2020 and 2019, and our cash flows for the nine month periods ended September 30, 2020 and 2019. The results of the three and nine month periods ended September 30, 2020 are not necessarily indicative of the results to be expected for the year ending December 31, 2020 or for any interim period or for any other future year.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net realizable value of inventory, amortization period and recoverability of contract cost assets, website and software development costs, recoverability of long-lived assets and intangible assets with definite lives, share-based compensation, income taxes, business combinations and the recoverability of goodwill, among others. To the extent there are material differences between these estimates, judgments or assumptions and actual results, our financial statements will be affected. The COVID-19 pandemic has introduced significant additional uncertainty with respect to estimates, judgments and assumptions, which may materially impact the estimates previously listed, among others. Recently Issued Accounting Standards Not Yet Adopted In August 2020, the Financial Accounting Standards Board (“FASB”) issued guidance which simplifies the accounting for certain financial instruments with characteristics of liabilities and equity, including convertible instruments and contracts in an entity’s own equity. Among other changes, the guidance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The guidance also requires the application of the if-converted method to calculate the impact of convertible instruments on diluted earnings per share. The guidance is effective for fiscal years beginning after December 15, 2021, with early adoption permitted for fiscal years beginning after December 15, 2020, and can be adopted on either a retrospective or modified retrospective basis. Although we continue to evaluate the timing and method of adoption and impact of this guidance on our financial position, results of operations and cash flows, upon adoption we expect this guidance to result in a reclassification of conversion feature balances from additional paid-in capital to debt and to decrease reported interest expense for our convertible senior notes. In March 2020, the FASB issued guidance which provides optional expedients and exceptions for applying GAAP to contracts, hedging relationships and other transactions that reference the London Inter-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expect to apply some of the expedients and exceptions provided in this guidance to our credit facilities, warehouse line of credit and master repurchase agreements, all of which reference LIBOR in the applicable interest rate. While the goal of the reference rate reform transition is for it to be economically neutral to entities, we have not yet determined the impact the adoption of this guidance will have on our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The fair value measurement of money market funds is based on quoted market prices in active markets. The fair value measurement of treasury bills, U.S. government agency securities and certificates of deposit is based on observable market-based inputs or inputs that are derived principally from or corroborated by observable market data by correlation or other means. Short-term investments — The fair value measurement of our short-term investments is based on observable market-based inputs or inputs that are derived principally from or corroborated by observable market data by correlation or other means. Restricted cash — Restricted cash consists of cash received from the resale of homes through Zillow Offers which may be used to repay amounts borrowed on our credit facilities (see Note 11), amounts held in escrow related to funding home purchases in our mortgage origination business and amounts held in escrow related to our Zillow Closing Services business. The carrying value of restricted cash approximates fair value due to the short period of time amounts borrowed on the credit facilities are outstanding and amounts are held in escrow. Mortgage loans held for sale — The fair value of mortgage loans held for sale is generally calculated by reference to quoted prices in secondary markets for commitments to sell mortgage loans with similar characteristics. Interest rate lock commitments — The fair value of interest rate lock commitments (“IRLCs”) is calculated by reference to quoted prices in secondary markets for commitments to sell mortgage loans with similar characteristics. Expired commitments are excluded from the fair value measurement. We generally only issue IRLCs for products that meet specific purchaser guidelines. Since not all IRLCs will become closed loans, we adjust our fair value measurements for the estimated amount of IRLCs that will not close. This adjustment is effected through the pull-through rate, which represents the probability that an interest rate lock commitment will ultimately result in a closed loan. The pull-through rate is based on estimated changes in market conditions, loan stage and historical borrower behavior. Pull-through rates are directly related to the fair value of IRLCs as an increase in the pull-through rate, in isolation, would result in an increase in the fair value measurement. Conversely, a decrease in the pull-through rate, in isolation, would result in a decrease in the fair value measurement. Changes in the fair value of IRLCs are included within Mortgages revenue in our condensed consolidated statements of operations. The following table presents the range and weighted average pull-through rates used in determining the fair value of IRLCs as of the dates presented: September 30, 2020 December 31, 2019 Range 41% - 100% 56% - 100% Weighted average 67% 78% Forward contracts — The fair value of mandatory loan sales commitments and derivative instruments such as forward sales of mortgage-backed securities that are utilized as economic hedging instruments are calculated by reference to quoted prices for similar assets. The following tables present the balances of assets and liabilities measured at fair value on a recurring basis, by level within the fair value hierarchy, as of the dates presented (in thousands): September 30, 2020 Total Level 1 Level 2 Level 3 Cash equivalents: Money market funds $ 1,747,818 $ 1,747,818 $ — $ — Treasury bills 5,000 — 5,000 — U.S. government agency securities 1,162 1,162 — Certificates of deposit 249 — 249 — Short-term investments: Treasury bills 1,360,084 — 1,360,084 — U.S. government agency securities 499,991 — 499,991 — Corporate notes and bonds 15,635 — 15,635 — Municipal securities 8,679 — 8,679 — Certificates of deposit 996 — 996 — Mortgage origination-related: Mortgage loans held for sale 125,324 — 125,324 — IRLCs 9,420 — — 9,420 Forward contracts - other current assets 110 — 110 — Forward contracts - other current liabilities (671) — (671) — Total $ 3,773,797 $ 1,747,818 $ 2,016,559 $ 9,420 December 31, 2019 Total Level 1 Level 2 Cash equivalents: Money market funds $ 872,431 $ 872,431 $ — U.S. government agency securities 35,009 — 35,009 Commercial paper 31,113 — 31,113 Treasury bills 6,441 — 6,441 Corporate notes and bonds 1,065 — 1,065 Certificates of deposit 249 — 249 Short-term investments: U.S. government agency securities 862,154 — 862,154 Corporate notes and bonds 159,431 — 159,431 Commercial paper 150,267 — 150,267 Treasury bills 80,003 — 80,003 Municipal securities 27,889 — 27,889 Certificates of deposit 1,245 — 1,245 Mortgage origination-related: Mortgage loans held for sale 36,507 — 36,507 IRLCs 937 — 937 Forward contracts - other current assets 7 — 7 Forward contracts - other current liabilities (60) — (60) Total $ 2,264,688 $ 872,431 $ 1,392,257 The following table presents the changes in our IRLCs during the three and nine month periods ended September 30, 2020 (in thousands, unaudited): Three Months Ended Nine Months Ended Balance, beginning of the period $ 5,091 $ 937 Issuances 19,232 34,739 Transfers (18,725) (31,867) Fair value changes recognized in earnings 3,822 5,611 Balance, end of period $ 9,420 $ 9,420 (1) Beginning balance represents transfers of IRLCs from Level 2 to Level 3 within the fair value hierarchy as of January 1, 2020. At September 30, 2020, the notional amounts of the hedging instruments related to our mortgage loans held for sale were $256.6 million and $329.9 million for our IRLCs and forward contracts, respectively. At December 31, 2019, the notional amounts of the hedging instruments related to our mortgage loans held for sale were $34.3 million and $64.7 million for our IRLCs and forward contracts, respectively. We do not have the right to offset our forward contract derivative positions. See Note 11 for the carrying amount and estimated fair value of our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sh and Cash Equivalents, Short-term Investments and Restricted Cash</t>
        </is>
      </c>
      <c r="B1" s="2" t="inlineStr">
        <is>
          <t>9 Months Ended</t>
        </is>
      </c>
    </row>
    <row r="2">
      <c r="B2" s="2" t="inlineStr">
        <is>
          <t>Sep. 30, 2020</t>
        </is>
      </c>
    </row>
    <row r="3">
      <c r="A3" s="3" t="inlineStr">
        <is>
          <t>Cash and Cash Equivalents [Abstract]</t>
        </is>
      </c>
    </row>
    <row r="4">
      <c r="A4" s="4" t="inlineStr">
        <is>
          <t>Cash and Cash Equivalents, Short-term Investments and Restricted Cash</t>
        </is>
      </c>
      <c r="B4" s="4" t="inlineStr">
        <is>
          <t>Cash and Cash Equivalents, Short-term Investments and Restricted Cash The following tables present the amortized cost, gross unrealized gains and losses and estimated fair market value of our cash and cash equivalents, available-for-sale investments and restricted cash as of the dates presented (in thousands): September 30, 2020 Amortized Gross Gross Estimated Cash $ 150,556 $ — $ — $ 150,556 Cash equivalents: Money market funds 1,747,818 — — 1,747,818 Treasury bills 5,000 — — 5,000 U.S. government agency securities 1,162 — — 1,162 Certificates of deposit 249 — — 249 Short-term investments: Treasury bills 1,360,011 76 (3) 1,360,084 U.S. government agency securities 499,494 514 (17) 499,991 Corporate notes and bonds 15,611 24 — 15,635 Municipal securities 8,676 3 — 8,679 Certificates of deposit 996 — — 996 Restricted cash 44,103 — — 44,103 Total $ 3,833,676 $ 617 $ (20) $ 3,834,273 December 31, 2019 Amortized Gross Gross Estimated Cash $ 194,955 $ — $ — $ 194,955 Cash equivalents: Money market funds 872,431 — — 872,431 U.S. government agency securities 35,011 — (2) 35,009 Commercial paper 31,113 — — 31,113 Treasury bills 6,441 — — 6,441 Corporate notes and bonds 1,065 — — 1,065 Certificates of deposit 249 — — 249 Short-term investments: U.S. government agency securities 861,862 365 (73) 862,154 Corporate notes and bonds 159,382 91 (42) 159,431 Commercial paper 150,267 — — 150,267 Treasury bills 79,989 14 — 80,003 Municipal securities 27,836 56 (3) 27,889 Certificates of deposit 1,245 — — 1,245 Restricted cash 89,646 — — 89,646 Total $ 2,511,492 $ 526 $ (120) $ 2,511,898 All available-for-sale investments as of September 30, 2020 have a contractual maturity date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Inventory The following table presents the components of inventory, net of applicable lower of cost or net realizable value adjustments, as of the dates presented (in thousands): September 30, 2020 December 31, 2019 Work-in-process $ 73,176 $ 152,171 Finished goods 120,107 684,456 Inventory $ 193,283 $ 836,6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9 Months Ended</t>
        </is>
      </c>
    </row>
    <row r="2">
      <c r="B2" s="2" t="inlineStr">
        <is>
          <t>Sep. 30, 2020</t>
        </is>
      </c>
    </row>
    <row r="3">
      <c r="A3" s="3" t="inlineStr">
        <is>
          <t>Revenue from Contract with Customer [Abstract]</t>
        </is>
      </c>
    </row>
    <row r="4">
      <c r="A4" s="4" t="inlineStr">
        <is>
          <t>Contract Balances</t>
        </is>
      </c>
      <c r="B4" s="4" t="inlineStr">
        <is>
          <t>Contract Balances Accounts receivable represent our unconditional right to consideration. Accounts receivable are generally due within 30 days and are recorded net of the allowance for doubtful accounts. Contract assets represent amounts for which we have recognized revenue for contracts that have not yet been invoiced to our customers. Contract assets are primarily related to our Premier Agent Flex and rentals pay per lease offerings, whereby we estimate variable consideration based on the expected number of real estate transactions to be closed for Premier Agent Flex and qualified leases to be secured for rentals pay per lease and recognize revenue when we satisfy our performance obligations under the corresponding contracts. We do not believe that a significant reversal in the amount of cumulative revenue recognized will occur once the uncertainty related to the number of real estate transactions to be closed and qualified leases to be secured is subsequently resolved. Total contract assets were $13.6 million as of September 30, 2020. We had an immaterial amount recorded as of December 31, 2019. Contract assets are recorded within Prepaids and other current assets in our condensed consolidated balance sheets. Contract liabilities consist of deferred revenue, which relates to payments received in advance of performance under the contract, primarily related to our Premier Agent market-based pricing offering. Such amounts are generally recognized as revenue over the related contractual period. For the three months ended September 30, 2020 and 2019, we recognized revenue of $43.2 million and $34.2 million, respectively, that was included in the deferred revenue balance at the beginning of the related period. For the nine months ended September 30, 2020 and 2019, we recognized revenue of $37.0 million and $31.5 million, respectively, that was included in the deferred revenue balance at the beginning of the related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Cost Assets</t>
        </is>
      </c>
      <c r="B1" s="2" t="inlineStr">
        <is>
          <t>9 Months Ended</t>
        </is>
      </c>
    </row>
    <row r="2">
      <c r="B2" s="2" t="inlineStr">
        <is>
          <t>Sep. 30, 2020</t>
        </is>
      </c>
    </row>
    <row r="3">
      <c r="A3" s="3" t="inlineStr">
        <is>
          <t>Revenue from Contract with Customer [Abstract]</t>
        </is>
      </c>
    </row>
    <row r="4">
      <c r="A4" s="4" t="inlineStr">
        <is>
          <t>Contract Cost Assets</t>
        </is>
      </c>
      <c r="B4" s="4" t="inlineStr">
        <is>
          <t>Contract Balances Accounts receivable represent our unconditional right to consideration. Accounts receivable are generally due within 30 days and are recorded net of the allowance for doubtful accounts. Contract assets represent amounts for which we have recognized revenue for contracts that have not yet been invoiced to our customers. Contract assets are primarily related to our Premier Agent Flex and rentals pay per lease offerings, whereby we estimate variable consideration based on the expected number of real estate transactions to be closed for Premier Agent Flex and qualified leases to be secured for rentals pay per lease and recognize revenue when we satisfy our performance obligations under the corresponding contracts. We do not believe that a significant reversal in the amount of cumulative revenue recognized will occur once the uncertainty related to the number of real estate transactions to be closed and qualified leases to be secured is subsequently resolved. Total contract assets were $13.6 million as of September 30, 2020. We had an immaterial amount recorded as of December 31, 2019. Contract assets are recorded within Prepaids and other current assets in our condensed consolidated balance sheets. Contract liabilities consist of deferred revenue, which relates to payments received in advance of performance under the contract, primarily related to our Premier Agent market-based pricing offering. Such amounts are generally recognized as revenue over the related contractual period. For the three months ended September 30, 2020 and 2019, we recognized revenue of $43.2 million and $34.2 million, respectively, that was included in the deferred revenue balance at the beginning of the related period. For the nine months ended September 30, 2020 and 2019, we recognized revenue of $37.0 million and $31.5 million, respectively, that was included in the deferred revenue balance at the beginning of the related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Property and Equipment, net The following table presents the detail of property and equipment as of the dates presented (in thousands): September 30, 2020 December 31, 2019 Website development costs $ 165,950 $ 149,648 Leasehold improvements 120,259 81,981 Office equipment, furniture and fixtures 43,311 36,582 Construction-in-progress 39,730 45,337 Computer equipment 30,560 31,942 Property and equipment 399,810 345,490 Less: accumulated amortization and depreciation (201,567) (175,001) Property and equipment, net $ 198,243 $ 170,489 We recorded depreciation expense related to property and equipment (other than website development costs) of $7.3 million and $6.1 million during the three months ended September 30, 2020 and 2019, respectively, and $26.2 million and $18.5 million during the nine months ended September 30, 2020 and 2019, respectively. We capitalized $15.0 million and $10.8 million in website development costs during the three months ended September 30, 2020 and 2019, respectively, and $42.9 million and $31.1 million during the nine months ended September 30, 2020 and 2019, respectively. Amortization expense for website development costs included in technology and development expenses was $6.2 million and $4.8 million during the three months ended September 30, 2020 and 2019, respectively, and $17.6 million and $11.8 million during the nine months ended September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9 Months Ended</t>
        </is>
      </c>
    </row>
    <row r="2">
      <c r="B2" s="2" t="inlineStr">
        <is>
          <t>Sep. 30, 2020</t>
        </is>
      </c>
    </row>
    <row r="3">
      <c r="A3" s="3" t="inlineStr">
        <is>
          <t>Equity Method Investments and Joint Ventures [Abstract]</t>
        </is>
      </c>
    </row>
    <row r="4">
      <c r="A4" s="4" t="inlineStr">
        <is>
          <t>Equity Investment</t>
        </is>
      </c>
      <c r="B4" s="4" t="inlineStr">
        <is>
          <t>Equity InvestmentIn October 2016, we purchased a 10% equity interest in a privately held variable interest entity within the real estate industry for $10.0 million. In March 2020, we recognized a non-cash impairment charge of $5.3 million related to this investment. The impairment charge is included in Impairment costs within our IMT segment for the nine months ended September 30, 2020. In June 2020, we sold our 10% equity interest for $10.0 million in cash. We recorded a gain on the sale of the investment of $5.3 million during the nine months ended September 30, 2020, which is classified in Other income within our IMT segment in our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0</t>
        </is>
      </c>
    </row>
    <row r="3">
      <c r="A3" s="3" t="inlineStr">
        <is>
          <t>Goodwill and Intangible Assets Disclosure [Abstract]</t>
        </is>
      </c>
    </row>
    <row r="4">
      <c r="A4" s="4" t="inlineStr">
        <is>
          <t>Intangible Assets, net</t>
        </is>
      </c>
      <c r="B4" s="4" t="inlineStr">
        <is>
          <t>Intangible Assets, net The following tables present the detail of intangible assets as of the dates presented (in thousands): September 30, 2020 Cost Accumulated Net Trade names and trademarks $ 36,500 $ (2,548) $ 33,952 Software 45,820 (27,156) 18,664 Customer relationships 102,600 (85,173) 17,427 Developed technology 107,200 (90,319) 16,881 Intangibles-in-progress 9,574 — 9,574 Purchased content 52,440 (48,322) 4,118 Lender licenses 400 (367) 33 Total $ 354,534 $ (253,885) $ 100,649 December 31, 2019 Cost Accumulated Net Customer relationships $ 102,600 $ (73,770) $ 28,830 Developed technology 107,200 (81,383) 25,817 Software 35,527 (20,843) 14,684 Purchased content 47,298 (40,636) 6,662 Intangibles-in-progress 6,391 — 6,391 Lender licenses 400 (217) 183 Total $ 299,416 $ (216,849) $ 82,567 Amortization expense recorded for intangible assets for the three months ended September 30, 2020 and 2019 was $12.8 million and $11.1 million, respectively, and $37.7 million and $33.1 million for the nine months ended September 30, 2020 and 2019, respectively. These amounts are included in technology and development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following table presents the carrying values of Zillow Group’s debt as of the dates presented (in thousands): September 30, 2020 December 31, 2019 Homes Segment Credit facilities: Goldman Sachs Bank USA $ 22,460 $ 39,244 Citibank, N.A. 28,512 296,369 Credit Suisse AG, Cayman Islands 63,331 355,911 Total Homes Segment debt 114,303 691,524 Mortgages Segment Repurchase agreement: Citibank, N.A. 58,859 394 Warehouse line of credit: Comerica Bank 59,235 30,033 Total Mortgages Segment debt 118,094 30,427 Convertible Senior Notes 1.375% convertible senior notes due 2026 342,316 327,187 2.75% convertible senior notes due 2025 408,323 — 0.75% convertible senior notes due 2024 515,573 490,538 1.50% convertible senior notes due 2023 322,535 310,175 2.00% convertible senior notes due 2021 249,263 415,502 2.75% convertible senior notes due 2020 7,584 9,637 Total convertible senior notes 1,845,594 1,553,039 Total $ 2,077,991 $ 2,274,990 Homes Segment To provide capital for Zillow Offers, we utilize credit facilities that are classified as current liabilities in our condensed consolidated balance sheets. We classify these credit facilities as current liabilities as amounts drawn to purchase homes are typically repaid as homes are sold, which we expect to be within one year. The following table summarizes certain details related to our credit facilities (in thousands, except interest rates): Lender Final Maturity Date Maximum Borrowing Capacity Weighted Average Interest Rate Goldman Sachs Bank USA April 20, 2022 $ 500,000 3.15 % Citibank, N.A. January 31, 2022 500,000 3.67 % Credit Suisse AG, Cayman Islands July 31, 2021 500,000 3.97 % Total $ 1,500,000 Undrawn amounts available under the credit facilities included in the table above are not committed, meaning the applicable lender is not committed to, but may in its discretion, advance loan funds in excess of the outstanding borrowings. The final maturity dates are inclusive of extensions which are subject to agreement by the respective lender. Zillow Group formed certain special purpose entities (each, an “SPE”) to purchase and sell residential properties through Zillow Offers. Each SPE is a wholly owned subsidiary of Zillow Group and a separate legal entity, and neither the assets nor credit of any such SPE are available to satisfy the debts and other obligations of any affiliate or other entity. The credit facilities are secured by the assets and equity of one or more SPEs. These SPEs are variable interest entities and Zillow Group is the primary beneficiary as it has the power to control the activities that most significantly impact the SPEs’ economic performance and the obligation to absorb losses of the SPEs or the right to receive benefits from the SPEs that could potentially be significant to the SPEs. The SPEs are consolidated within Zillow Group’s condensed consolidated financial statements. The collective inventory and credit facility borrowings of the SPEs were $193.3 million and $114.3 million, respectively, as of September 30, 2020, and $836.6 million and $691.5 million, respectively, as of December 31, 2019. Outstanding amounts drawn under each credit facility are required to be repaid on the facility maturity date or earlier if accelerated due to an event of default. Further, each SPE is required to repay any resulting shortfall if the value of the eligible properties owned by such SPE falls below a certain percentage of the principal amount outstanding under the applicable credit facility. Continued inclusion of properties in each credit facility is subject to various eligibility criteria. For example, aging criteria limit the inclusion in the borrowing base of properties owned longer than a specified number of days, and properties owned for longer than one year are generally ineligible. The stated interest rate on our credit facilities is one-month LIBOR plus an applicable margin, and in certain cases include a LIBOR floor, as defined in the respective credit agreements. Our credit facilities include customary representations and warranties, provisions regarding events of default and covenants. The terms of these credit facilities and related financing documents require Zillow Group and certain of its subsidiaries, as applicable, to comply with a number of customary financial and other covenants, such as maintaining certain levels of liquidity, tangible net worth and leverage ratios. As of September 30, 2020, Zillow Group was in compliance with all financial covenants and no event of default had occurred. Except for certain limited circumstances, the credit facilities are non-recourse to Zillow Group. Our credit facilities require that we establish, maintain and in certain circumstances that Zillow Group fund specified reserve accounts. These reserve accounts include, but are not limited to, interest reserves, insurance reserves, tax reserves, renovation cost reserves and reserves for specially permitted liens. Amounts funded to these reserve accounts and the collection accounts have been classified within our condensed consolidated balance sheets as restricted cash. Mortgages Segment To provide capital for Zillow Home Loans, we utilize a warehouse line of credit and a master repurchase agreement which are classified as current liabilities in our condensed consolidated balance sheets. The warehouse line of credit and repurchase agreement provide short-term financing between the issuance of a mortgage loan and when Zillow Home Loans sells the loan to an investor. The following table summarizes certain details related to our warehouse line of credit and repurchase agreement (in thousands, except interest rates): Lender Maturity Date Maximum Borrowing Capacity Weighted Average Interest Rate Citibank, N.A. October 27, 2020 $ 75,000 1.65 % Comerica Bank June 26, 2021 75,000 1.01 % Total $ 150,000 On September 25, 2020, Zillow Home Loans amended its Comerica Bank warehouse line of credit to provide for a temporary maximum borrowing capacity increase of $25.0 million, such that the total maximum borrowing capacity of the facility is increased to $75.0 million until February 16, 2021. The warehouse line of credit with Comerica Bank is committed. The repurchase agreement with Citibank, N.A. includes a committed amount of $25.0 million. As of September 30, 2020 and December 31, 2019, $58.9 million and $0.4 million, respectively, in mortgage loans held for sale were pledged as collateral under the Citibank, N.A. facility. Borrowings on the warehouse line of credit and repurchase agreement bear interest at the one-month LIBOR plus an applicable margin, and in certain cases include a LIBOR floor, as defined in the governing agreements, and are secured by residential mortgage loans held for sale. The repurchase agreement contains margin call provisions that provide Citibank, N.A. with certain rights in the event of a decline in the market value of the assets purchased under the repurchase agreement. The warehouse line of credit and repurchase agreement include customary representations and warranties, covenants and provisions regarding events of default. As of September 30, 2020, Zillow Home Loans was in compliance with all financial covenants and no event of default had occurred. The warehouse line of credit and repurchase agreement are recourse to Zillow Home Loans, and have no recourse to Zillow Group or any of its other subsidiaries. For additional details related to our warehouse line of credit and repurchase agreement, see Note 15 in the Notes to the Consolidated Financial Statements included in our Annual Report on Form 10-K for the fiscal year ended December 31, 2019. Convertible Senior Notes The following tables summarize certain details related to our outstanding convertible senior notes as of the dates presented or for the periods ended (in thousands, except interest rates): September 30, 2020 December 31, 2019 Maturity Date Aggregate Principal Amount Stated Interest Rate Effective Interest Rate First Interest Payment Date Semi-Annual Interest Payment Dates Unamortized Debt Discount and Debt Issuance Costs Fair Value Unamortized Debt Discount and Debt Issuance Costs Fair Value September 1, 2026 $ 500,000 1.375 % 8.10 % March 1, 2020 March 1; September 1 $ 157,684 $ 1,190,750 $ 172,813 $ 597,380 May 15, 2025 565,000 2.75 % 10.32 % November 15, 2020 May 15; November 15 156,677 978,863 — — September 1, 2024 673,000 0.75 % 7.68 % March 1, 2020 March 1; September 1 157,427 1,597,480 182,462 819,378 July 1, 2023 373,750 1.50 % 6.99 % January 1, 2019 January 1; July 1 51,215 535,771 63,575 356,464 December 1, 2021 265,330 2.00 % 7.43 % June 1, 2017 June 1; December 1 16,067 512,949 44,498 514,312 December 15, 2020 7,584 2.75 % N/A N/A June 15; December 15 — 13,254 — 16,842 Total $ 2,384,664 $ 539,070 $ 4,829,067 $ 463,348 $ 2,304,376 Three Months Ended Three Months Ended Maturity Date Contractual Coupon Interest Amortization of Debt Discount Amortization of Debt Issuance Costs Interest Expense Contractual Coupon Interest Amortization of Debt Discount Amortization of Debt Issuance Costs Interest Expense September 1, 2026 $ 1,719 $ 5,022 $ 123 $ 6,864 $ 420 $ 1,142 $ 28 $ 1,590 May 15, 2025 3,884 6,205 331 10,420 — — — — September 1, 2024 1,262 8,251 283 9,796 275 1,681 57 2,013 July 1, 2023 1,402 3,814 373 5,589 1,402 3,557 348 5,307 December 1, 2021 1,326 2,960 306 4,592 2,300 4,763 493 7,556 December 15, 2020 59 — — 59 67 — — 67 Total $ 9,652 $ 26,252 $ 1,416 $ 37,320 $ 4,464 $ 11,143 $ 926 $ 16,533 Nine Months Ended Nine Months Ended Maturity Date Contractual Coupon Interest Amortization of Debt Discount Amortization of Debt Issuance Costs Interest Expense Contractual Coupon Interest Amortization of Debt Discount Amortization of Debt Issuance Costs Interest Expense September 1, 2026 $ 5,157 $ 14,768 $ 361 $ 20,286 $ 420 $ 1,142 $ 28 $ 1,590 May 15, 2025 5,891 9,353 499 15,743 — — — — September 1, 2024 3,772 24,207 828 28,807 275 1,681 57 2,013 July 1, 2023 4,206 11,260 1,100 16,566 4,206 10,441 1,026 15,673 December 1, 2021 5,429 11,816 1,222 18,467 6,900 14,024 1,452 22,376 December 15, 2020 191 — — 191 199 — — 199 Total $ 24,646 $ 71,404 $ 4,010 $ 100,060 $ 12,000 $ 27,288 $ 2,563 $ 41,851 The convertible notes are senior unsecured obligations. The convertible senior notes maturing in 2021, 2023, 2024, 2025 and 2026 (the “Notes”) are classified as long-term debt based on their contractual maturity dates in our condensed consolidated balance sheets. The convertible senior notes maturing in 2020 are classified within current liabilities. For more than 20 trading days during the 30 consecutive trading days ended September 30, 2020, the last reported sale price of our Class C capital stock exceeded 130% of the conversion price of the convertible senior notes due in 2021, 2024 and 2026 (the “2021 Notes,” “2024 Notes” and “2026 Notes,” respectively). Accordingly, the 2021 Notes, 2024 Notes and 2026 Notes became convertible at the option of the holders from October 1 through December 31, 2020. The 2021 Notes are also redeemable, at our option, as of September 30, 2020. The 2024 Notes and 2026 Notes were first convertible during the three months ended September 30, 2020. The convertible senior notes maturing in 2023 and 2025 are not redeemable or convertible as of September 30, 2020. The convertible senior notes maturing in 2020 (the “2020 Notes”) are convertible, at the option of the holder, and redeemable, at our option, as of September 30, 2020. Interest on the convertible notes is paid semi-annually in arrears. The estimated fair value of the convertible senior notes was determined through consideration of quoted market prices. The fair value is classified as Level 3 due to the limited trading activity for each of the convertible senior notes. The Notes are convertible into cash, shares of Class C capital stock or a combination thereof, at our election, and may be settled as described below. The Notes will mature on their respective maturity date, unless earlier repurchased, redeemed or converted in accordance with their terms. The following table summarizes the conversion and redemption options with respect to the Notes: Maturity Date Early Conversion Date Conversion Rate Conversion Price Optional Redemption Date September 1, 2026 March 1, 2026 22.9830 $ 43.51 September 5, 2023 May 15, 2025 November 15, 2024 14.8810 67.20 May 22, 2023 September 1, 2024 March 1, 2024 22.9830 43.51 September 5, 2022 July 1, 2023 April 1, 2023 12.7592 78.37 July 6, 2021 December 1, 2021 September 1, 2021 19.0985 52.36 December 6, 2019 The following table summarizes certain details related to the capped call confirmations with respect to certain of the convertible senior notes: Maturity Date Initial Cap Price Cap Price Premium September 1, 2026 $ 80.5750 150 % September 1, 2024 72.5175 125 % July 1, 2023 105.45 85 % December 1, 2021 69.19 85 % On May 15, 2020, we issued $500.0 million aggregate principal amount of 2.75% Convertible Senior Notes due 2025 (the “Initial 2025 Notes”) and on May 19, 2020 we issued $65.0 million aggregate principal amount of 2.75% Convertible Senior Notes due 2025 (the “Additional Notes” and, together with the Initial 2025 Notes, the “2025 Notes”). The Additional Notes were sold pursuant to the underwriters’ option to purchase additional 2025 Notes granted in connection with the offering of the Initial 2025 Notes. The net proceeds from the issuance of the 2025 Notes were approximately $553.3 million, after deducting underwriting discounts and commissions and offering expenses paid by Zillow Group. In May 2020, we used a portion of the net proceeds from the issuance of the 2025 Notes to repurchase $194.7 million aggregate principal of the 2021 Notes in privately negotiated transactions. The 2021 Notes were repurchased for $194.7 million in cash and 753,936 shares of Class C capital stock for an aggregate purchase price of $230.9 million. The repurchase of the 2021 Notes was accounted for as a debt extinguishment. We allocated $172.9 million of the repurchase price to the liability component based on the fair value of the liability component immediately prior to settlement. The fair value of the liability component was calculated using a discounted cash flow analysis with a market interest rate of a similar liability that does not have an associated convertible feature. The remaining consideration of $58.0 million was allocated to the equity component. As a result, we recognized a $179.3 million reduction to long-term debt representing the carrying value of the liability component as of the date of the partial repurchase of the 2021 Notes, a $58.0 million reduction to additional paid-in capital representing the equity component of the partially repurchased 2021 Notes and a $6.4 million gain on partial extinguishment of 2021 Notes representing the excess of the carrying value of the liability component over the fair value of the liability component of the repurchased 2021 Notes during the nine months ended September 30, 2020. In connection with the repurchase of a portion of the 2021 Notes, we partially terminated the capped call transactions entered into in connection with the issuance of the 2021 Notes for an amount corresponding to the aggregate principal amount of the 2021 Notes that were repurchased. As a result of the partial settlement of the capped call transactions, we received 317,865 shares of our Class C capital stock equal to a value of approximately $14.8 million based on the trading price of our Class C capital stock at the time of the unwind. Under applicable Washington State law, the acquisition of a corporation’s own shares is not disclosed separately as treasury stock in the financial statements and such shares are treated as authorized but unissued shares. We record acquisitions of our shares of capital stock as a reduction to capital stock at the par value of the shares reacquired, then to additional paid-in capital until it is depleted to a nominal amount, with any further excess recorded to retained earnings. We recorded an offsetting increase to additional paid-in capital for the partial unwind of the capped call transactions. Prior to the close of business on the business day immediately preceding November 15, 2024, the 2025 Notes are convertible at the option of the holders of the 2025 Notes only under certain conditions. On or after November 15, 2024, until the close of business on the second scheduled trading day immediately preceding May 15, 2025, holders of the 2025 Notes may convert the 2025 Notes at their option at the conversion rate then in effect, irrespective of these conditions. Zillow Group may redeem for cash all or part of the 2025 Notes, at its option, on or after May 22, 2023, under certain circumstances, at a redemption price equal to 100% of the principal amount of the 2025 Notes to be redeemed, plus accrued and unpaid interest to, but excluding, the redemption date (as defined in the indenture governing the 2025 Notes, the “Indenture”). We may not redeem the 2025 Notes prior to May 22, 2023. We may redeem, for cash, all or any portion of the 2025 Notes, at our option, on or after May 22, 2023 if the last reported sale price per share of our Class C capital stock has been at least 130% of the conversion price then in effect for at least 20 trading days (whether or not consecutive) during any 30 consecutive trading day period. The conversion option does not meet the criteria for separate accounting as a derivative as it is indexed to our own stock. There are no financial covenants associated with the 2025 Notes. In accounting for the issuance of the 2025 Notes, we separated the 2025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5 Notes. The difference between the principal amount of the 2025 Notes and the liability component represents the debt discount, which is recorded as a direct deduction from the related debt liability in the condensed consolidated balance sheet and amortized to interest expense using the effective interest method over the term of the 2025 Notes. The equity component of the 2025 Notes of approximately $154.8 million, net of issuance costs of $3.3 million, is included in additional paid-in capital in the condensed consolidated balance sheet and is not remeasured as long as it continues to meet the conditions for equity classification. For additional details related to our convertible senior notes, see Note 15 in the Notes to Consolidated Financial Statements included in our Annual Report on Form 10-K for the fiscal year ende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904785</v>
      </c>
      <c r="C3" s="6" t="n">
        <v>1141263</v>
      </c>
    </row>
    <row r="4">
      <c r="A4" s="4" t="inlineStr">
        <is>
          <t>Short-term investments</t>
        </is>
      </c>
      <c r="B4" s="5" t="n">
        <v>1885385</v>
      </c>
      <c r="C4" s="5" t="n">
        <v>1280989</v>
      </c>
    </row>
    <row r="5">
      <c r="A5" s="4" t="inlineStr">
        <is>
          <t>Accounts receivable, net of allowance for doubtful accounts of $2,739 and $4,522 at September 30, 2020 and December 31, 2019, respectively</t>
        </is>
      </c>
      <c r="B5" s="5" t="n">
        <v>79642</v>
      </c>
      <c r="C5" s="5" t="n">
        <v>67005</v>
      </c>
    </row>
    <row r="6">
      <c r="A6" s="4" t="inlineStr">
        <is>
          <t>Mortgage loans held for sale</t>
        </is>
      </c>
      <c r="B6" s="5" t="n">
        <v>125324</v>
      </c>
      <c r="C6" s="5" t="n">
        <v>36507</v>
      </c>
    </row>
    <row r="7">
      <c r="A7" s="4" t="inlineStr">
        <is>
          <t>Inventory</t>
        </is>
      </c>
      <c r="B7" s="5" t="n">
        <v>193283</v>
      </c>
      <c r="C7" s="5" t="n">
        <v>836627</v>
      </c>
    </row>
    <row r="8">
      <c r="A8" s="4" t="inlineStr">
        <is>
          <t>Prepaid expenses and other current assets</t>
        </is>
      </c>
      <c r="B8" s="5" t="n">
        <v>73604</v>
      </c>
      <c r="C8" s="5" t="n">
        <v>58117</v>
      </c>
    </row>
    <row r="9">
      <c r="A9" s="4" t="inlineStr">
        <is>
          <t>Restricted cash</t>
        </is>
      </c>
      <c r="B9" s="5" t="n">
        <v>44103</v>
      </c>
      <c r="C9" s="5" t="n">
        <v>89646</v>
      </c>
    </row>
    <row r="10">
      <c r="A10" s="4" t="inlineStr">
        <is>
          <t>Total current assets</t>
        </is>
      </c>
      <c r="B10" s="5" t="n">
        <v>4306126</v>
      </c>
      <c r="C10" s="5" t="n">
        <v>3510154</v>
      </c>
    </row>
    <row r="11">
      <c r="A11" s="4" t="inlineStr">
        <is>
          <t>Contract cost assets</t>
        </is>
      </c>
      <c r="B11" s="5" t="n">
        <v>50488</v>
      </c>
      <c r="C11" s="5" t="n">
        <v>45209</v>
      </c>
    </row>
    <row r="12">
      <c r="A12" s="4" t="inlineStr">
        <is>
          <t>Property and equipment, net</t>
        </is>
      </c>
      <c r="B12" s="5" t="n">
        <v>198243</v>
      </c>
      <c r="C12" s="5" t="n">
        <v>170489</v>
      </c>
    </row>
    <row r="13">
      <c r="A13" s="4" t="inlineStr">
        <is>
          <t>Right of use assets</t>
        </is>
      </c>
      <c r="B13" s="5" t="n">
        <v>193789</v>
      </c>
      <c r="C13" s="5" t="n">
        <v>212153</v>
      </c>
    </row>
    <row r="14">
      <c r="A14" s="4" t="inlineStr">
        <is>
          <t>Goodwill</t>
        </is>
      </c>
      <c r="B14" s="5" t="n">
        <v>1984907</v>
      </c>
      <c r="C14" s="5" t="n">
        <v>1984907</v>
      </c>
    </row>
    <row r="15">
      <c r="A15" s="4" t="inlineStr">
        <is>
          <t>Intangible assets, net</t>
        </is>
      </c>
      <c r="B15" s="5" t="n">
        <v>100649</v>
      </c>
      <c r="C15" s="5" t="n">
        <v>190567</v>
      </c>
    </row>
    <row r="16">
      <c r="A16" s="4" t="inlineStr">
        <is>
          <t>Other assets</t>
        </is>
      </c>
      <c r="B16" s="5" t="n">
        <v>9373</v>
      </c>
      <c r="C16" s="5" t="n">
        <v>18494</v>
      </c>
    </row>
    <row r="17">
      <c r="A17" s="4" t="inlineStr">
        <is>
          <t>Total assets</t>
        </is>
      </c>
      <c r="B17" s="5" t="n">
        <v>6843575</v>
      </c>
      <c r="C17" s="5" t="n">
        <v>6131973</v>
      </c>
    </row>
    <row r="18">
      <c r="A18" s="3" t="inlineStr">
        <is>
          <t>Current liabilities:</t>
        </is>
      </c>
    </row>
    <row r="19">
      <c r="A19" s="4" t="inlineStr">
        <is>
          <t>Accounts payable</t>
        </is>
      </c>
      <c r="B19" s="5" t="n">
        <v>19352</v>
      </c>
      <c r="C19" s="5" t="n">
        <v>8343</v>
      </c>
    </row>
    <row r="20">
      <c r="A20" s="4" t="inlineStr">
        <is>
          <t>Accrued expenses and other current liabilities</t>
        </is>
      </c>
      <c r="B20" s="5" t="n">
        <v>93901</v>
      </c>
      <c r="C20" s="5" t="n">
        <v>85442</v>
      </c>
    </row>
    <row r="21">
      <c r="A21" s="4" t="inlineStr">
        <is>
          <t>Accrued compensation and benefits</t>
        </is>
      </c>
      <c r="B21" s="5" t="n">
        <v>35474</v>
      </c>
      <c r="C21" s="5" t="n">
        <v>37805</v>
      </c>
    </row>
    <row r="22">
      <c r="A22" s="4" t="inlineStr">
        <is>
          <t>Borrowings under credit facilities</t>
        </is>
      </c>
      <c r="B22" s="5" t="n">
        <v>232397</v>
      </c>
      <c r="C22" s="5" t="n">
        <v>721951</v>
      </c>
    </row>
    <row r="23">
      <c r="A23" s="4" t="inlineStr">
        <is>
          <t>Deferred revenue</t>
        </is>
      </c>
      <c r="B23" s="5" t="n">
        <v>49153</v>
      </c>
      <c r="C23" s="5" t="n">
        <v>39747</v>
      </c>
    </row>
    <row r="24">
      <c r="A24" s="4" t="inlineStr">
        <is>
          <t>Lease liabilities, current portion</t>
        </is>
      </c>
      <c r="B24" s="5" t="n">
        <v>28307</v>
      </c>
      <c r="C24" s="5" t="n">
        <v>17592</v>
      </c>
    </row>
    <row r="25">
      <c r="A25" s="4" t="inlineStr">
        <is>
          <t>Convertible senior notes, current portion</t>
        </is>
      </c>
      <c r="B25" s="5" t="n">
        <v>7584</v>
      </c>
      <c r="C25" s="5" t="n">
        <v>9637</v>
      </c>
    </row>
    <row r="26">
      <c r="A26" s="4" t="inlineStr">
        <is>
          <t>Total current liabilities</t>
        </is>
      </c>
      <c r="B26" s="5" t="n">
        <v>466168</v>
      </c>
      <c r="C26" s="5" t="n">
        <v>920517</v>
      </c>
    </row>
    <row r="27">
      <c r="A27" s="4" t="inlineStr">
        <is>
          <t>Lease liabilities, net of current portion</t>
        </is>
      </c>
      <c r="B27" s="5" t="n">
        <v>214503</v>
      </c>
      <c r="C27" s="5" t="n">
        <v>220445</v>
      </c>
    </row>
    <row r="28">
      <c r="A28" s="4" t="inlineStr">
        <is>
          <t>Convertible senior notes, net of current portion</t>
        </is>
      </c>
      <c r="B28" s="5" t="n">
        <v>1838010</v>
      </c>
      <c r="C28" s="5" t="n">
        <v>1543402</v>
      </c>
    </row>
    <row r="29">
      <c r="A29" s="4" t="inlineStr">
        <is>
          <t>Deferred tax liabilities and other long-term liabilities</t>
        </is>
      </c>
      <c r="B29" s="5" t="n">
        <v>21539</v>
      </c>
      <c r="C29" s="5" t="n">
        <v>12188</v>
      </c>
    </row>
    <row r="30">
      <c r="A30" s="4" t="inlineStr">
        <is>
          <t>Total liabilities</t>
        </is>
      </c>
      <c r="B30" s="5" t="n">
        <v>2540220</v>
      </c>
      <c r="C30" s="5" t="n">
        <v>2696552</v>
      </c>
    </row>
    <row r="31">
      <c r="A31" s="4" t="inlineStr">
        <is>
          <t>Commitments and contingencies (Note 16)</t>
        </is>
      </c>
      <c r="B31" s="4" t="inlineStr">
        <is>
          <t xml:space="preserve"> </t>
        </is>
      </c>
      <c r="C31" s="4" t="inlineStr">
        <is>
          <t xml:space="preserve"> </t>
        </is>
      </c>
    </row>
    <row r="32">
      <c r="A32" s="3" t="inlineStr">
        <is>
          <t>Shareholders’ equity:</t>
        </is>
      </c>
    </row>
    <row r="33">
      <c r="A33" s="4" t="inlineStr">
        <is>
          <t>Preferred stock, $0.0001 par value; 30,000,000 shares authorized; no shares issued and outstanding</t>
        </is>
      </c>
      <c r="B33" s="5" t="n">
        <v>0</v>
      </c>
      <c r="C33" s="5" t="n">
        <v>0</v>
      </c>
    </row>
    <row r="34">
      <c r="A34" s="4" t="inlineStr">
        <is>
          <t>Additional paid-in capital</t>
        </is>
      </c>
      <c r="B34" s="5" t="n">
        <v>5488161</v>
      </c>
      <c r="C34" s="5" t="n">
        <v>4412200</v>
      </c>
    </row>
    <row r="35">
      <c r="A35" s="4" t="inlineStr">
        <is>
          <t>Accumulated other comprehensive income</t>
        </is>
      </c>
      <c r="B35" s="5" t="n">
        <v>461</v>
      </c>
      <c r="C35" s="5" t="n">
        <v>340</v>
      </c>
    </row>
    <row r="36">
      <c r="A36" s="4" t="inlineStr">
        <is>
          <t>Accumulated deficit</t>
        </is>
      </c>
      <c r="B36" s="5" t="n">
        <v>-1185291</v>
      </c>
      <c r="C36" s="5" t="n">
        <v>-977140</v>
      </c>
    </row>
    <row r="37">
      <c r="A37" s="4" t="inlineStr">
        <is>
          <t>Total shareholders’ equity</t>
        </is>
      </c>
      <c r="B37" s="5" t="n">
        <v>4303355</v>
      </c>
      <c r="C37" s="5" t="n">
        <v>3435421</v>
      </c>
    </row>
    <row r="38">
      <c r="A38" s="4" t="inlineStr">
        <is>
          <t>Total liabilities and shareholders’ equity</t>
        </is>
      </c>
      <c r="B38" s="5" t="n">
        <v>6843575</v>
      </c>
      <c r="C38" s="5" t="n">
        <v>6131973</v>
      </c>
    </row>
    <row r="39">
      <c r="A39" s="4" t="inlineStr">
        <is>
          <t>Class A Common Stock</t>
        </is>
      </c>
    </row>
    <row r="40">
      <c r="A40" s="3" t="inlineStr">
        <is>
          <t>Shareholders’ equity:</t>
        </is>
      </c>
    </row>
    <row r="41">
      <c r="A41" s="4" t="inlineStr">
        <is>
          <t>Common stock/capital stock</t>
        </is>
      </c>
      <c r="B41" s="5" t="n">
        <v>6</v>
      </c>
      <c r="C41" s="5" t="n">
        <v>6</v>
      </c>
    </row>
    <row r="42">
      <c r="A42" s="4" t="inlineStr">
        <is>
          <t>Class B Common Stock</t>
        </is>
      </c>
    </row>
    <row r="43">
      <c r="A43" s="3" t="inlineStr">
        <is>
          <t>Shareholders’ equity:</t>
        </is>
      </c>
    </row>
    <row r="44">
      <c r="A44" s="4" t="inlineStr">
        <is>
          <t>Common stock/capital stock</t>
        </is>
      </c>
      <c r="B44" s="5" t="n">
        <v>1</v>
      </c>
      <c r="C44" s="5" t="n">
        <v>1</v>
      </c>
    </row>
    <row r="45">
      <c r="A45" s="4" t="inlineStr">
        <is>
          <t>Class C Capital Stock</t>
        </is>
      </c>
    </row>
    <row r="46">
      <c r="A46" s="3" t="inlineStr">
        <is>
          <t>Shareholders’ equity:</t>
        </is>
      </c>
    </row>
    <row r="47">
      <c r="A47" s="4" t="inlineStr">
        <is>
          <t>Common stock/capital stock</t>
        </is>
      </c>
      <c r="B47" s="6" t="n">
        <v>17</v>
      </c>
      <c r="C47"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We are subject to federal and state income taxes in the United States and federal and provincial income taxes in Canada. As of September 30, 2020 and December 31, 2019, we have provided a valuation allowance against our net deferred tax assets that we believe, based on the weight of available evidence, are not more likely than not to be realized. Therefore, no material current tax liability or expense has been recorded in the condensed consolidated financial statements. We have accumulated federal tax losses of approximately $1,137.6 million as of December 31, 2019, which are available to reduce future taxable income. We have accumulated state tax losses of approximately $34.3 million (tax effected) as of December 31, 2019. We recorded income tax expense of $0.4 million for the three months ended September 30, 2020 and an income tax benefit of $8.1 million for the nine months ended September 30, 2020. The income tax benefit for the nine months ended September 30, 2020 was primarily a result of a $9.7 million income tax benefit related to the $71.5 million non-cash impairment we recorded during the nine months ended September 30, 2020 related to the Trulia trade names and trademarks intangible asset. For additional information about the non-cash impairment, see Note 10 to our condensed consolidated financial statements. This income tax benefit was partially offset by an immaterial amount of state income tax expense recorded for the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Shareholders’ Equity Preferred Stock Our board of directors has the authority to fix and determine and to amend the number of shares of any series of preferred stock that are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September 30, 2020 or December 31, 2019. Common and Capital Stock Our Class A common stock has no preferences or privileges and is not redeemable. Holders of Class A common stock are entitled to one vote for each share. Our Class B common stock has no preferences or privileges and is not redeemable. At any time after the date of issuance, each share of Class B common stock, at the option of the holder, may be converted into one share of Class A common stock, or automatically converted into Class A common stock upon the affirmative vote by or written consent of holders of a majority of the shares of the Class B common stock. Holders of Class B common stock are entitled to 10 votes for each share. Our Class C capital stock has no preferences or privileges, is not redeemable and, except in limited circumstances, is non-voting. On May 15, 2020, Zillow Group issued and sold 8,000,000 shares of Class C capital stock, and on May 19, 2020, issued and sold an additional 800,000 shares of Class C capital stock pursuant to the exercise of the underwriters’ option to purchase additional shares. The 8,800,000 shares of Class C capital stock were issued and sold at a public offering price of $48.00 per share. We received net proceeds of $411.5 million after deducting underwriting discounts and commissions and offering expenses paid by us. In connection with the May 2020 partial repurchase of the 2021 Notes, we issued 753,936 shares of Class C capital stock at a price of $48.00 per share with a total value of $36.2 million to settle the conversion spread for the notes repurchased. Additionally, we unwound a portion of the capped call transactions related to the 2021 Notes whereby we received 317,865 shares of our Class C capital stock equal to a value of approximately $14.8 million based on the trading price of our Class C capital stock at the time of the unwind. See Note 11 for further discussion of the partial repurchase of the 2021 Notes and the corresponding capped call unwi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9 Months Ended</t>
        </is>
      </c>
    </row>
    <row r="2">
      <c r="B2" s="2" t="inlineStr">
        <is>
          <t>Sep. 30, 2020</t>
        </is>
      </c>
    </row>
    <row r="3">
      <c r="A3" s="3" t="inlineStr">
        <is>
          <t>Share-based Payment Arrangement [Abstract]</t>
        </is>
      </c>
    </row>
    <row r="4">
      <c r="A4" s="4" t="inlineStr">
        <is>
          <t>Share-Based Awards</t>
        </is>
      </c>
      <c r="B4" s="4" t="inlineStr">
        <is>
          <t>Share-Based Awards Zillow Group, Inc. 2020 Incentive Plan On June 9, 2020, the Zillow Group, Inc. 2020 Incentive Plan (the “2020 Plan”) became effective, which replaces the Zillow Group, Inc. Amended and Restated 2011 Incentive Plan (the “2011 Plan”). 12,400,000 shares of Class C capital stock are authorized and available for issuance under the 2020 Plan. In addition, shares previously available for new grants under the 2011 Plan as of June 9, 2020 and shares subject to outstanding awards under the 2011 Plan as of June 9, 2020 that on or after that date cease to be subject to such awards (other than by reason of exercise or settlement of the awards in vested or nonforfeitable shares) are also available for issuance under the 2020 Plan. The number of shares authorized under the 2020 Plan will be increased on the first day of each calendar year, beginning January 1, 2021 and ending on (and including) January 1, 2030, by an amount equal to the lesser of (a) 5% of our outstanding Class A common stock, Class B common stock and Class C capital stock on a fully diluted basis as of the end of the immediately preceding calendar year and (b) a number of shares determined by our board of directors. The 2020 Plan is administered by the compensation committee of the board of directors. Under the terms of the 2020 Plan, the compensation committee may grant equity awards, including incentive stock options, nonqualified stock options, restricted stock, restricted stock units, restricted units, stock appreciation rights, performance shares or performance units to employees, officers, directors, consultants, agents, advisors and independent contractors of Zillow Group and its subsidiaries. The board of directors has also authorized certain senior executive officers to grant equity awards under the 2020 Plan, within limits prescribed by our board of directors. The 2020 Plan provides that in the event of a stock dividend, stock split or similar event, the maximum number and kind of securities available for issuance under the plan will be proportionally adjusted. Options under the 2020 Plan are granted with an exercise price per share not less than 100% of the fair market value of our Class C capital stock on the grant date, with the exception of substituted option awards granted in connection with acquisitions, and are exercisable at such times and under such conditions as determined by the compensation committee. Any portion of an option that is not vested and exercisable on the date of a participant’s termination of service expires on such date. Employees generally forfeit their rights to exercise vested options three months following their termination of employment or 12 months following termination by reason of death, disability or retirement. Options granted under the 2020 Plan expire no later than ten years from the grant date and typically vest either 25% after 12 months and quarterly thereafter over the next three years or quarterly over a period of four years. Restricted stock units granted under the 2020 Plan typically vest either 25% after 12 months and quarterly thereafter over the next three years or quarterly over a period of four years. Any portion of a restricted stock unit that is not vested on the date of a participant’s termination of service expires on such date. Options and restricted stock units that remain outstanding under the 2011 Plan have vesting and exercisability terms consistent with those described above for awards granted under the 2020 Plan. Option Awards The following table summarizes option award activity for the nine months ended September 30, 2020: Number Weighted- Weighted- Aggregate Outstanding at January 1, 2020 29,634,296 $ 35.95 6.28 $ 331,107 Granted 5,037,920 50.76 Exercised (11,779,104) 31.52 Forfeited or cancelled (916,931) 42.00 Outstanding at September 30, 2020 21,976,181 41.47 7.16 1,321,219 Vested and exercisable at September 30, 2020 10,490,317 37.59 5.56 671,352 The fair value of options granted is estimated at the date of grant using the Black-Scholes-Merton option-pricing model, assuming no dividends and with the following assumptions for the periods presented: Three Months Ended Nine Months Ended 2020 2019 2020 2019 Expected volatility 52% 45% 45%-52% 45%-47% Expected dividend yield — — — — Risk-free interest rate 0.22% 1.61% 0.22%-0.93% 1.61%-2.53% Weighted-average expected life 4.50 years 5.00 years 4.50-5.50 years 4.75-5.25 years Weighted-average fair value of options granted $37.09 $14.15 $21.35 $16.55 As of September 30, 2020, there was a total of $199.4 million in unrecognized compensation cost related to unvested stock options. Restricted Stock Units The following table summarizes activity for restricted stock units for the nine months ended September 30, 2020: Restricted Weighted- Unvested outstanding at January 1, 2020 7,052,767 $ 40.01 Granted 3,958,518 52.15 Vested (2,191,719) 41.17 Forfeited (726,398) 41.93 Unvested outstanding at September 30, 2020 8,093,168 45.46 As of September 30, 2020, there was a total of $341.0 million in unrecognized compensation cost related to unvested restricted stock units. Share-Based Compensation Expense The following table presents the effects of share-based compensation expense in our condensed consolidated statements of operations during the periods presented (in thousands, unaudited): Three Months Ended Nine Months Ended 2020 2019 2020 2019 Cost of revenue $ 1,617 $ 1,062 $ 3,909 $ 2,878 Sales and marketing 8,631 6,588 24,740 19,039 Technology and development 19,793 18,034 60,376 51,942 General and administrative 18,918 16,444 56,080 78,025 Total $ 48,959 $ 42,128 $ 145,105 $ 151,884 On February 21, 2019, Zillow Group announced the appointment of Richard N. Barton as Zillow Group’s Chief Executive Officer, effective February 21, 2019. Mr. Barton succeeded Spencer Rascoff, who served as Zillow Group’s Chief Executive Officer since 2010. In connection with Mr. Rascoff’s resignation as Chief Executive Officer, Zillow Group entered into an Executive Departure Agreement and Release (the “Agreement”) with Mr. Rascoff. Pursuant to the Agreement, Mr. Rascoff received, among other things, a change in the exercise period of his vested stock options outstanding as well as accelerated vesting of outstanding stock options, which have been accounted for as equity modifications. We recorded $26.4 million of share-based compensation expense associated with the modifications during the nine months ended September 30, 2019. For additional details, see Note 18 in the Notes to Consolidated Financial Statements included in our Annual Report on Form 10-K for the fiscal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Net Income (Loss) Per Share Basic net income (loss) per share is computed by dividing net income (loss) by the weighted-average number of shares (including Class A common stock, Class B common stock and Class C capital stock) outstanding during the period. In the calculation of basic net income (loss) per share, undistributed earnings are allocated assuming all earnings during the period were distributed. Diluted net income (loss) per share is computed by dividing net income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Class A common stock and Class C capital stock underlying unvested restricted stock units using the treasury stock method. Potential Class A common stock equivalents also include Class A common stock issuable upon conversion of the convertible notes maturing 2020 using the if-converted method. Prior to the three months ended September 30, 2020, we intended to settle the principal amount of the outstanding Notes in cash and therefore used the treasury stock method for calculating any potential dilutive effect of the conversion spread on diluted net income per share, if applicable. Beginning with the three months ended September 30, 2020, we can no longer assert cash settlement of the principal amount of the outstanding Notes, therefore share settlement is now presumed. Thus, on a prospective basis we apply the if-converted method for calculating any potential dilutive effect of the conversion of the outstanding Notes on diluted net income per share, if applicable. The following table presents the maximum number of shares and conversion price per share of Class C capital stock for each of the Notes (in thousands, except per share amounts): Maturity Date Shares Conversion Price per Share September 1, 2026 11,492 $ 43.51 May 15, 2025 8,408 67.20 September 1, 2024 15,468 43.51 July 1, 2023 4,769 78.37 December 1, 2021 5,067 52.36 For the periods presented, the following table reconciles the denominators used in the basic and diluted net income (loss) per share calculations (in thousands, unaudited): Three Months Ended Nine Months Ended 2020 2019 2020 2019 Denominator for basic calculation 229,719 207,002 219,989 205,766 Effect of dilutive securities: Option awards 8,933 — — — Unvested restricted stock units 3,980 — — — Denominator for dilutive calculation 242,632 207,002 219,989 205,766 For the periods presented, the following Class A common stock and Class C capital stock equivalents were excluded from the calculations of diluted net income (loss) per share because their effect would have been antidilutive (in thousands, unaudited): Three Months Ended Nine Months Ended 2020 2019 2020 2019 Weighted-average Class A common stock and Class C capital stock option awards outstanding 518 18,900 27,333 19,394 Weighted-average Class A common stock and Class C capital stock restricted stock units outstanding 62 6,964 8,367 6,690 Class A common stock issuable upon conversion of the convertible notes maturing in 2020 314 424 374 424 Class C capital stock issuable upon conversion of the convertible notes maturing in 2021, 2023, 2024, 2025 and 2026 45,203 — 17,580 — Total Class A common stock and Class C capital stock equivalents 46,097 26,288 53,654 26,5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ase Commitments We have entered into various non-cancelable operating lease agreements for certain of our office space and equipment with original lease periods expiring between 2020 and 2030. For additional information regarding our lease agreements, see Note 14 in our Notes to Consolidated Financial Statements in the Annual Report on Form 10-K for the year ended December 31, 2019. Purchase Commitments Purchase commitments primarily include various non-cancelable agreements to purchase content related to our mobile applications and websites and certain cloud computing services as well as homes we are under contract to purchase through Zillow Offers but that have not closed as of the respective date. The amounts due for non-cancelable purchase commitments, excluding homes under contract, as of September 30, 2020, are as follows (in thousands, unaudited): Purchase Obligations 2020 $ 5,646 2021 19,895 2022 4,812 2023 1,004 2024 394 2025 60 Total future purchase commitments $ 31,811 As of September 30, 2020, the value of homes under contract that have not closed was $182.6 million. Letters of Credit As of September 30, 2020, we have outstanding letters of credit of approximately $16.9 million, which secure our lease obligations in connection with certain of our office space operating leases. Surety Bonds In the course of business, we are required to provide financial commitments in the form of surety bonds to third parties as a guarantee of our performance on and our compliance with certain obligations. If we were to fail to perform or comply with these obligations, any draws upon surety bonds issued on our behalf would then trigger our payment obligation to the surety bond issuer. We have outstanding surety bonds issued for our benefit of approximately $10.1 million and $10.2 million, respectively, as of September 30, 2020 and December 31, 2019.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sought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For the matters discussed below, we have not recorded any material accruals as of September 30, 2020 or December 31, 2019. In July 2015, VHT, Inc. (“VHT”) filed a complaint against us in the United States District Court for the Western District of Washington alleging copyright infringement of VHT’s images on the Zillow Digs site. In January 2016, VHT filed an amended complaint alleging copyright infringement of VHT’s images on the Zillow Digs site as well as the Zillow listing site. In December 2016, the court granted a motion for partial summary judgment that dismissed VHT’s claims with respect to the Zillow listing site. On February 9, 2017, a jury trial returned a verdict finding that the Company had infringed VHT’s copyrights in images displayed or saved to the Digs site. The jury awarded VHT $79,875 in actual damages and approximately $8.2 million in statutory damages. On June 20, 2017, the District Court granted certain of our post-trial motions, finding that VHT failed to present sufficient evidence to prove direct copyright infringement for a portion of the images, reducing the total damages to approximately $4.1 million. On March 15, 2019, after we filed an appeal with the Ninth Circuit Court of Appeals seeking review of the final judgment and certain prior rulings entered by the District Court, the Ninth Circuit Court of Appeals issued an opinion that, among other things, (i) affirmed the District Court’s grant of summary judgment in favor of Zillow on direct infringement of images on Zillow’s listing site, (ii) affirmed the district court’s grant in favor of Zillow of judgment notwithstanding the verdict on certain images that were displayed on the Zillow Digs site, (iii) remanded consideration of the issue whether VHT’s images on the Zillow Digs site were part of a compilation or individual photos, and (iv) vacated the jury’s finding of willful infringement. On October 7, 2019, the United States Supreme Court denied VHT’s petition for writ of certiorari seeking review of certain rulings by the Ninth Circuit Court of Appeals. On December 6, 2019, the Company filed a motion for summary judgment with the District Court seeking a ruling that VHT’s images are a compilation, or in the alternative, seeking a dismissal of the case based on a recent United States Supreme Court ruling. On May 8, 2020, the District Court denied the Company’s motion for summary judgment and granted VHT’s motion for summary judgment on the issue of whether the remaining photos were a compilation. We do not believe there is a reasonable possibility that a material loss will be incurred related to this lawsuit. In August and September 2017, two purported class action lawsuits were filed against us and certain of our executive officers, alleging, among other things, violations of federal securities laws on behalf of a class of those who purchased our common stock between February 12, 2016 and August 8, 2017. One of those purported class actions, captioned Vargosko v. Zillow Group, Inc. et al , was brought in the U.S. District Court for the Central District of California. The other purported class action lawsuit, captioned Shotwell v. Zillow Group, Inc. et al , was brought in the U.S. District Court for the Western District of Washington. The complaints allege, among other things, that during the period between February 12, 2016 and August 8, 2017, we issued materially false and misleading statements regarding our business practices. The complaints seek to recover, among other things, alleged damages sustained by the purported class members as a result of the alleged misconduct. In November 2017, an amended complaint was filed against us and certain of our executive officers in the Shotwell v. Zillow Group purported class action lawsuit, extending the beginning of the class period to November 17, 2014. In January 2018, the Vargosko v. Zillow Group purported class action lawsuit was transferred to the U.S. District Court for the Western District of Washington and consolidated with the Shotwell v. Zillow Group purported class action lawsuit. In February 2018, the plaintiffs filed a consolidated amended complaint, and in April 2018, we filed our motion to dismiss the consolidated amended complaint. In October 2018, our motion to dismiss was granted without prejudice, and in November 2018, the plaintiffs filed a second consolidated amended complaint, which we moved to dismiss in December 2018. On April 19, 2019, our motion to dismiss the second consolidated amended complaint was denied, and we filed our answer to the second amended complaint on May 3, 2019. On October 11, 2019, plaintiffs filed a motion for class certification which was granted by the District Court on October 28, 2020. We have denied the allegations of wrongdoing and intend to vigorously defend the claims in this lawsuit. We do not believe a loss related to this lawsuit is probable. In October and November 2017 and January and February 2018, four shareholder derivative lawsuits were filed in the U.S. District Court for the Western District of Washington and the Superior Court of the State of Washington, King County, against certain of our executive officers and directors seeking unspecified damages on behalf of the Company and certain other relief, such as reform to corporate governance practices. The plaintiffs in the derivative suits (in which the Company is a nominal defendant) allege, among other things, that the defendants breached their fiduciary duties in connection with oversight of the Company’s public statements and legal compliance, and as a result of the breach of such fiduciary duties, the Company was damaged, and defendants were unjustly enriched. Certain of the plaintiffs also allege, among other things, violations of Section 14(a) of the Securities Exchange Act of 1934 and waste of corporate assets. On February 5, 2018, the U.S. District Court for the Western District of Washington consolidated the two federal shareholder derivative lawsuits pending in that court. On February 16, 2018, the Superior Court of the State of Washington, King County, consolidated the two shareholder derivative lawsuits pending in that court. All four of the shareholder derivative lawsuits were stayed until our motion to dismiss the second consolidated amended complaint in the securities class action lawsuit discussed above was denied in April 2019. On July 8, 2019, the plaintiffs in the consolidated federal derivative lawsuit filed a consolidated shareholder derivative complaint, which we moved to dismiss on August 22, 2019. On February 28, 2020, our motion to dismiss the consolidated federal shareholder derivative complaint was denied. On May 18, 2020 we filed an answer in the consolidated federal derivative lawsuit. On August 24, 2020, we filed an answer in the consolidated state derivative matter. We do not believe a loss is probable related to these lawsuits. On September 17, 2019, International Business Machines Corporation (“IBM”) filed a complaint against us in the United States District Court for the Central District of California, alleging, among other things, that the Company has infringed and continues to willfully infringe seven patents held by IBM and seeks unspecified damages, including a request that the amount of compensatory damages be trebled, injunctive relief and costs and reasonable attorneys’ fees. On November 8, 2019, we filed a motion to transfer venue and/or to dismiss the complaint. On December 2, 2019, IBM filed an amended complaint, and on December 16, 2019 we filed a renewed motion to transfer venue and/or to dismiss the complaint. The Company’s motion to transfer venue to the United States District Court for the Western District of Washington was granted on May 28, 2020. We filed our answer with counterclaims in response to the amended complaint on June 11, 2020. On July 2, 2020, IBM filed a motion to dismiss our counterclaims. In response to IBM’s motion, on July 22, 2020, we filed an amended answer with counterclaims. On August 12, 2020, IBM filed its answer to our counterclaims. On September 18, 2020, we filed four Inter Partes Review petitions before the United States Patent and Trademark Office seeking the Board’s review of the patentability with respect to three of the patents asserted by IBM in the lawsuit. We deny the allegations of any wrongdoing and intend to vigorously defend the claims in the lawsuit. There is a reasonable possibility that a loss may be incurred related to this complaint; however, the possible loss or range of loss is not estimable. On July 21, 2020, IBM filed a second action against us in the United States District Court for the Western District of Washington, alleging, among other things that the Company has infringed and continues to willfully infringe five patents held by IBM and seeks unspecified damages. On September 14, 2020, we filed a motion to dismiss the complaint filed in the action. We deny the allegations of any wrongdoing and intend to vigorously defend the claims in the lawsuit. We do not believe a loss related to this lawsuit is probable. In addition to the matters discussed above, from time to time, we are involved in litigation and claims that arise in the ordinary course of business.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can have an adverse impact on us because of defense and settlement costs, diversion of management resources and other factors. Indemnifications 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addition, we have agreements that indemnify certain issuers of surety bonds against losses that they may incur as a result of executing surety bonds on our behalf. For our indemnification arrangement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our directors and executive officers that require us, among other things, to indemnify them against certain liabilities that may arise by reason of their status or service as directors or officers. The terms of such obligations may v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0</t>
        </is>
      </c>
    </row>
    <row r="3">
      <c r="A3" s="3" t="inlineStr">
        <is>
          <t>Retirement Benefits [Abstract]</t>
        </is>
      </c>
    </row>
    <row r="4">
      <c r="A4" s="4" t="inlineStr">
        <is>
          <t>Employee Benefit Plan</t>
        </is>
      </c>
      <c r="B4" s="4" t="inlineStr">
        <is>
          <t>Employee Benefit PlanWe have a defined contribution 401(k) retirement plan covering Zillow Group employees who have met certain eligibility requirements (the “Zillow Group 401(k) Plan”). Eligible employees may contribute pretax compensation up to a maximum amount allowable under the Internal Revenue Service limitations. Employee contributions and earnings thereon vest immediately. We currently match up to 4% of employee contributions under the Zillow Group 401(k) Plan. The total expense related to the Zillow Group 401(k) Plan was $6.1 million and $5.6 million, respectively, for the three months ended September 30, 2020 and 2019, and $18.9 million and $15.7 million, respectively, for the nine months ended September 30,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and Revenue</t>
        </is>
      </c>
      <c r="B1" s="2" t="inlineStr">
        <is>
          <t>9 Months Ended</t>
        </is>
      </c>
    </row>
    <row r="2">
      <c r="B2" s="2" t="inlineStr">
        <is>
          <t>Sep. 30, 2020</t>
        </is>
      </c>
    </row>
    <row r="3">
      <c r="A3" s="3" t="inlineStr">
        <is>
          <t>Segment Reporting [Abstract]</t>
        </is>
      </c>
    </row>
    <row r="4">
      <c r="A4" s="4" t="inlineStr">
        <is>
          <t>Segment Information and Revenue</t>
        </is>
      </c>
      <c r="B4" s="4" t="inlineStr">
        <is>
          <t>Segment Information and Revenue We have three operating and reportable segments, which have been identified based on the way in which our chief operating decision-maker manages our business, makes operating decisions and evaluates operating performance. The chief executive officer acts as the chief operating decision-maker and reviews financial and operational information for the Homes, Internet, Media &amp; Technology (“IMT”) and Mortgages segments. The Homes segment includes the financial results from Zillow Group’s purchase and sale of homes directly through Zillow Offers and the financial results from title and escrow services through Zillow Closing Services. The IMT segment includes the financial results for the Premier Agent, rentals and new construction marketplaces, dotloop and display, as well as revenue from the sale of various other marketing and business products and services to real estate professionals. The Mortgages segment includes financial results for mortgage originations and the sale of mortgages on the secondary market through Zillow Home Loans, advertising sold to mortgage lenders and other mortgage professionals as well as Mortech mortgage software solutions. Revenue and costs are directly attributed to our segments when possible. However, due to the integrated structure of our business, certain costs incurred by one segment may benefit the other segments. These costs primarily include headcount-related expenses, general and administrative expenses including executive, finance, accounting, legal, human resources, recruiting and facilities costs, product development and data acquisition costs and marketing and advertising costs. These costs are allocated to each segment based on the estimated benefit each segment receives from such expenditures. The chief executive officer reviews information about our revenue categories as well as statement of operations data inclusive of income (loss) before income taxes by segment. This information is included in the following tables for the periods presented (in thousands, unaudited): Three Months Ended Three Months Ended Homes IMT Mortgages Homes IMT Mortgages Revenue: Zillow Offers $ 185,904 $ — $ — $ 384,626 $ — $ — Premier Agent — 298,673 — — 240,698 — Other 1,201 116,716 — — 94,592 — Mortgages — — 54,198 — — 25,292 Total revenue 187,105 415,389 54,198 384,626 335,290 25,292 Costs and expenses: Cost of revenue 179,804 28,448 7,972 370,796 24,318 4,721 Sales and marketing 32,714 102,902 15,210 49,186 118,514 13,647 Technology and development 28,273 90,536 8,491 20,651 94,656 8,667 General and administrative 20,334 53,547 12,014 22,174 55,749 10,570 Integration costs — — — — — 5 Total costs and expenses (1) 261,125 275,433 43,687 462,807 293,237 37,610 Income (loss) from operations (74,020) 139,956 10,511 (78,181) 42,053 (12,318) Segment other income — — 636 — — 344 Segment interest expense (1,597) — (553) (9,689) — (280) Income (loss) before income taxes (2) $ (75,617) $ 139,956 $ 10,594 $ (87,870) $ 42,053 $ (12,254) Nine Months Ended Nine Months Ended Homes IMT Mortgages Homes IMT Mortgages Revenue: Zillow Offers $ 1,408,832 $ — $ — $ 762,022 $ — $ — Premier Agent — 732,741 — — 690,394 — Other 2,398 293,653 — — 266,837 — Mortgages — — 113,241 — — 79,637 Total revenue 1,411,230 1,026,394 113,241 762,022 957,231 79,637 Costs and expenses: Cost of revenue 1,343,791 76,153 19,023 733,947 74,628 13,829 Sales and marketing 152,180 319,101 39,791 107,457 380,608 42,302 Technology and development 89,729 278,740 22,606 51,130 276,886 24,058 General and administrative 65,657 166,185 31,849 54,339 181,270 31,497 Impairment costs — 73,900 2,900 — — — Integration costs — — — — — 650 Total costs and expenses (1) 1,651,357 914,079 116,169 946,873 913,392 112,336 Income (loss) from operations (240,127) 112,315 (2,928) (184,851) 43,839 (32,699) Segment other income — 5,300 1,223 — — 1,059 Segment interest expense (13,506) — (1,086) (19,346) — (668) Income (loss) before income taxes (2) $ (253,633) $ 117,615 $ (2,791) $ (204,197) $ 43,839 $ (32,308) (1) The following tables present depreciation and amortization expense and share-based compensation expense for each of our segments for the periods presented (in thousands, unaudited): Three Months Ended Three Months Ended Homes IMT Mortgages Homes IMT Mortgages Depreciation and amortization expense $ 3,029 $ 22,074 $ 1,675 $ 2,331 $ 18,362 $ 1,467 Share-based compensation expense $ 11,815 $ 33,435 $ 3,709 $ 8,025 $ 30,687 $ 3,416 Nine Months Ended Nine Months Ended Homes IMT Mortgages Homes IMT Mortgages Depreciation and amortization expense $ 9,201 $ 67,889 $ 4,887 $ 5,384 $ 54,264 $ 4,240 Share-based compensation expense $ 35,847 $ 98,940 $ 10,318 $ 20,666 $ 118,101 $ 13,117 (2) The following table presents the reconciliation of total segment income (loss) before income taxes to consolidated income (loss) before income taxes for the periods presented (in thousands, unaudited): Three Months Ended Nine Months Ended 2020 2019 2020 2019 Total segment income (loss) before income taxes $ 74,933 $ (58,071) $ (138,809) $ (192,666) Corporate interest expense (37,320) (16,533) (100,060) (41,851) Corporate other income 2,382 8,655 16,203 26,566 Gain on partial extinguishment of 2021 Notes — — 6,391 — Consolidated income (loss) before income taxes $ 39,995 $ (65,949) $ (216,275) $ (207,951) Certain corporate items are not directly attributable to any of our segments, including the gain on the partial extinguishment of the 2021 Notes, interest income earned on our short-term investments included in Other income and interest costs on our convertible senior notes included in Interest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Amendment of Master Repurchase Agreement On October 27, 2020, Zillow Home Loans amended its Citibank, N.A. repurchase agreement previously maturing on October 27, 2020 such that it now matures on October 26, 2021 and provides for an increased maximum borrowing capacity of $100.0 million. The Citibank, N.A. repurchase agreement will continue to be classified within current liabilities in our consolidated balance sheets. Redemption of 2021 Notes On November 4, 2020, we submitted notice to the trustee to exercise our right to redeem the remaining $265.3 million in aggregate principal amount of the 2021 Notes on December 18, 2020 (the “Redemption Date”). Holders of the 2021 Notes have the option to convert their 2021 Notes in whole or in part into shares of Class C capital stock prior to the Redemption Date at a conversion rate of 19.0985 shares of Class C capital stock per $1,000 principal amount of the 2021 Notes, equal to a conversion price of $52.3601 per share. If all holders of the 2021 Notes elect to convert their 2021 Notes into shares of Class C capital stock, the Company will issue approximately 5.1 million shares of Class C capital stock in full satisfaction of the 2021 Notes. For any holder of the 2021 Notes that does not elect to convert their 2021 Notes into shares of Class C capital stock, we will be required to redeem the 2021 Notes in cash at a redemption price equal to 100% of the principal amount of 2021 Notes to be redeemed, plus accrued and unpaid interest to, but excluding, the Redemption Date. We have not yet determined the impact this redemption will have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include Zillow Group, Inc. and its wholly-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year ended December 31, 2019, which was filed with the SEC on February 19, 2020. The condensed consolidated balance sheet as of December 31, 2019, included herein, was derived from the audited financial statements of Zillow Group, Inc. as of that date. The unaudited condensed consolidated interim financial statements, in the opinion of management, reflect all adjustments, consisting only of normal recurring adjustments, necessary to present fairly our financial position as of September 30, 2020, our results of operations, comprehensive income (loss) and shareholders’ equity for the three and nine month periods ended September 30, 2020 and 2019, and our cash flows for the nine month periods ended September 30, 2020 and 2019. The results of the three and nine month periods ended September 30, 2020 are not necessarily indicative of the results to be expected for the year ending December 31, 2020 or for any interim period or for any other future year.</t>
        </is>
      </c>
    </row>
    <row r="5">
      <c r="A5" s="4" t="inlineStr">
        <is>
          <t>Use of Estimates</t>
        </is>
      </c>
      <c r="B5" s="4" t="inlineStr">
        <is>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net realizable value of inventory, amortization period and recoverability of contract cost assets, website and software development costs, recoverability of long-lived assets and intangible assets with definite lives, share-based compensation, income taxes, business combinations and the recoverability of goodwill, among others. To the extent there are material differences between these estimates, judgments or assumptions and actual results, our financial statements will be affected. The COVID-19 pandemic has introduced significant additional uncertainty with respect to estimates, judgments and assumptions, which may materially impact the estimates previously listed, among others.</t>
        </is>
      </c>
    </row>
    <row r="6">
      <c r="A6" s="4" t="inlineStr">
        <is>
          <t>Recently Issued Accounting Standards Not Yet Adopted</t>
        </is>
      </c>
      <c r="B6" s="4" t="inlineStr">
        <is>
          <t>Recently Issued Accounting Standards Not Yet Adopted In August 2020, the Financial Accounting Standards Board (“FASB”) issued guidance which simplifies the accounting for certain financial instruments with characteristics of liabilities and equity, including convertible instruments and contracts in an entity’s own equity. Among other changes, the guidance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The guidance also requires the application of the if-converted method to calculate the impact of convertible instruments on diluted earnings per share. The guidance is effective for fiscal years beginning after December 15, 2021, with early adoption permitted for fiscal years beginning after December 15, 2020, and can be adopted on either a retrospective or modified retrospective basis. Although we continue to evaluate the timing and method of adoption and impact of this guidance on our financial position, results of operations and cash flows, upon adoption we expect this guidance to result in a reclassification of conversion feature balances from additional paid-in capital to debt and to decrease reported interest expense for our convertible senior notes. In March 2020, the FASB issued guidance which provides optional expedients and exceptions for applying GAAP to contracts, hedging relationships and other transactions that reference the London Inter-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expect to apply some of the expedients and exceptions provided in this guidance to our credit facilities, warehouse line of credit and master repurchase agreements, all of which reference LIBOR in the applicable interest rate. While the goal of the reference rate reform transition is for it to be economically neutral to entities, we have not yet determined the impact the adoption of this guidance will have on our financial position, results of operations or cash flows.</t>
        </is>
      </c>
    </row>
    <row r="7">
      <c r="A7" s="4" t="inlineStr">
        <is>
          <t>Fair Value Measurements</t>
        </is>
      </c>
      <c r="B7" s="4" t="inlineStr">
        <is>
          <t>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The fair value measurement of money market funds is based on quoted market prices in active markets. The fair value measurement of treasury bills, U.S. government agency securities and certificates of deposit is based on observable market-based inputs or inputs that are derived principally from or corroborated by observable market data by correlation or other means. Short-term investments — The fair value measurement of our short-term investments is based on observable market-based inputs or inputs that are derived principally from or corroborated by observable market data by correlation or other means. Restricted cash — Restricted cash consists of cash received from the resale of homes through Zillow Offers which may be used to repay amounts borrowed on our credit facilities (see Note 11), amounts held in escrow related to funding home purchases in our mortgage origination business and amounts held in escrow related to our Zillow Closing Services business. The carrying value of restricted cash approximates fair value due to the short period of time amounts borrowed on the credit facilities are outstanding and amounts are held in escrow. Mortgage loans held for sale — The fair value of mortgage loans held for sale is generally calculated by reference to quoted prices in secondary markets for commitments to sell mortgage loans with similar characteristics. Interest rate lock commitments — The fair value of interest rate lock commitments (“IRLCs”) is calculated by reference to quoted prices in secondary markets for commitments to sell mortgage loans with similar characteristics. Expired commitments are excluded from the fair value measurement. We generally only issue IRLCs for products that meet specific purchaser guidelines. Since not all IRLCs will become closed loans, we adjust our fair value measurements for the estimated amount of IRLCs that will not close. This adjustment is effected through the pull-through rate, which represents the probability that an interest rate lock commitment will ultimately result in a closed loan. The pull-through rate is based on estimated changes in market conditions, loan stage and historical borrower behavior. Pull-through rates are directly related to the fair value of IRLCs as an increase in the pull-through rate, in isolation, would result in an increase in the fair value measurement. Conversely, a decrease in the pull-through rate, in isolation, would result in a decrease in the fair value measurement. Changes in the fair value of IRLCs are included within Mortgages revenue in our condensed consolidated statements of operations. Forward contracts — The fair value of mandatory loan sales commitments and derivative instruments such as forward sales of mortgage-backed securities that are utilized as economic hedging instruments are calculated by reference to quoted prices for similar assets.</t>
        </is>
      </c>
    </row>
    <row r="8">
      <c r="A8" s="4" t="inlineStr">
        <is>
          <t>Segment Reporting</t>
        </is>
      </c>
      <c r="B8" s="4" t="inlineStr">
        <is>
          <t>We have three operating and reportable segments, which have been identified based on the way in which our chief operating decision-maker manages our business, makes operating decisions and evaluates operating performance. The chief executive officer acts as the chief operating decision-maker and reviews financial and operational information for the Homes, Internet, Media &amp; Technology (“IMT”) and Mortgages segments. The Homes segment includes the financial results from Zillow Group’s purchase and sale of homes directly through Zillow Offers and the financial results from title and escrow services through Zillow Closing Services. The IMT segment includes the financial results for the Premier Agent, rentals and new construction marketplaces, dotloop and display, as well as revenue from the sale of various other marketing and business products and services to real estate professionals. The Mortgages segment includes financial results for mortgage originations and the sale of mortgages on the secondary market through Zillow Home Loans, advertising sold to mortgage lenders and other mortgage professionals as well as Mortech mortgage software solutions. Revenue and costs are directly attributed to our segments when possible. However, due to the integrated structure of our business, certain costs incurred by one segment may benefit the other segments. These costs primarily include headcount-related expenses, general and administrative expenses including executive, finance, accounting, legal, human resources, recruiting and facilities costs, product development and data acquisition costs and marketing and advertising costs. These costs are allocated to each segment based on the estimated benefit each segment receives from such expendi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Measurement Inputs and Valuation Techniques</t>
        </is>
      </c>
      <c r="B4" s="4" t="inlineStr">
        <is>
          <t>The following table presents the range and weighted average pull-through rates used in determining the fair value of IRLCs as of the dates presented: September 30, 2020 December 31, 2019 Range 41% - 100% 56% - 100% Weighted average 67% 78%</t>
        </is>
      </c>
    </row>
    <row r="5">
      <c r="A5" s="4" t="inlineStr">
        <is>
          <t>Summary of Balances of Cash Equivalents and Investments</t>
        </is>
      </c>
      <c r="B5" s="4" t="inlineStr">
        <is>
          <t xml:space="preserve">The following tables present the balances of assets and liabilities measured at fair value on a recurring basis, by level within the fair value hierarchy, as of the dates presented (in thousands): September 30, 2020 Total Level 1 Level 2 Level 3 Cash equivalents: Money market funds $ 1,747,818 $ 1,747,818 $ — $ — Treasury bills 5,000 — 5,000 — U.S. government agency securities 1,162 1,162 — Certificates of deposit 249 — 249 — Short-term investments: Treasury bills 1,360,084 — 1,360,084 — U.S. government agency securities 499,991 — 499,991 — Corporate notes and bonds 15,635 — 15,635 — Municipal securities 8,679 — 8,679 — Certificates of deposit 996 — 996 — Mortgage origination-related: Mortgage loans held for sale 125,324 — 125,324 — IRLCs 9,420 — — 9,420 Forward contracts - other current assets 110 — 110 — Forward contracts - other current liabilities (671) — (671) — Total $ 3,773,797 $ 1,747,818 $ 2,016,559 $ 9,420 December 31, 2019 Total Level 1 Level 2 Cash equivalents: Money market funds $ 872,431 $ 872,431 $ — U.S. government agency securities 35,009 — 35,009 Commercial paper 31,113 — 31,113 Treasury bills 6,441 — 6,441 Corporate notes and bonds 1,065 — 1,065 Certificates of deposit 249 — 249 Short-term investments: U.S. government agency securities 862,154 — 862,154 Corporate notes and bonds 159,431 — 159,431 Commercial paper 150,267 — 150,267 Treasury bills 80,003 — 80,003 Municipal securities 27,889 — 27,889 Certificates of deposit 1,245 — 1,245 Mortgage origination-related: Mortgage loans held for sale 36,507 — 36,507 IRLCs 937 — 937 Forward contracts - other current assets 7 — 7 Forward contracts - other current liabilities (60) — (60) Total $ 2,264,688 $ 872,431 $ 1,392,257 </t>
        </is>
      </c>
    </row>
    <row r="6">
      <c r="A6" s="4" t="inlineStr">
        <is>
          <t>Schedule of Changes in IRLCs</t>
        </is>
      </c>
      <c r="B6" s="4" t="inlineStr">
        <is>
          <t>The following table presents the changes in our IRLCs during the three and nine month periods ended September 30, 2020 (in thousands, unaudited): Three Months Ended Nine Months Ended Balance, beginning of the period $ 5,091 $ 937 Issuances 19,232 34,739 Transfers (18,725) (31,867) Fair value changes recognized in earnings 3,822 5,611 Balance, end of period $ 9,420 $ 9,420 (1) Beginning balance represents transfers of IRLCs from Level 2 to Level 3 within the fair value hierarchy as of January 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llowance for doubtful accounts</t>
        </is>
      </c>
      <c r="B2" s="6" t="n">
        <v>2739</v>
      </c>
      <c r="C2" s="6" t="n">
        <v>4522</v>
      </c>
    </row>
    <row r="3">
      <c r="A3" s="4" t="inlineStr">
        <is>
          <t>Preferred stock, par value (usd per share)</t>
        </is>
      </c>
      <c r="B3" s="7" t="n">
        <v>0.0001</v>
      </c>
      <c r="C3" s="7" t="n">
        <v>0.0001</v>
      </c>
    </row>
    <row r="4">
      <c r="A4" s="4" t="inlineStr">
        <is>
          <t>Preferred stock, authorized (in shares)</t>
        </is>
      </c>
      <c r="B4" s="5" t="n">
        <v>30000000</v>
      </c>
      <c r="C4" s="5" t="n">
        <v>3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 Stock</t>
        </is>
      </c>
    </row>
    <row r="8">
      <c r="A8" s="4" t="inlineStr">
        <is>
          <t>Common stock, par value (usd per share)</t>
        </is>
      </c>
      <c r="B8" s="7" t="n">
        <v>0.0001</v>
      </c>
      <c r="C8" s="7" t="n">
        <v>0.0001</v>
      </c>
    </row>
    <row r="9">
      <c r="A9" s="4" t="inlineStr">
        <is>
          <t>Common stock, authorized (in shares)</t>
        </is>
      </c>
      <c r="B9" s="5" t="n">
        <v>1245000000</v>
      </c>
      <c r="C9" s="5" t="n">
        <v>1245000000</v>
      </c>
    </row>
    <row r="10">
      <c r="A10" s="4" t="inlineStr">
        <is>
          <t>Common stock, issued (in shares)</t>
        </is>
      </c>
      <c r="B10" s="5" t="n">
        <v>60567136</v>
      </c>
      <c r="C10" s="5" t="n">
        <v>58739989</v>
      </c>
    </row>
    <row r="11">
      <c r="A11" s="4" t="inlineStr">
        <is>
          <t>Common stock, outstanding (in shares)</t>
        </is>
      </c>
      <c r="B11" s="5" t="n">
        <v>60567136</v>
      </c>
      <c r="C11" s="5" t="n">
        <v>58739989</v>
      </c>
    </row>
    <row r="12">
      <c r="A12" s="4" t="inlineStr">
        <is>
          <t>Class B Common Stock</t>
        </is>
      </c>
    </row>
    <row r="13">
      <c r="A13" s="4" t="inlineStr">
        <is>
          <t>Common stock, par value (usd per share)</t>
        </is>
      </c>
      <c r="B13" s="7" t="n">
        <v>0.0001</v>
      </c>
      <c r="C13" s="7" t="n">
        <v>0.0001</v>
      </c>
    </row>
    <row r="14">
      <c r="A14" s="4" t="inlineStr">
        <is>
          <t>Common stock, authorized (in shares)</t>
        </is>
      </c>
      <c r="B14" s="5" t="n">
        <v>15000000</v>
      </c>
      <c r="C14" s="5" t="n">
        <v>15000000</v>
      </c>
    </row>
    <row r="15">
      <c r="A15" s="4" t="inlineStr">
        <is>
          <t>Common stock, issued (in shares)</t>
        </is>
      </c>
      <c r="B15" s="5" t="n">
        <v>6217447</v>
      </c>
      <c r="C15" s="5" t="n">
        <v>6217447</v>
      </c>
    </row>
    <row r="16">
      <c r="A16" s="4" t="inlineStr">
        <is>
          <t>Common stock, outstanding (in shares)</t>
        </is>
      </c>
      <c r="B16" s="5" t="n">
        <v>6217447</v>
      </c>
      <c r="C16" s="5" t="n">
        <v>6217447</v>
      </c>
    </row>
    <row r="17">
      <c r="A17" s="4" t="inlineStr">
        <is>
          <t>Class C Capital Stock</t>
        </is>
      </c>
    </row>
    <row r="18">
      <c r="A18" s="4" t="inlineStr">
        <is>
          <t>Common stock, par value (usd per share)</t>
        </is>
      </c>
      <c r="B18" s="7" t="n">
        <v>0.0001</v>
      </c>
      <c r="C18" s="7" t="n">
        <v>0.0001</v>
      </c>
    </row>
    <row r="19">
      <c r="A19" s="4" t="inlineStr">
        <is>
          <t>Common stock, authorized (in shares)</t>
        </is>
      </c>
      <c r="B19" s="5" t="n">
        <v>600000000</v>
      </c>
      <c r="C19" s="5" t="n">
        <v>600000000</v>
      </c>
    </row>
    <row r="20">
      <c r="A20" s="4" t="inlineStr">
        <is>
          <t>Common stock, issued (in shares)</t>
        </is>
      </c>
      <c r="B20" s="5" t="n">
        <v>165574240</v>
      </c>
      <c r="C20" s="5" t="n">
        <v>144109419</v>
      </c>
    </row>
    <row r="21">
      <c r="A21" s="4" t="inlineStr">
        <is>
          <t>Common stock, outstanding (in shares)</t>
        </is>
      </c>
      <c r="B21" s="5" t="n">
        <v>165574240</v>
      </c>
      <c r="C21" s="5" t="n">
        <v>144109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Short-term Investments and Restricted Cash (Tables)</t>
        </is>
      </c>
      <c r="B1" s="2" t="inlineStr">
        <is>
          <t>9 Months Ended</t>
        </is>
      </c>
    </row>
    <row r="2">
      <c r="B2" s="2" t="inlineStr">
        <is>
          <t>Sep. 30, 2020</t>
        </is>
      </c>
    </row>
    <row r="3">
      <c r="A3" s="3" t="inlineStr">
        <is>
          <t>Cash and Cash Equivalents [Abstract]</t>
        </is>
      </c>
    </row>
    <row r="4">
      <c r="A4" s="4" t="inlineStr">
        <is>
          <t>Amortized Cost, Gross Unrealized Gains and Losses, and Estimated Fair Market Value of Cash and Cash Equivalents and Available-for-Sale Investments</t>
        </is>
      </c>
      <c r="B4" s="4" t="inlineStr">
        <is>
          <t xml:space="preserve">The following tables present the amortized cost, gross unrealized gains and losses and estimated fair market value of our cash and cash equivalents, available-for-sale investments and restricted cash as of the dates presented (in thousands): September 30, 2020 Amortized Gross Gross Estimated Cash $ 150,556 $ — $ — $ 150,556 Cash equivalents: Money market funds 1,747,818 — — 1,747,818 Treasury bills 5,000 — — 5,000 U.S. government agency securities 1,162 — — 1,162 Certificates of deposit 249 — — 249 Short-term investments: Treasury bills 1,360,011 76 (3) 1,360,084 U.S. government agency securities 499,494 514 (17) 499,991 Corporate notes and bonds 15,611 24 — 15,635 Municipal securities 8,676 3 — 8,679 Certificates of deposit 996 — — 996 Restricted cash 44,103 — — 44,103 Total $ 3,833,676 $ 617 $ (20) $ 3,834,273 December 31, 2019 Amortized Gross Gross Estimated Cash $ 194,955 $ — $ — $ 194,955 Cash equivalents: Money market funds 872,431 — — 872,431 U.S. government agency securities 35,011 — (2) 35,009 Commercial paper 31,113 — — 31,113 Treasury bills 6,441 — — 6,441 Corporate notes and bonds 1,065 — — 1,065 Certificates of deposit 249 — — 249 Short-term investments: U.S. government agency securities 861,862 365 (73) 862,154 Corporate notes and bonds 159,382 91 (42) 159,431 Commercial paper 150,267 — — 150,267 Treasury bills 79,989 14 — 80,003 Municipal securities 27,836 56 (3) 27,889 Certificates of deposit 1,245 — — 1,245 Restricted cash 89,646 — — 89,646 Total $ 2,511,492 $ 526 $ (120) $ 2,511,8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Components of Net Inventory</t>
        </is>
      </c>
      <c r="B4" s="4" t="inlineStr">
        <is>
          <t xml:space="preserve">The following table presents the components of inventory, net of applicable lower of cost or net realizable value adjustments, as of the dates presented (in thousands): September 30, 2020 December 31, 2019 Work-in-process $ 73,176 $ 152,171 Finished goods 120,107 684,456 Inventory $ 193,283 $ 836,6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Detail of Property and Equipment</t>
        </is>
      </c>
      <c r="B4" s="4" t="inlineStr">
        <is>
          <t xml:space="preserve">The following table presents the detail of property and equipment as of the dates presented (in thousands): September 30, 2020 December 31, 2019 Website development costs $ 165,950 $ 149,648 Leasehold improvements 120,259 81,981 Office equipment, furniture and fixtures 43,311 36,582 Construction-in-progress 39,730 45,337 Computer equipment 30,560 31,942 Property and equipment 399,810 345,490 Less: accumulated amortization and depreciation (201,567) (175,001) Property and equipment, net $ 198,243 $ 170,4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The following tables present the detail of intangible assets as of the dates presented (in thousands): September 30, 2020 Cost Accumulated Net Trade names and trademarks $ 36,500 $ (2,548) $ 33,952 Software 45,820 (27,156) 18,664 Customer relationships 102,600 (85,173) 17,427 Developed technology 107,200 (90,319) 16,881 Intangibles-in-progress 9,574 — 9,574 Purchased content 52,440 (48,322) 4,118 Lender licenses 400 (367) 33 Total $ 354,534 $ (253,885) $ 100,649 December 31, 2019 Cost Accumulated Net Customer relationships $ 102,600 $ (73,770) $ 28,830 Developed technology 107,200 (81,383) 25,817 Software 35,527 (20,843) 14,684 Purchased content 47,298 (40,636) 6,662 Intangibles-in-progress 6,391 — 6,391 Lender licenses 400 (217) 183 Total $ 299,416 $ (216,849) $ 82,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Carrying Value of Debt</t>
        </is>
      </c>
      <c r="B4" s="4" t="inlineStr">
        <is>
          <t xml:space="preserve">The following table presents the carrying values of Zillow Group’s debt as of the dates presented (in thousands): September 30, 2020 December 31, 2019 Homes Segment Credit facilities: Goldman Sachs Bank USA $ 22,460 $ 39,244 Citibank, N.A. 28,512 296,369 Credit Suisse AG, Cayman Islands 63,331 355,911 Total Homes Segment debt 114,303 691,524 Mortgages Segment Repurchase agreement: Citibank, N.A. 58,859 394 Warehouse line of credit: Comerica Bank 59,235 30,033 Total Mortgages Segment debt 118,094 30,427 Convertible Senior Notes 1.375% convertible senior notes due 2026 342,316 327,187 2.75% convertible senior notes due 2025 408,323 — 0.75% convertible senior notes due 2024 515,573 490,538 1.50% convertible senior notes due 2023 322,535 310,175 2.00% convertible senior notes due 2021 249,263 415,502 2.75% convertible senior notes due 2020 7,584 9,637 Total convertible senior notes 1,845,594 1,553,039 Total $ 2,077,991 $ 2,274,990 </t>
        </is>
      </c>
    </row>
    <row r="5">
      <c r="A5" s="4" t="inlineStr">
        <is>
          <t>Schedule of Revolving Credit Facilities and Lines of Credit</t>
        </is>
      </c>
      <c r="B5" s="4" t="inlineStr">
        <is>
          <t xml:space="preserve">The following table summarizes certain details related to our credit facilities (in thousands, except interest rates): Lender Final Maturity Date Maximum Borrowing Capacity Weighted Average Interest Rate Goldman Sachs Bank USA April 20, 2022 $ 500,000 3.15 % Citibank, N.A. January 31, 2022 500,000 3.67 % Credit Suisse AG, Cayman Islands July 31, 2021 500,000 3.97 % Total $ 1,500,000 Lender Maturity Date Maximum Borrowing Capacity Weighted Average Interest Rate Citibank, N.A. October 27, 2020 $ 75,000 1.65 % Comerica Bank June 26, 2021 75,000 1.01 % Total $ 150,000 </t>
        </is>
      </c>
    </row>
    <row r="6">
      <c r="A6" s="4" t="inlineStr">
        <is>
          <t>Schedule of Convertible Senior Notes</t>
        </is>
      </c>
      <c r="B6" s="4" t="inlineStr">
        <is>
          <t>The following tables summarize certain details related to our outstanding convertible senior notes as of the dates presented or for the periods ended (in thousands, except interest rates): September 30, 2020 December 31, 2019 Maturity Date Aggregate Principal Amount Stated Interest Rate Effective Interest Rate First Interest Payment Date Semi-Annual Interest Payment Dates Unamortized Debt Discount and Debt Issuance Costs Fair Value Unamortized Debt Discount and Debt Issuance Costs Fair Value September 1, 2026 $ 500,000 1.375 % 8.10 % March 1, 2020 March 1; September 1 $ 157,684 $ 1,190,750 $ 172,813 $ 597,380 May 15, 2025 565,000 2.75 % 10.32 % November 15, 2020 May 15; November 15 156,677 978,863 — — September 1, 2024 673,000 0.75 % 7.68 % March 1, 2020 March 1; September 1 157,427 1,597,480 182,462 819,378 July 1, 2023 373,750 1.50 % 6.99 % January 1, 2019 January 1; July 1 51,215 535,771 63,575 356,464 December 1, 2021 265,330 2.00 % 7.43 % June 1, 2017 June 1; December 1 16,067 512,949 44,498 514,312 December 15, 2020 7,584 2.75 % N/A N/A June 15; December 15 — 13,254 — 16,842 Total $ 2,384,664 $ 539,070 $ 4,829,067 $ 463,348 $ 2,304,376 Three Months Ended Three Months Ended Maturity Date Contractual Coupon Interest Amortization of Debt Discount Amortization of Debt Issuance Costs Interest Expense Contractual Coupon Interest Amortization of Debt Discount Amortization of Debt Issuance Costs Interest Expense September 1, 2026 $ 1,719 $ 5,022 $ 123 $ 6,864 $ 420 $ 1,142 $ 28 $ 1,590 May 15, 2025 3,884 6,205 331 10,420 — — — — September 1, 2024 1,262 8,251 283 9,796 275 1,681 57 2,013 July 1, 2023 1,402 3,814 373 5,589 1,402 3,557 348 5,307 December 1, 2021 1,326 2,960 306 4,592 2,300 4,763 493 7,556 December 15, 2020 59 — — 59 67 — — 67 Total $ 9,652 $ 26,252 $ 1,416 $ 37,320 $ 4,464 $ 11,143 $ 926 $ 16,533 Nine Months Ended Nine Months Ended Maturity Date Contractual Coupon Interest Amortization of Debt Discount Amortization of Debt Issuance Costs Interest Expense Contractual Coupon Interest Amortization of Debt Discount Amortization of Debt Issuance Costs Interest Expense September 1, 2026 $ 5,157 $ 14,768 $ 361 $ 20,286 $ 420 $ 1,142 $ 28 $ 1,590 May 15, 2025 5,891 9,353 499 15,743 — — — — September 1, 2024 3,772 24,207 828 28,807 275 1,681 57 2,013 July 1, 2023 4,206 11,260 1,100 16,566 4,206 10,441 1,026 15,673 December 1, 2021 5,429 11,816 1,222 18,467 6,900 14,024 1,452 22,376 December 15, 2020 191 — — 191 199 — — 199 Total $ 24,646 $ 71,404 $ 4,010 $ 100,060 $ 12,000 $ 27,288 $ 2,563 $ 41,851 The following table summarizes the conversion and redemption options with respect to the Notes: Maturity Date Early Conversion Date Conversion Rate Conversion Price Optional Redemption Date September 1, 2026 March 1, 2026 22.9830 $ 43.51 September 5, 2023 May 15, 2025 November 15, 2024 14.8810 67.20 May 22, 2023 September 1, 2024 March 1, 2024 22.9830 43.51 September 5, 2022 July 1, 2023 April 1, 2023 12.7592 78.37 July 6, 2021 December 1, 2021 September 1, 2021 19.0985 52.36 December 6, 2019 The following table summarizes certain details related to the capped call confirmations with respect to certain of the convertible senior notes: Maturity Date Initial Cap Price Cap Price Premium September 1, 2026 $ 80.5750 150 % September 1, 2024 72.5175 125 % July 1, 2023 105.45 85 % December 1, 2021 69.19 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9 Months Ended</t>
        </is>
      </c>
    </row>
    <row r="2">
      <c r="B2" s="2" t="inlineStr">
        <is>
          <t>Sep. 30, 2020</t>
        </is>
      </c>
    </row>
    <row r="3">
      <c r="A3" s="3" t="inlineStr">
        <is>
          <t>Share-based Payment Arrangement [Abstract]</t>
        </is>
      </c>
    </row>
    <row r="4">
      <c r="A4" s="4" t="inlineStr">
        <is>
          <t>Summary of Option Award Activity</t>
        </is>
      </c>
      <c r="B4" s="4" t="inlineStr">
        <is>
          <t xml:space="preserve">The following table summarizes option award activity for the nine months ended September 30, 2020: Number Weighted- Weighted- Aggregate Outstanding at January 1, 2020 29,634,296 $ 35.95 6.28 $ 331,107 Granted 5,037,920 50.76 Exercised (11,779,104) 31.52 Forfeited or cancelled (916,931) 42.00 Outstanding at September 30, 2020 21,976,181 41.47 7.16 1,321,219 Vested and exercisable at September 30, 2020 10,490,317 37.59 5.56 671,352 </t>
        </is>
      </c>
    </row>
    <row r="5">
      <c r="A5" s="4" t="inlineStr">
        <is>
          <t>Fair Value of Options Granted, Estimated at Date of Grant Using Black Scholes Merton Option Pricing Model</t>
        </is>
      </c>
      <c r="B5" s="4" t="inlineStr">
        <is>
          <t>The fair value of options granted is estimated at the date of grant using the Black-Scholes-Merton option-pricing model, assuming no dividends and with the following assumptions for the periods presented: Three Months Ended Nine Months Ended 2020 2019 2020 2019 Expected volatility 52% 45% 45%-52% 45%-47% Expected dividend yield — — — — Risk-free interest rate 0.22% 1.61% 0.22%-0.93% 1.61%-2.53% Weighted-average expected life 4.50 years 5.00 years 4.50-5.50 years 4.75-5.25 years Weighted-average fair value of options granted $37.09 $14.15 $21.35 $16.55</t>
        </is>
      </c>
    </row>
    <row r="6">
      <c r="A6" s="4" t="inlineStr">
        <is>
          <t>Summary of Restricted Stock Units Activity</t>
        </is>
      </c>
      <c r="B6" s="4" t="inlineStr">
        <is>
          <t xml:space="preserve">The following table summarizes activity for restricted stock units for the nine months ended September 30, 2020: Restricted Weighted- Unvested outstanding at January 1, 2020 7,052,767 $ 40.01 Granted 3,958,518 52.15 Vested (2,191,719) 41.17 Forfeited (726,398) 41.93 Unvested outstanding at September 30, 2020 8,093,168 45.46 </t>
        </is>
      </c>
    </row>
    <row r="7">
      <c r="A7" s="4" t="inlineStr">
        <is>
          <t>Effects of Share Based Compensation in Consolidated Statements of Operations</t>
        </is>
      </c>
      <c r="B7" s="4" t="inlineStr">
        <is>
          <t xml:space="preserve">The following table presents the effects of share-based compensation expense in our condensed consolidated statements of operations during the periods presented (in thousands, unaudited): Three Months Ended Nine Months Ended 2020 2019 2020 2019 Cost of revenue $ 1,617 $ 1,062 $ 3,909 $ 2,878 Sales and marketing 8,631 6,588 24,740 19,039 Technology and development 19,793 18,034 60,376 51,942 General and administrative 18,918 16,444 56,080 78,025 Total $ 48,959 $ 42,128 $ 145,105 $ 151,8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Antidilutive Securities Excluded from Computation of Earnings Per Share</t>
        </is>
      </c>
      <c r="B4" s="4" t="inlineStr">
        <is>
          <t xml:space="preserve">The following table presents the maximum number of shares and conversion price per share of Class C capital stock for each of the Notes (in thousands, except per share amounts): Maturity Date Shares Conversion Price per Share September 1, 2026 11,492 $ 43.51 May 15, 2025 8,408 67.20 September 1, 2024 15,468 43.51 July 1, 2023 4,769 78.37 December 1, 2021 5,067 52.36 For the periods presented, the following table reconciles the denominators used in the basic and diluted net income (loss) per share calculations (in thousands, unaudited): Three Months Ended Nine Months Ended 2020 2019 2020 2019 Denominator for basic calculation 229,719 207,002 219,989 205,766 Effect of dilutive securities: Option awards 8,933 — — — Unvested restricted stock units 3,980 — — — Denominator for dilutive calculation 242,632 207,002 219,989 205,766 For the periods presented, the following Class A common stock and Class C capital stock equivalents were excluded from the calculations of diluted net income (loss) per share because their effect would have been antidilutive (in thousands, unaudited): Three Months Ended Nine Months Ended 2020 2019 2020 2019 Weighted-average Class A common stock and Class C capital stock option awards outstanding 518 18,900 27,333 19,394 Weighted-average Class A common stock and Class C capital stock restricted stock units outstanding 62 6,964 8,367 6,690 Class A common stock issuable upon conversion of the convertible notes maturing in 2020 314 424 374 424 Class C capital stock issuable upon conversion of the convertible notes maturing in 2021, 2023, 2024, 2025 and 2026 45,203 — 17,580 — Total Class A common stock and Class C capital stock equivalents 46,097 26,288 53,654 26,5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 and Contingencies (Tables)</t>
        </is>
      </c>
      <c r="B1" s="2" t="inlineStr">
        <is>
          <t>9 Months Ended</t>
        </is>
      </c>
    </row>
    <row r="2">
      <c r="B2" s="2" t="inlineStr">
        <is>
          <t>Sep. 30, 2020</t>
        </is>
      </c>
    </row>
    <row r="3">
      <c r="A3" s="3" t="inlineStr">
        <is>
          <t>Commitments and Contingencies Disclosure [Abstract]</t>
        </is>
      </c>
    </row>
    <row r="4">
      <c r="A4" s="4" t="inlineStr">
        <is>
          <t>Purchase Commitments for Content Related to Mobile Applications and Websites</t>
        </is>
      </c>
      <c r="B4" s="4" t="inlineStr">
        <is>
          <t xml:space="preserve">The amounts due for non-cancelable purchase commitments, excluding homes under contract, as of September 30, 2020, are as follows (in thousands, unaudited): Purchase Obligations 2020 $ 5,646 2021 19,895 2022 4,812 2023 1,004 2024 394 2025 60 Total future purchase commitments $ 31,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and Revenue (Tables)</t>
        </is>
      </c>
      <c r="B1" s="2" t="inlineStr">
        <is>
          <t>9 Months Ended</t>
        </is>
      </c>
    </row>
    <row r="2">
      <c r="B2" s="2" t="inlineStr">
        <is>
          <t>Sep. 30, 2020</t>
        </is>
      </c>
    </row>
    <row r="3">
      <c r="A3" s="3" t="inlineStr">
        <is>
          <t>Segment Reporting [Abstract]</t>
        </is>
      </c>
    </row>
    <row r="4">
      <c r="A4" s="4" t="inlineStr">
        <is>
          <t>Revenue Categories</t>
        </is>
      </c>
      <c r="B4" s="4" t="inlineStr">
        <is>
          <t>This information is included in the following tables for the periods presented (in thousands, unaudited): Three Months Ended Three Months Ended Homes IMT Mortgages Homes IMT Mortgages Revenue: Zillow Offers $ 185,904 $ — $ — $ 384,626 $ — $ — Premier Agent — 298,673 — — 240,698 — Other 1,201 116,716 — — 94,592 — Mortgages — — 54,198 — — 25,292 Total revenue 187,105 415,389 54,198 384,626 335,290 25,292 Costs and expenses: Cost of revenue 179,804 28,448 7,972 370,796 24,318 4,721 Sales and marketing 32,714 102,902 15,210 49,186 118,514 13,647 Technology and development 28,273 90,536 8,491 20,651 94,656 8,667 General and administrative 20,334 53,547 12,014 22,174 55,749 10,570 Integration costs — — — — — 5 Total costs and expenses (1) 261,125 275,433 43,687 462,807 293,237 37,610 Income (loss) from operations (74,020) 139,956 10,511 (78,181) 42,053 (12,318) Segment other income — — 636 — — 344 Segment interest expense (1,597) — (553) (9,689) — (280) Income (loss) before income taxes (2) $ (75,617) $ 139,956 $ 10,594 $ (87,870) $ 42,053 $ (12,254) Nine Months Ended Nine Months Ended Homes IMT Mortgages Homes IMT Mortgages Revenue: Zillow Offers $ 1,408,832 $ — $ — $ 762,022 $ — $ — Premier Agent — 732,741 — — 690,394 — Other 2,398 293,653 — — 266,837 — Mortgages — — 113,241 — — 79,637 Total revenue 1,411,230 1,026,394 113,241 762,022 957,231 79,637 Costs and expenses: Cost of revenue 1,343,791 76,153 19,023 733,947 74,628 13,829 Sales and marketing 152,180 319,101 39,791 107,457 380,608 42,302 Technology and development 89,729 278,740 22,606 51,130 276,886 24,058 General and administrative 65,657 166,185 31,849 54,339 181,270 31,497 Impairment costs — 73,900 2,900 — — — Integration costs — — — — — 650 Total costs and expenses (1) 1,651,357 914,079 116,169 946,873 913,392 112,336 Income (loss) from operations (240,127) 112,315 (2,928) (184,851) 43,839 (32,699) Segment other income — 5,300 1,223 — — 1,059 Segment interest expense (13,506) — (1,086) (19,346) — (668) Income (loss) before income taxes (2) $ (253,633) $ 117,615 $ (2,791) $ (204,197) $ 43,839 $ (32,308) (1) The following tables present depreciation and amortization expense and share-based compensation expense for each of our segments for the periods presented (in thousands, unaudited): Three Months Ended Three Months Ended Homes IMT Mortgages Homes IMT Mortgages Depreciation and amortization expense $ 3,029 $ 22,074 $ 1,675 $ 2,331 $ 18,362 $ 1,467 Share-based compensation expense $ 11,815 $ 33,435 $ 3,709 $ 8,025 $ 30,687 $ 3,416 Nine Months Ended Nine Months Ended Homes IMT Mortgages Homes IMT Mortgages Depreciation and amortization expense $ 9,201 $ 67,889 $ 4,887 $ 5,384 $ 54,264 $ 4,240 Share-based compensation expense $ 35,847 $ 98,940 $ 10,318 $ 20,666 $ 118,101 $ 13,117 (2) The following table presents the reconciliation of total segment income (loss) before income taxes to consolidated income (loss) before income taxes for the periods presented (in thousands, unaudited): Three Months Ended Nine Months Ended 2020 2019 2020 2019 Total segment income (loss) before income taxes $ 74,933 $ (58,071) $ (138,809) $ (192,666) Corporate interest expense (37,320) (16,533) (100,060) (41,851) Corporate other income 2,382 8,655 16,203 26,566 Gain on partial extinguishment of 2021 Notes — — 6,391 — Consolidated income (loss) before income taxes $ 39,995 $ (65,949) $ (216,275) $ (207,951)</t>
        </is>
      </c>
    </row>
    <row r="5">
      <c r="A5" s="4" t="inlineStr">
        <is>
          <t>Reconciliation of Segment Gross Profit and Loss</t>
        </is>
      </c>
      <c r="B5" s="4" t="inlineStr">
        <is>
          <t>The following table presents the reconciliation of total segment income (loss) before income taxes to consolidated income (loss) before income taxes for the periods presented (in thousands, unaudited): Three Months Ended Nine Months Ended 2020 2019 2020 2019 Total segment income (loss) before income taxes $ 74,933 $ (58,071) $ (138,809) $ (192,666) Corporate interest expense (37,320) (16,533) (100,060) (41,851) Corporate other income 2,382 8,655 16,203 26,566 Gain on partial extinguishment of 2021 Notes — — 6,391 — Consolidated income (loss) before income taxes $ 39,995 $ (65,949) $ (216,275) $ (207,9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puts and Valuation Techniques (Details) - IRLCs - Not Designated as Hedging Instrument</t>
        </is>
      </c>
      <c r="B1" s="2" t="inlineStr">
        <is>
          <t>Sep. 30, 2020</t>
        </is>
      </c>
      <c r="C1" s="2" t="inlineStr">
        <is>
          <t>Dec. 31, 2019</t>
        </is>
      </c>
    </row>
    <row r="2">
      <c r="A2" s="4" t="inlineStr">
        <is>
          <t>Minimum</t>
        </is>
      </c>
    </row>
    <row r="3">
      <c r="A3" s="3" t="inlineStr">
        <is>
          <t>Fair Value Measurement Inputs and Valuation Techniques [Line Items]</t>
        </is>
      </c>
    </row>
    <row r="4">
      <c r="A4" s="4" t="inlineStr">
        <is>
          <t>Fair value rates, IRLCs</t>
        </is>
      </c>
      <c r="B4" s="9" t="n">
        <v>0.41</v>
      </c>
      <c r="C4" s="9" t="n">
        <v>0.5600000000000001</v>
      </c>
    </row>
    <row r="5">
      <c r="A5" s="4" t="inlineStr">
        <is>
          <t>Maximum</t>
        </is>
      </c>
    </row>
    <row r="6">
      <c r="A6" s="3" t="inlineStr">
        <is>
          <t>Fair Value Measurement Inputs and Valuation Techniques [Line Items]</t>
        </is>
      </c>
    </row>
    <row r="7">
      <c r="A7" s="4" t="inlineStr">
        <is>
          <t>Fair value rates, IRLCs</t>
        </is>
      </c>
      <c r="B7" s="5" t="n">
        <v>1</v>
      </c>
      <c r="C7" s="5" t="n">
        <v>1</v>
      </c>
    </row>
    <row r="8">
      <c r="A8" s="4" t="inlineStr">
        <is>
          <t>Weighted average</t>
        </is>
      </c>
    </row>
    <row r="9">
      <c r="A9" s="3" t="inlineStr">
        <is>
          <t>Fair Value Measurement Inputs and Valuation Techniques [Line Items]</t>
        </is>
      </c>
    </row>
    <row r="10">
      <c r="A10" s="4" t="inlineStr">
        <is>
          <t>Fair value rates, IRLCs</t>
        </is>
      </c>
      <c r="B10" s="9" t="n">
        <v>0.67</v>
      </c>
      <c r="C10" s="9" t="n">
        <v>0.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densed Consolidated Statements of Operations - USD ($) shares in Thousands, $ in Thousands</t>
        </is>
      </c>
      <c r="C1" s="2" t="inlineStr">
        <is>
          <t>3 Months Ended</t>
        </is>
      </c>
      <c r="G1" s="2" t="inlineStr">
        <is>
          <t>9 Months Ended</t>
        </is>
      </c>
    </row>
    <row r="2">
      <c r="C2" s="2" t="inlineStr">
        <is>
          <t>Sep. 30, 2020</t>
        </is>
      </c>
      <c r="E2" s="2" t="inlineStr">
        <is>
          <t>Sep. 30, 2019</t>
        </is>
      </c>
      <c r="G2" s="2" t="inlineStr">
        <is>
          <t>Sep. 30, 2020</t>
        </is>
      </c>
      <c r="H2" s="2" t="inlineStr">
        <is>
          <t>Sep. 30, 2019</t>
        </is>
      </c>
    </row>
    <row r="3">
      <c r="A3" s="3" t="inlineStr">
        <is>
          <t>Revenue:</t>
        </is>
      </c>
    </row>
    <row r="4">
      <c r="A4" s="4" t="inlineStr">
        <is>
          <t>Revenue</t>
        </is>
      </c>
      <c r="C4" s="6" t="n">
        <v>656692</v>
      </c>
      <c r="E4" s="6" t="n">
        <v>745208</v>
      </c>
      <c r="G4" s="6" t="n">
        <v>2550865</v>
      </c>
      <c r="H4" s="6" t="n">
        <v>1798890</v>
      </c>
    </row>
    <row r="5">
      <c r="A5" s="3" t="inlineStr">
        <is>
          <t>Cost of revenue (exclusive of amortization)</t>
        </is>
      </c>
    </row>
    <row r="6">
      <c r="A6" s="4" t="inlineStr">
        <is>
          <t>Cost of revenue</t>
        </is>
      </c>
      <c r="C6" s="5" t="n">
        <v>216224</v>
      </c>
      <c r="D6" s="4" t="inlineStr">
        <is>
          <t>[1]</t>
        </is>
      </c>
      <c r="E6" s="5" t="n">
        <v>399835</v>
      </c>
      <c r="F6" s="4" t="inlineStr">
        <is>
          <t>[1]</t>
        </is>
      </c>
      <c r="G6" s="5" t="n">
        <v>1438967</v>
      </c>
      <c r="H6" s="5" t="n">
        <v>822404</v>
      </c>
    </row>
    <row r="7">
      <c r="A7" s="4" t="inlineStr">
        <is>
          <t>Sales and marketing</t>
        </is>
      </c>
      <c r="C7" s="5" t="n">
        <v>150826</v>
      </c>
      <c r="E7" s="5" t="n">
        <v>181347</v>
      </c>
      <c r="G7" s="5" t="n">
        <v>511072</v>
      </c>
      <c r="H7" s="5" t="n">
        <v>530367</v>
      </c>
    </row>
    <row r="8">
      <c r="A8" s="4" t="inlineStr">
        <is>
          <t>Technology and development</t>
        </is>
      </c>
      <c r="C8" s="5" t="n">
        <v>127300</v>
      </c>
      <c r="E8" s="5" t="n">
        <v>123974</v>
      </c>
      <c r="G8" s="5" t="n">
        <v>391075</v>
      </c>
      <c r="H8" s="5" t="n">
        <v>352074</v>
      </c>
    </row>
    <row r="9">
      <c r="A9" s="4" t="inlineStr">
        <is>
          <t>General and administrative</t>
        </is>
      </c>
      <c r="C9" s="5" t="n">
        <v>85895</v>
      </c>
      <c r="E9" s="5" t="n">
        <v>88493</v>
      </c>
      <c r="G9" s="5" t="n">
        <v>263691</v>
      </c>
      <c r="H9" s="5" t="n">
        <v>267106</v>
      </c>
    </row>
    <row r="10">
      <c r="A10" s="4" t="inlineStr">
        <is>
          <t>Impairment costs</t>
        </is>
      </c>
      <c r="C10" s="5" t="n">
        <v>0</v>
      </c>
      <c r="E10" s="5" t="n">
        <v>0</v>
      </c>
      <c r="G10" s="5" t="n">
        <v>76800</v>
      </c>
      <c r="H10" s="5" t="n">
        <v>0</v>
      </c>
    </row>
    <row r="11">
      <c r="A11" s="4" t="inlineStr">
        <is>
          <t>Integration costs</t>
        </is>
      </c>
      <c r="C11" s="5" t="n">
        <v>0</v>
      </c>
      <c r="E11" s="5" t="n">
        <v>5</v>
      </c>
      <c r="G11" s="5" t="n">
        <v>0</v>
      </c>
      <c r="H11" s="5" t="n">
        <v>650</v>
      </c>
    </row>
    <row r="12">
      <c r="A12" s="4" t="inlineStr">
        <is>
          <t>Total costs and expenses</t>
        </is>
      </c>
      <c r="C12" s="5" t="n">
        <v>580245</v>
      </c>
      <c r="E12" s="5" t="n">
        <v>793654</v>
      </c>
      <c r="G12" s="5" t="n">
        <v>2681605</v>
      </c>
      <c r="H12" s="5" t="n">
        <v>1972601</v>
      </c>
    </row>
    <row r="13">
      <c r="A13" s="4" t="inlineStr">
        <is>
          <t>Income (loss) from operations</t>
        </is>
      </c>
      <c r="C13" s="5" t="n">
        <v>76447</v>
      </c>
      <c r="E13" s="5" t="n">
        <v>-48446</v>
      </c>
      <c r="G13" s="5" t="n">
        <v>-130740</v>
      </c>
      <c r="H13" s="5" t="n">
        <v>-173711</v>
      </c>
    </row>
    <row r="14">
      <c r="A14" s="4" t="inlineStr">
        <is>
          <t>Gain on partial extinguishment of 2021 Notes</t>
        </is>
      </c>
      <c r="C14" s="5" t="n">
        <v>0</v>
      </c>
      <c r="E14" s="5" t="n">
        <v>0</v>
      </c>
      <c r="G14" s="5" t="n">
        <v>6391</v>
      </c>
      <c r="H14" s="5" t="n">
        <v>0</v>
      </c>
    </row>
    <row r="15">
      <c r="A15" s="4" t="inlineStr">
        <is>
          <t>Other income</t>
        </is>
      </c>
      <c r="C15" s="5" t="n">
        <v>3018</v>
      </c>
      <c r="E15" s="5" t="n">
        <v>8999</v>
      </c>
      <c r="G15" s="5" t="n">
        <v>22726</v>
      </c>
      <c r="H15" s="5" t="n">
        <v>27625</v>
      </c>
    </row>
    <row r="16">
      <c r="A16" s="4" t="inlineStr">
        <is>
          <t>Interest expense</t>
        </is>
      </c>
      <c r="C16" s="5" t="n">
        <v>-39470</v>
      </c>
      <c r="E16" s="5" t="n">
        <v>-26502</v>
      </c>
      <c r="G16" s="5" t="n">
        <v>-114652</v>
      </c>
      <c r="H16" s="5" t="n">
        <v>-61865</v>
      </c>
    </row>
    <row r="17">
      <c r="A17" s="4" t="inlineStr">
        <is>
          <t>Income (loss) before income taxes</t>
        </is>
      </c>
      <c r="C17" s="5" t="n">
        <v>39995</v>
      </c>
      <c r="E17" s="5" t="n">
        <v>-65949</v>
      </c>
      <c r="G17" s="5" t="n">
        <v>-216275</v>
      </c>
      <c r="H17" s="5" t="n">
        <v>-207951</v>
      </c>
    </row>
    <row r="18">
      <c r="A18" s="4" t="inlineStr">
        <is>
          <t>Income tax benefit (expense)</t>
        </is>
      </c>
      <c r="C18" s="5" t="n">
        <v>-425</v>
      </c>
      <c r="E18" s="5" t="n">
        <v>1300</v>
      </c>
      <c r="G18" s="5" t="n">
        <v>8124</v>
      </c>
      <c r="H18" s="5" t="n">
        <v>3800</v>
      </c>
    </row>
    <row r="19">
      <c r="A19" s="4" t="inlineStr">
        <is>
          <t>Net income (loss)</t>
        </is>
      </c>
      <c r="C19" s="6" t="n">
        <v>39570</v>
      </c>
      <c r="E19" s="6" t="n">
        <v>-64649</v>
      </c>
      <c r="G19" s="6" t="n">
        <v>-208151</v>
      </c>
      <c r="H19" s="6" t="n">
        <v>-204151</v>
      </c>
    </row>
    <row r="20">
      <c r="A20" s="4" t="inlineStr">
        <is>
          <t>Basic (usd per share)</t>
        </is>
      </c>
      <c r="C20" s="8" t="n">
        <v>0.17</v>
      </c>
      <c r="E20" s="8" t="n">
        <v>-0.31</v>
      </c>
      <c r="G20" s="8" t="n">
        <v>-0.95</v>
      </c>
      <c r="H20" s="8" t="n">
        <v>-0.99</v>
      </c>
    </row>
    <row r="21">
      <c r="A21" s="4" t="inlineStr">
        <is>
          <t>Diluted (usd per share)</t>
        </is>
      </c>
      <c r="C21" s="8" t="n">
        <v>0.16</v>
      </c>
      <c r="E21" s="8" t="n">
        <v>-0.31</v>
      </c>
      <c r="G21" s="8" t="n">
        <v>-0.95</v>
      </c>
      <c r="H21" s="8" t="n">
        <v>-0.99</v>
      </c>
    </row>
    <row r="22">
      <c r="A22" s="4" t="inlineStr">
        <is>
          <t>Basic (in shares)</t>
        </is>
      </c>
      <c r="C22" s="5" t="n">
        <v>229719</v>
      </c>
      <c r="E22" s="5" t="n">
        <v>207002</v>
      </c>
      <c r="G22" s="5" t="n">
        <v>219989</v>
      </c>
      <c r="H22" s="5" t="n">
        <v>205766</v>
      </c>
    </row>
    <row r="23">
      <c r="A23" s="4" t="inlineStr">
        <is>
          <t>Diluted (in shares)</t>
        </is>
      </c>
      <c r="C23" s="5" t="n">
        <v>242632</v>
      </c>
      <c r="E23" s="5" t="n">
        <v>207002</v>
      </c>
      <c r="G23" s="5" t="n">
        <v>219989</v>
      </c>
      <c r="H23" s="5" t="n">
        <v>205766</v>
      </c>
    </row>
    <row r="24">
      <c r="A24" s="4" t="inlineStr">
        <is>
          <t>Amortization of website development costs and intangible assets included in technology and development</t>
        </is>
      </c>
      <c r="C24" s="6" t="n">
        <v>12800</v>
      </c>
      <c r="E24" s="6" t="n">
        <v>11100</v>
      </c>
      <c r="G24" s="6" t="n">
        <v>37700</v>
      </c>
      <c r="H24" s="6" t="n">
        <v>33100</v>
      </c>
    </row>
    <row r="25">
      <c r="A25" s="4" t="inlineStr">
        <is>
          <t>Technology and Development</t>
        </is>
      </c>
    </row>
    <row r="26">
      <c r="A26" s="3" t="inlineStr">
        <is>
          <t>Cost of revenue (exclusive of amortization)</t>
        </is>
      </c>
    </row>
    <row r="27">
      <c r="A27" s="4" t="inlineStr">
        <is>
          <t>Amortization of website development costs and intangible assets included in technology and development</t>
        </is>
      </c>
      <c r="B27" s="4" t="inlineStr">
        <is>
          <t>[1]</t>
        </is>
      </c>
      <c r="C27" s="5" t="n">
        <v>19245</v>
      </c>
      <c r="E27" s="5" t="n">
        <v>15835</v>
      </c>
      <c r="G27" s="5" t="n">
        <v>55286</v>
      </c>
      <c r="H27" s="5" t="n">
        <v>44891</v>
      </c>
    </row>
    <row r="28">
      <c r="A28" s="4" t="inlineStr">
        <is>
          <t>Homes</t>
        </is>
      </c>
    </row>
    <row r="29">
      <c r="A29" s="3" t="inlineStr">
        <is>
          <t>Revenue:</t>
        </is>
      </c>
    </row>
    <row r="30">
      <c r="A30" s="4" t="inlineStr">
        <is>
          <t>Revenue</t>
        </is>
      </c>
      <c r="C30" s="5" t="n">
        <v>187105</v>
      </c>
      <c r="E30" s="5" t="n">
        <v>384626</v>
      </c>
      <c r="G30" s="5" t="n">
        <v>1411230</v>
      </c>
      <c r="H30" s="5" t="n">
        <v>762022</v>
      </c>
    </row>
    <row r="31">
      <c r="A31" s="3" t="inlineStr">
        <is>
          <t>Cost of revenue (exclusive of amortization)</t>
        </is>
      </c>
    </row>
    <row r="32">
      <c r="A32" s="4" t="inlineStr">
        <is>
          <t>Cost of revenue</t>
        </is>
      </c>
      <c r="C32" s="5" t="n">
        <v>179804</v>
      </c>
      <c r="D32" s="4" t="inlineStr">
        <is>
          <t>[1]</t>
        </is>
      </c>
      <c r="E32" s="5" t="n">
        <v>370796</v>
      </c>
      <c r="F32" s="4" t="inlineStr">
        <is>
          <t>[1]</t>
        </is>
      </c>
      <c r="G32" s="5" t="n">
        <v>1343791</v>
      </c>
      <c r="H32" s="5" t="n">
        <v>733947</v>
      </c>
    </row>
    <row r="33">
      <c r="A33" s="4" t="inlineStr">
        <is>
          <t>Sales and marketing</t>
        </is>
      </c>
      <c r="C33" s="5" t="n">
        <v>32714</v>
      </c>
      <c r="E33" s="5" t="n">
        <v>49186</v>
      </c>
      <c r="G33" s="5" t="n">
        <v>152180</v>
      </c>
      <c r="H33" s="5" t="n">
        <v>107457</v>
      </c>
    </row>
    <row r="34">
      <c r="A34" s="4" t="inlineStr">
        <is>
          <t>Technology and development</t>
        </is>
      </c>
      <c r="C34" s="5" t="n">
        <v>28273</v>
      </c>
      <c r="E34" s="5" t="n">
        <v>20651</v>
      </c>
      <c r="G34" s="5" t="n">
        <v>89729</v>
      </c>
      <c r="H34" s="5" t="n">
        <v>51130</v>
      </c>
    </row>
    <row r="35">
      <c r="A35" s="4" t="inlineStr">
        <is>
          <t>General and administrative</t>
        </is>
      </c>
      <c r="C35" s="5" t="n">
        <v>20334</v>
      </c>
      <c r="E35" s="5" t="n">
        <v>22174</v>
      </c>
      <c r="G35" s="5" t="n">
        <v>65657</v>
      </c>
      <c r="H35" s="5" t="n">
        <v>54339</v>
      </c>
    </row>
    <row r="36">
      <c r="A36" s="4" t="inlineStr">
        <is>
          <t>Impairment costs</t>
        </is>
      </c>
      <c r="G36" s="5" t="n">
        <v>0</v>
      </c>
      <c r="H36" s="5" t="n">
        <v>0</v>
      </c>
    </row>
    <row r="37">
      <c r="A37" s="4" t="inlineStr">
        <is>
          <t>Integration costs</t>
        </is>
      </c>
      <c r="C37" s="5" t="n">
        <v>0</v>
      </c>
      <c r="E37" s="5" t="n">
        <v>0</v>
      </c>
      <c r="G37" s="5" t="n">
        <v>0</v>
      </c>
      <c r="H37" s="5" t="n">
        <v>0</v>
      </c>
    </row>
    <row r="38">
      <c r="A38" s="4" t="inlineStr">
        <is>
          <t>Total costs and expenses</t>
        </is>
      </c>
      <c r="C38" s="5" t="n">
        <v>261125</v>
      </c>
      <c r="E38" s="5" t="n">
        <v>462807</v>
      </c>
      <c r="G38" s="5" t="n">
        <v>1651357</v>
      </c>
      <c r="H38" s="5" t="n">
        <v>946873</v>
      </c>
    </row>
    <row r="39">
      <c r="A39" s="4" t="inlineStr">
        <is>
          <t>Income (loss) from operations</t>
        </is>
      </c>
      <c r="C39" s="5" t="n">
        <v>-74020</v>
      </c>
      <c r="E39" s="5" t="n">
        <v>-78181</v>
      </c>
      <c r="G39" s="5" t="n">
        <v>-240127</v>
      </c>
      <c r="H39" s="5" t="n">
        <v>-184851</v>
      </c>
    </row>
    <row r="40">
      <c r="A40" s="4" t="inlineStr">
        <is>
          <t>Other income</t>
        </is>
      </c>
      <c r="C40" s="5" t="n">
        <v>0</v>
      </c>
      <c r="E40" s="5" t="n">
        <v>0</v>
      </c>
      <c r="G40" s="5" t="n">
        <v>0</v>
      </c>
      <c r="H40" s="5" t="n">
        <v>0</v>
      </c>
    </row>
    <row r="41">
      <c r="A41" s="4" t="inlineStr">
        <is>
          <t>Interest expense</t>
        </is>
      </c>
      <c r="C41" s="5" t="n">
        <v>-1597</v>
      </c>
      <c r="E41" s="5" t="n">
        <v>-9689</v>
      </c>
      <c r="G41" s="5" t="n">
        <v>-13506</v>
      </c>
      <c r="H41" s="5" t="n">
        <v>-19346</v>
      </c>
    </row>
    <row r="42">
      <c r="A42" s="4" t="inlineStr">
        <is>
          <t>Income (loss) before income taxes</t>
        </is>
      </c>
      <c r="C42" s="5" t="n">
        <v>-75617</v>
      </c>
      <c r="E42" s="5" t="n">
        <v>-87870</v>
      </c>
      <c r="G42" s="5" t="n">
        <v>-253633</v>
      </c>
      <c r="H42" s="5" t="n">
        <v>-204197</v>
      </c>
    </row>
    <row r="43">
      <c r="A43" s="4" t="inlineStr">
        <is>
          <t>IMT</t>
        </is>
      </c>
    </row>
    <row r="44">
      <c r="A44" s="3" t="inlineStr">
        <is>
          <t>Revenue:</t>
        </is>
      </c>
    </row>
    <row r="45">
      <c r="A45" s="4" t="inlineStr">
        <is>
          <t>Revenue</t>
        </is>
      </c>
      <c r="C45" s="5" t="n">
        <v>415389</v>
      </c>
      <c r="E45" s="5" t="n">
        <v>335290</v>
      </c>
      <c r="G45" s="5" t="n">
        <v>1026394</v>
      </c>
      <c r="H45" s="5" t="n">
        <v>957231</v>
      </c>
    </row>
    <row r="46">
      <c r="A46" s="3" t="inlineStr">
        <is>
          <t>Cost of revenue (exclusive of amortization)</t>
        </is>
      </c>
    </row>
    <row r="47">
      <c r="A47" s="4" t="inlineStr">
        <is>
          <t>Cost of revenue</t>
        </is>
      </c>
      <c r="C47" s="5" t="n">
        <v>28448</v>
      </c>
      <c r="D47" s="4" t="inlineStr">
        <is>
          <t>[1]</t>
        </is>
      </c>
      <c r="E47" s="5" t="n">
        <v>24318</v>
      </c>
      <c r="F47" s="4" t="inlineStr">
        <is>
          <t>[1]</t>
        </is>
      </c>
      <c r="G47" s="5" t="n">
        <v>76153</v>
      </c>
      <c r="H47" s="5" t="n">
        <v>74628</v>
      </c>
    </row>
    <row r="48">
      <c r="A48" s="4" t="inlineStr">
        <is>
          <t>Sales and marketing</t>
        </is>
      </c>
      <c r="C48" s="5" t="n">
        <v>102902</v>
      </c>
      <c r="E48" s="5" t="n">
        <v>118514</v>
      </c>
      <c r="G48" s="5" t="n">
        <v>319101</v>
      </c>
      <c r="H48" s="5" t="n">
        <v>380608</v>
      </c>
    </row>
    <row r="49">
      <c r="A49" s="4" t="inlineStr">
        <is>
          <t>Technology and development</t>
        </is>
      </c>
      <c r="C49" s="5" t="n">
        <v>90536</v>
      </c>
      <c r="E49" s="5" t="n">
        <v>94656</v>
      </c>
      <c r="G49" s="5" t="n">
        <v>278740</v>
      </c>
      <c r="H49" s="5" t="n">
        <v>276886</v>
      </c>
    </row>
    <row r="50">
      <c r="A50" s="4" t="inlineStr">
        <is>
          <t>General and administrative</t>
        </is>
      </c>
      <c r="C50" s="5" t="n">
        <v>53547</v>
      </c>
      <c r="E50" s="5" t="n">
        <v>55749</v>
      </c>
      <c r="G50" s="5" t="n">
        <v>166185</v>
      </c>
      <c r="H50" s="5" t="n">
        <v>181270</v>
      </c>
    </row>
    <row r="51">
      <c r="A51" s="4" t="inlineStr">
        <is>
          <t>Impairment costs</t>
        </is>
      </c>
      <c r="G51" s="5" t="n">
        <v>73900</v>
      </c>
      <c r="H51" s="5" t="n">
        <v>0</v>
      </c>
    </row>
    <row r="52">
      <c r="A52" s="4" t="inlineStr">
        <is>
          <t>Integration costs</t>
        </is>
      </c>
      <c r="C52" s="5" t="n">
        <v>0</v>
      </c>
      <c r="E52" s="5" t="n">
        <v>0</v>
      </c>
      <c r="G52" s="5" t="n">
        <v>0</v>
      </c>
      <c r="H52" s="5" t="n">
        <v>0</v>
      </c>
    </row>
    <row r="53">
      <c r="A53" s="4" t="inlineStr">
        <is>
          <t>Total costs and expenses</t>
        </is>
      </c>
      <c r="C53" s="5" t="n">
        <v>275433</v>
      </c>
      <c r="E53" s="5" t="n">
        <v>293237</v>
      </c>
      <c r="G53" s="5" t="n">
        <v>914079</v>
      </c>
      <c r="H53" s="5" t="n">
        <v>913392</v>
      </c>
    </row>
    <row r="54">
      <c r="A54" s="4" t="inlineStr">
        <is>
          <t>Income (loss) from operations</t>
        </is>
      </c>
      <c r="C54" s="5" t="n">
        <v>139956</v>
      </c>
      <c r="E54" s="5" t="n">
        <v>42053</v>
      </c>
      <c r="G54" s="5" t="n">
        <v>112315</v>
      </c>
      <c r="H54" s="5" t="n">
        <v>43839</v>
      </c>
    </row>
    <row r="55">
      <c r="A55" s="4" t="inlineStr">
        <is>
          <t>Other income</t>
        </is>
      </c>
      <c r="C55" s="5" t="n">
        <v>0</v>
      </c>
      <c r="E55" s="5" t="n">
        <v>0</v>
      </c>
      <c r="G55" s="5" t="n">
        <v>5300</v>
      </c>
      <c r="H55" s="5" t="n">
        <v>0</v>
      </c>
    </row>
    <row r="56">
      <c r="A56" s="4" t="inlineStr">
        <is>
          <t>Interest expense</t>
        </is>
      </c>
      <c r="C56" s="5" t="n">
        <v>0</v>
      </c>
      <c r="E56" s="5" t="n">
        <v>0</v>
      </c>
      <c r="G56" s="5" t="n">
        <v>0</v>
      </c>
      <c r="H56" s="5" t="n">
        <v>0</v>
      </c>
    </row>
    <row r="57">
      <c r="A57" s="4" t="inlineStr">
        <is>
          <t>Income (loss) before income taxes</t>
        </is>
      </c>
      <c r="C57" s="5" t="n">
        <v>139956</v>
      </c>
      <c r="E57" s="5" t="n">
        <v>42053</v>
      </c>
      <c r="G57" s="5" t="n">
        <v>117615</v>
      </c>
      <c r="H57" s="5" t="n">
        <v>43839</v>
      </c>
    </row>
    <row r="58">
      <c r="A58" s="4" t="inlineStr">
        <is>
          <t>Mortgages Segment</t>
        </is>
      </c>
    </row>
    <row r="59">
      <c r="A59" s="3" t="inlineStr">
        <is>
          <t>Revenue:</t>
        </is>
      </c>
    </row>
    <row r="60">
      <c r="A60" s="4" t="inlineStr">
        <is>
          <t>Revenue</t>
        </is>
      </c>
      <c r="C60" s="5" t="n">
        <v>54198</v>
      </c>
      <c r="E60" s="5" t="n">
        <v>25292</v>
      </c>
      <c r="G60" s="5" t="n">
        <v>113241</v>
      </c>
      <c r="H60" s="5" t="n">
        <v>79637</v>
      </c>
    </row>
    <row r="61">
      <c r="A61" s="3" t="inlineStr">
        <is>
          <t>Cost of revenue (exclusive of amortization)</t>
        </is>
      </c>
    </row>
    <row r="62">
      <c r="A62" s="4" t="inlineStr">
        <is>
          <t>Cost of revenue</t>
        </is>
      </c>
      <c r="C62" s="5" t="n">
        <v>7972</v>
      </c>
      <c r="D62" s="4" t="inlineStr">
        <is>
          <t>[1]</t>
        </is>
      </c>
      <c r="E62" s="5" t="n">
        <v>4721</v>
      </c>
      <c r="F62" s="4" t="inlineStr">
        <is>
          <t>[1]</t>
        </is>
      </c>
      <c r="G62" s="5" t="n">
        <v>19023</v>
      </c>
      <c r="H62" s="5" t="n">
        <v>13829</v>
      </c>
    </row>
    <row r="63">
      <c r="A63" s="4" t="inlineStr">
        <is>
          <t>Sales and marketing</t>
        </is>
      </c>
      <c r="C63" s="5" t="n">
        <v>15210</v>
      </c>
      <c r="E63" s="5" t="n">
        <v>13647</v>
      </c>
      <c r="G63" s="5" t="n">
        <v>39791</v>
      </c>
      <c r="H63" s="5" t="n">
        <v>42302</v>
      </c>
    </row>
    <row r="64">
      <c r="A64" s="4" t="inlineStr">
        <is>
          <t>Technology and development</t>
        </is>
      </c>
      <c r="C64" s="5" t="n">
        <v>8491</v>
      </c>
      <c r="E64" s="5" t="n">
        <v>8667</v>
      </c>
      <c r="G64" s="5" t="n">
        <v>22606</v>
      </c>
      <c r="H64" s="5" t="n">
        <v>24058</v>
      </c>
    </row>
    <row r="65">
      <c r="A65" s="4" t="inlineStr">
        <is>
          <t>General and administrative</t>
        </is>
      </c>
      <c r="C65" s="5" t="n">
        <v>12014</v>
      </c>
      <c r="E65" s="5" t="n">
        <v>10570</v>
      </c>
      <c r="G65" s="5" t="n">
        <v>31849</v>
      </c>
      <c r="H65" s="5" t="n">
        <v>31497</v>
      </c>
    </row>
    <row r="66">
      <c r="A66" s="4" t="inlineStr">
        <is>
          <t>Impairment costs</t>
        </is>
      </c>
      <c r="G66" s="5" t="n">
        <v>2900</v>
      </c>
      <c r="H66" s="5" t="n">
        <v>0</v>
      </c>
    </row>
    <row r="67">
      <c r="A67" s="4" t="inlineStr">
        <is>
          <t>Integration costs</t>
        </is>
      </c>
      <c r="C67" s="5" t="n">
        <v>0</v>
      </c>
      <c r="E67" s="5" t="n">
        <v>5</v>
      </c>
      <c r="G67" s="5" t="n">
        <v>0</v>
      </c>
      <c r="H67" s="5" t="n">
        <v>650</v>
      </c>
    </row>
    <row r="68">
      <c r="A68" s="4" t="inlineStr">
        <is>
          <t>Total costs and expenses</t>
        </is>
      </c>
      <c r="C68" s="5" t="n">
        <v>43687</v>
      </c>
      <c r="E68" s="5" t="n">
        <v>37610</v>
      </c>
      <c r="G68" s="5" t="n">
        <v>116169</v>
      </c>
      <c r="H68" s="5" t="n">
        <v>112336</v>
      </c>
    </row>
    <row r="69">
      <c r="A69" s="4" t="inlineStr">
        <is>
          <t>Income (loss) from operations</t>
        </is>
      </c>
      <c r="C69" s="5" t="n">
        <v>10511</v>
      </c>
      <c r="E69" s="5" t="n">
        <v>-12318</v>
      </c>
      <c r="G69" s="5" t="n">
        <v>-2928</v>
      </c>
      <c r="H69" s="5" t="n">
        <v>-32699</v>
      </c>
    </row>
    <row r="70">
      <c r="A70" s="4" t="inlineStr">
        <is>
          <t>Other income</t>
        </is>
      </c>
      <c r="C70" s="5" t="n">
        <v>636</v>
      </c>
      <c r="E70" s="5" t="n">
        <v>344</v>
      </c>
      <c r="G70" s="5" t="n">
        <v>1223</v>
      </c>
      <c r="H70" s="5" t="n">
        <v>1059</v>
      </c>
    </row>
    <row r="71">
      <c r="A71" s="4" t="inlineStr">
        <is>
          <t>Interest expense</t>
        </is>
      </c>
      <c r="C71" s="5" t="n">
        <v>-553</v>
      </c>
      <c r="E71" s="5" t="n">
        <v>-280</v>
      </c>
      <c r="G71" s="5" t="n">
        <v>-1086</v>
      </c>
      <c r="H71" s="5" t="n">
        <v>-668</v>
      </c>
    </row>
    <row r="72">
      <c r="A72" s="4" t="inlineStr">
        <is>
          <t>Income (loss) before income taxes</t>
        </is>
      </c>
      <c r="C72" s="6" t="n">
        <v>10594</v>
      </c>
      <c r="E72" s="6" t="n">
        <v>-12254</v>
      </c>
      <c r="G72" s="6" t="n">
        <v>-2791</v>
      </c>
      <c r="H72" s="6" t="n">
        <v>-32308</v>
      </c>
    </row>
    <row r="73"/>
    <row r="74">
      <c r="A74" s="4" t="inlineStr">
        <is>
          <t>[1]</t>
        </is>
      </c>
      <c r="B74" s="4" t="inlineStr">
        <is>
          <t>Amortization of website development costs and intangible assets included in technology and development of $19,245 and $15,835 for the three months ended September 30, 2020 and 2019, respectively and $55,286 and $44,891 for the nine months ended September 30, 2020 and 2019, respectively.</t>
        </is>
      </c>
    </row>
  </sheetData>
  <mergeCells count="7">
    <mergeCell ref="A1:B2"/>
    <mergeCell ref="C1:F1"/>
    <mergeCell ref="G1:H1"/>
    <mergeCell ref="C2:D2"/>
    <mergeCell ref="E2:F2"/>
    <mergeCell ref="A73:G73"/>
    <mergeCell ref="B74:G7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ash Equivalents and Investments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Mortgage loans held for sale</t>
        </is>
      </c>
      <c r="B3" s="6" t="n">
        <v>125324</v>
      </c>
      <c r="C3" s="6" t="n">
        <v>36507</v>
      </c>
    </row>
    <row r="4">
      <c r="A4" s="4" t="inlineStr">
        <is>
          <t>Total</t>
        </is>
      </c>
      <c r="B4" s="5" t="n">
        <v>3773797</v>
      </c>
      <c r="C4" s="5" t="n">
        <v>2264688</v>
      </c>
    </row>
    <row r="5">
      <c r="A5" s="4" t="inlineStr">
        <is>
          <t>Level 1</t>
        </is>
      </c>
    </row>
    <row r="6">
      <c r="A6" s="3" t="inlineStr">
        <is>
          <t>Fair Value, Assets and Liabilities Measured on Recurring and Nonrecurring Basis [Line Items]</t>
        </is>
      </c>
    </row>
    <row r="7">
      <c r="A7" s="4" t="inlineStr">
        <is>
          <t>Mortgage loans held for sale</t>
        </is>
      </c>
      <c r="B7" s="5" t="n">
        <v>0</v>
      </c>
      <c r="C7" s="5" t="n">
        <v>0</v>
      </c>
    </row>
    <row r="8">
      <c r="A8" s="4" t="inlineStr">
        <is>
          <t>Total</t>
        </is>
      </c>
      <c r="B8" s="5" t="n">
        <v>1747818</v>
      </c>
      <c r="C8" s="5" t="n">
        <v>872431</v>
      </c>
    </row>
    <row r="9">
      <c r="A9" s="4" t="inlineStr">
        <is>
          <t>Level 2</t>
        </is>
      </c>
    </row>
    <row r="10">
      <c r="A10" s="3" t="inlineStr">
        <is>
          <t>Fair Value, Assets and Liabilities Measured on Recurring and Nonrecurring Basis [Line Items]</t>
        </is>
      </c>
    </row>
    <row r="11">
      <c r="A11" s="4" t="inlineStr">
        <is>
          <t>Mortgage loans held for sale</t>
        </is>
      </c>
      <c r="B11" s="5" t="n">
        <v>125324</v>
      </c>
      <c r="C11" s="5" t="n">
        <v>36507</v>
      </c>
    </row>
    <row r="12">
      <c r="A12" s="4" t="inlineStr">
        <is>
          <t>Total</t>
        </is>
      </c>
      <c r="B12" s="5" t="n">
        <v>2016559</v>
      </c>
      <c r="C12" s="5" t="n">
        <v>1392257</v>
      </c>
    </row>
    <row r="13">
      <c r="A13" s="4" t="inlineStr">
        <is>
          <t>Level 3</t>
        </is>
      </c>
    </row>
    <row r="14">
      <c r="A14" s="3" t="inlineStr">
        <is>
          <t>Fair Value, Assets and Liabilities Measured on Recurring and Nonrecurring Basis [Line Items]</t>
        </is>
      </c>
    </row>
    <row r="15">
      <c r="A15" s="4" t="inlineStr">
        <is>
          <t>Mortgage loans held for sale</t>
        </is>
      </c>
      <c r="B15" s="5" t="n">
        <v>0</v>
      </c>
    </row>
    <row r="16">
      <c r="A16" s="4" t="inlineStr">
        <is>
          <t>Total</t>
        </is>
      </c>
      <c r="B16" s="5" t="n">
        <v>9420</v>
      </c>
    </row>
    <row r="17">
      <c r="A17" s="4" t="inlineStr">
        <is>
          <t>Money market funds</t>
        </is>
      </c>
    </row>
    <row r="18">
      <c r="A18" s="3" t="inlineStr">
        <is>
          <t>Fair Value, Assets and Liabilities Measured on Recurring and Nonrecurring Basis [Line Items]</t>
        </is>
      </c>
    </row>
    <row r="19">
      <c r="A19" s="4" t="inlineStr">
        <is>
          <t>Cash equivalents</t>
        </is>
      </c>
      <c r="B19" s="5" t="n">
        <v>1747818</v>
      </c>
      <c r="C19" s="5" t="n">
        <v>872431</v>
      </c>
    </row>
    <row r="20">
      <c r="A20" s="4" t="inlineStr">
        <is>
          <t>Money market funds | Level 1</t>
        </is>
      </c>
    </row>
    <row r="21">
      <c r="A21" s="3" t="inlineStr">
        <is>
          <t>Fair Value, Assets and Liabilities Measured on Recurring and Nonrecurring Basis [Line Items]</t>
        </is>
      </c>
    </row>
    <row r="22">
      <c r="A22" s="4" t="inlineStr">
        <is>
          <t>Cash equivalents</t>
        </is>
      </c>
      <c r="B22" s="5" t="n">
        <v>1747818</v>
      </c>
      <c r="C22" s="5" t="n">
        <v>872431</v>
      </c>
    </row>
    <row r="23">
      <c r="A23" s="4" t="inlineStr">
        <is>
          <t>Money market funds | Level 2</t>
        </is>
      </c>
    </row>
    <row r="24">
      <c r="A24" s="3" t="inlineStr">
        <is>
          <t>Fair Value, Assets and Liabilities Measured on Recurring and Nonrecurring Basis [Line Items]</t>
        </is>
      </c>
    </row>
    <row r="25">
      <c r="A25" s="4" t="inlineStr">
        <is>
          <t>Cash equivalents</t>
        </is>
      </c>
      <c r="B25" s="5" t="n">
        <v>0</v>
      </c>
      <c r="C25" s="5" t="n">
        <v>0</v>
      </c>
    </row>
    <row r="26">
      <c r="A26" s="4" t="inlineStr">
        <is>
          <t>Money market funds | Level 3</t>
        </is>
      </c>
    </row>
    <row r="27">
      <c r="A27" s="3" t="inlineStr">
        <is>
          <t>Fair Value, Assets and Liabilities Measured on Recurring and Nonrecurring Basis [Line Items]</t>
        </is>
      </c>
    </row>
    <row r="28">
      <c r="A28" s="4" t="inlineStr">
        <is>
          <t>Cash equivalents</t>
        </is>
      </c>
      <c r="B28" s="5" t="n">
        <v>0</v>
      </c>
    </row>
    <row r="29">
      <c r="A29" s="4" t="inlineStr">
        <is>
          <t>U.S. government agency securities</t>
        </is>
      </c>
    </row>
    <row r="30">
      <c r="A30" s="3" t="inlineStr">
        <is>
          <t>Fair Value, Assets and Liabilities Measured on Recurring and Nonrecurring Basis [Line Items]</t>
        </is>
      </c>
    </row>
    <row r="31">
      <c r="A31" s="4" t="inlineStr">
        <is>
          <t>Cash equivalents</t>
        </is>
      </c>
      <c r="B31" s="5" t="n">
        <v>1162</v>
      </c>
      <c r="C31" s="5" t="n">
        <v>35009</v>
      </c>
    </row>
    <row r="32">
      <c r="A32" s="4" t="inlineStr">
        <is>
          <t>Short-term investments</t>
        </is>
      </c>
      <c r="B32" s="5" t="n">
        <v>499991</v>
      </c>
      <c r="C32" s="5" t="n">
        <v>862154</v>
      </c>
    </row>
    <row r="33">
      <c r="A33" s="4" t="inlineStr">
        <is>
          <t>U.S. government agency securities | Level 1</t>
        </is>
      </c>
    </row>
    <row r="34">
      <c r="A34" s="3" t="inlineStr">
        <is>
          <t>Fair Value, Assets and Liabilities Measured on Recurring and Nonrecurring Basis [Line Items]</t>
        </is>
      </c>
    </row>
    <row r="35">
      <c r="A35" s="4" t="inlineStr">
        <is>
          <t>Cash equivalents</t>
        </is>
      </c>
      <c r="B35" s="4" t="inlineStr">
        <is>
          <t xml:space="preserve"> </t>
        </is>
      </c>
      <c r="C35" s="5" t="n">
        <v>0</v>
      </c>
    </row>
    <row r="36">
      <c r="A36" s="4" t="inlineStr">
        <is>
          <t>Short-term investments</t>
        </is>
      </c>
      <c r="B36" s="5" t="n">
        <v>0</v>
      </c>
      <c r="C36" s="5" t="n">
        <v>0</v>
      </c>
    </row>
    <row r="37">
      <c r="A37" s="4" t="inlineStr">
        <is>
          <t>U.S. government agency securities | Level 2</t>
        </is>
      </c>
    </row>
    <row r="38">
      <c r="A38" s="3" t="inlineStr">
        <is>
          <t>Fair Value, Assets and Liabilities Measured on Recurring and Nonrecurring Basis [Line Items]</t>
        </is>
      </c>
    </row>
    <row r="39">
      <c r="A39" s="4" t="inlineStr">
        <is>
          <t>Cash equivalents</t>
        </is>
      </c>
      <c r="B39" s="5" t="n">
        <v>1162</v>
      </c>
      <c r="C39" s="5" t="n">
        <v>35009</v>
      </c>
    </row>
    <row r="40">
      <c r="A40" s="4" t="inlineStr">
        <is>
          <t>Short-term investments</t>
        </is>
      </c>
      <c r="B40" s="5" t="n">
        <v>499991</v>
      </c>
      <c r="C40" s="5" t="n">
        <v>862154</v>
      </c>
    </row>
    <row r="41">
      <c r="A41" s="4" t="inlineStr">
        <is>
          <t>U.S. government agency securities | Level 3</t>
        </is>
      </c>
    </row>
    <row r="42">
      <c r="A42" s="3" t="inlineStr">
        <is>
          <t>Fair Value, Assets and Liabilities Measured on Recurring and Nonrecurring Basis [Line Items]</t>
        </is>
      </c>
    </row>
    <row r="43">
      <c r="A43" s="4" t="inlineStr">
        <is>
          <t>Cash equivalents</t>
        </is>
      </c>
      <c r="B43" s="5" t="n">
        <v>0</v>
      </c>
    </row>
    <row r="44">
      <c r="A44" s="4" t="inlineStr">
        <is>
          <t>Short-term investments</t>
        </is>
      </c>
      <c r="B44" s="5" t="n">
        <v>0</v>
      </c>
    </row>
    <row r="45">
      <c r="A45" s="4" t="inlineStr">
        <is>
          <t>Commercial paper</t>
        </is>
      </c>
    </row>
    <row r="46">
      <c r="A46" s="3" t="inlineStr">
        <is>
          <t>Fair Value, Assets and Liabilities Measured on Recurring and Nonrecurring Basis [Line Items]</t>
        </is>
      </c>
    </row>
    <row r="47">
      <c r="A47" s="4" t="inlineStr">
        <is>
          <t>Cash equivalents</t>
        </is>
      </c>
      <c r="C47" s="5" t="n">
        <v>31113</v>
      </c>
    </row>
    <row r="48">
      <c r="A48" s="4" t="inlineStr">
        <is>
          <t>Short-term investments</t>
        </is>
      </c>
      <c r="C48" s="5" t="n">
        <v>150267</v>
      </c>
    </row>
    <row r="49">
      <c r="A49" s="4" t="inlineStr">
        <is>
          <t>Commercial paper | Level 1</t>
        </is>
      </c>
    </row>
    <row r="50">
      <c r="A50" s="3" t="inlineStr">
        <is>
          <t>Fair Value, Assets and Liabilities Measured on Recurring and Nonrecurring Basis [Line Items]</t>
        </is>
      </c>
    </row>
    <row r="51">
      <c r="A51" s="4" t="inlineStr">
        <is>
          <t>Cash equivalents</t>
        </is>
      </c>
      <c r="C51" s="5" t="n">
        <v>0</v>
      </c>
    </row>
    <row r="52">
      <c r="A52" s="4" t="inlineStr">
        <is>
          <t>Short-term investments</t>
        </is>
      </c>
      <c r="C52" s="5" t="n">
        <v>0</v>
      </c>
    </row>
    <row r="53">
      <c r="A53" s="4" t="inlineStr">
        <is>
          <t>Commercial paper | Level 2</t>
        </is>
      </c>
    </row>
    <row r="54">
      <c r="A54" s="3" t="inlineStr">
        <is>
          <t>Fair Value, Assets and Liabilities Measured on Recurring and Nonrecurring Basis [Line Items]</t>
        </is>
      </c>
    </row>
    <row r="55">
      <c r="A55" s="4" t="inlineStr">
        <is>
          <t>Cash equivalents</t>
        </is>
      </c>
      <c r="C55" s="5" t="n">
        <v>31113</v>
      </c>
    </row>
    <row r="56">
      <c r="A56" s="4" t="inlineStr">
        <is>
          <t>Short-term investments</t>
        </is>
      </c>
      <c r="C56" s="5" t="n">
        <v>150267</v>
      </c>
    </row>
    <row r="57">
      <c r="A57" s="4" t="inlineStr">
        <is>
          <t>Treasury bills</t>
        </is>
      </c>
    </row>
    <row r="58">
      <c r="A58" s="3" t="inlineStr">
        <is>
          <t>Fair Value, Assets and Liabilities Measured on Recurring and Nonrecurring Basis [Line Items]</t>
        </is>
      </c>
    </row>
    <row r="59">
      <c r="A59" s="4" t="inlineStr">
        <is>
          <t>Cash equivalents</t>
        </is>
      </c>
      <c r="B59" s="5" t="n">
        <v>5000</v>
      </c>
      <c r="C59" s="5" t="n">
        <v>6441</v>
      </c>
    </row>
    <row r="60">
      <c r="A60" s="4" t="inlineStr">
        <is>
          <t>Short-term investments</t>
        </is>
      </c>
      <c r="B60" s="5" t="n">
        <v>1360084</v>
      </c>
      <c r="C60" s="5" t="n">
        <v>80003</v>
      </c>
    </row>
    <row r="61">
      <c r="A61" s="4" t="inlineStr">
        <is>
          <t>Treasury bills | Level 1</t>
        </is>
      </c>
    </row>
    <row r="62">
      <c r="A62" s="3" t="inlineStr">
        <is>
          <t>Fair Value, Assets and Liabilities Measured on Recurring and Nonrecurring Basis [Line Items]</t>
        </is>
      </c>
    </row>
    <row r="63">
      <c r="A63" s="4" t="inlineStr">
        <is>
          <t>Cash equivalents</t>
        </is>
      </c>
      <c r="B63" s="5" t="n">
        <v>0</v>
      </c>
      <c r="C63" s="5" t="n">
        <v>0</v>
      </c>
    </row>
    <row r="64">
      <c r="A64" s="4" t="inlineStr">
        <is>
          <t>Short-term investments</t>
        </is>
      </c>
      <c r="B64" s="5" t="n">
        <v>0</v>
      </c>
      <c r="C64" s="5" t="n">
        <v>0</v>
      </c>
    </row>
    <row r="65">
      <c r="A65" s="4" t="inlineStr">
        <is>
          <t>Treasury bills | Level 2</t>
        </is>
      </c>
    </row>
    <row r="66">
      <c r="A66" s="3" t="inlineStr">
        <is>
          <t>Fair Value, Assets and Liabilities Measured on Recurring and Nonrecurring Basis [Line Items]</t>
        </is>
      </c>
    </row>
    <row r="67">
      <c r="A67" s="4" t="inlineStr">
        <is>
          <t>Cash equivalents</t>
        </is>
      </c>
      <c r="B67" s="5" t="n">
        <v>5000</v>
      </c>
      <c r="C67" s="5" t="n">
        <v>6441</v>
      </c>
    </row>
    <row r="68">
      <c r="A68" s="4" t="inlineStr">
        <is>
          <t>Short-term investments</t>
        </is>
      </c>
      <c r="B68" s="5" t="n">
        <v>1360084</v>
      </c>
      <c r="C68" s="5" t="n">
        <v>80003</v>
      </c>
    </row>
    <row r="69">
      <c r="A69" s="4" t="inlineStr">
        <is>
          <t>Treasury bills | Level 3</t>
        </is>
      </c>
    </row>
    <row r="70">
      <c r="A70" s="3" t="inlineStr">
        <is>
          <t>Fair Value, Assets and Liabilities Measured on Recurring and Nonrecurring Basis [Line Items]</t>
        </is>
      </c>
    </row>
    <row r="71">
      <c r="A71" s="4" t="inlineStr">
        <is>
          <t>Cash equivalents</t>
        </is>
      </c>
      <c r="B71" s="5" t="n">
        <v>0</v>
      </c>
    </row>
    <row r="72">
      <c r="A72" s="4" t="inlineStr">
        <is>
          <t>Short-term investments</t>
        </is>
      </c>
      <c r="B72" s="5" t="n">
        <v>0</v>
      </c>
    </row>
    <row r="73">
      <c r="A73" s="4" t="inlineStr">
        <is>
          <t>Corporate notes and bonds</t>
        </is>
      </c>
    </row>
    <row r="74">
      <c r="A74" s="3" t="inlineStr">
        <is>
          <t>Fair Value, Assets and Liabilities Measured on Recurring and Nonrecurring Basis [Line Items]</t>
        </is>
      </c>
    </row>
    <row r="75">
      <c r="A75" s="4" t="inlineStr">
        <is>
          <t>Cash equivalents</t>
        </is>
      </c>
      <c r="C75" s="5" t="n">
        <v>1065</v>
      </c>
    </row>
    <row r="76">
      <c r="A76" s="4" t="inlineStr">
        <is>
          <t>Short-term investments</t>
        </is>
      </c>
      <c r="B76" s="5" t="n">
        <v>15635</v>
      </c>
      <c r="C76" s="5" t="n">
        <v>159431</v>
      </c>
    </row>
    <row r="77">
      <c r="A77" s="4" t="inlineStr">
        <is>
          <t>Corporate notes and bonds | Level 1</t>
        </is>
      </c>
    </row>
    <row r="78">
      <c r="A78" s="3" t="inlineStr">
        <is>
          <t>Fair Value, Assets and Liabilities Measured on Recurring and Nonrecurring Basis [Line Items]</t>
        </is>
      </c>
    </row>
    <row r="79">
      <c r="A79" s="4" t="inlineStr">
        <is>
          <t>Cash equivalents</t>
        </is>
      </c>
      <c r="C79" s="5" t="n">
        <v>0</v>
      </c>
    </row>
    <row r="80">
      <c r="A80" s="4" t="inlineStr">
        <is>
          <t>Short-term investments</t>
        </is>
      </c>
      <c r="B80" s="5" t="n">
        <v>0</v>
      </c>
      <c r="C80" s="5" t="n">
        <v>0</v>
      </c>
    </row>
    <row r="81">
      <c r="A81" s="4" t="inlineStr">
        <is>
          <t>Corporate notes and bonds | Level 2</t>
        </is>
      </c>
    </row>
    <row r="82">
      <c r="A82" s="3" t="inlineStr">
        <is>
          <t>Fair Value, Assets and Liabilities Measured on Recurring and Nonrecurring Basis [Line Items]</t>
        </is>
      </c>
    </row>
    <row r="83">
      <c r="A83" s="4" t="inlineStr">
        <is>
          <t>Cash equivalents</t>
        </is>
      </c>
      <c r="C83" s="5" t="n">
        <v>1065</v>
      </c>
    </row>
    <row r="84">
      <c r="A84" s="4" t="inlineStr">
        <is>
          <t>Short-term investments</t>
        </is>
      </c>
      <c r="B84" s="5" t="n">
        <v>15635</v>
      </c>
      <c r="C84" s="5" t="n">
        <v>159431</v>
      </c>
    </row>
    <row r="85">
      <c r="A85" s="4" t="inlineStr">
        <is>
          <t>Corporate notes and bonds | Level 3</t>
        </is>
      </c>
    </row>
    <row r="86">
      <c r="A86" s="3" t="inlineStr">
        <is>
          <t>Fair Value, Assets and Liabilities Measured on Recurring and Nonrecurring Basis [Line Items]</t>
        </is>
      </c>
    </row>
    <row r="87">
      <c r="A87" s="4" t="inlineStr">
        <is>
          <t>Short-term investments</t>
        </is>
      </c>
      <c r="B87" s="5" t="n">
        <v>0</v>
      </c>
    </row>
    <row r="88">
      <c r="A88" s="4" t="inlineStr">
        <is>
          <t>Certificates of deposit</t>
        </is>
      </c>
    </row>
    <row r="89">
      <c r="A89" s="3" t="inlineStr">
        <is>
          <t>Fair Value, Assets and Liabilities Measured on Recurring and Nonrecurring Basis [Line Items]</t>
        </is>
      </c>
    </row>
    <row r="90">
      <c r="A90" s="4" t="inlineStr">
        <is>
          <t>Cash equivalents</t>
        </is>
      </c>
      <c r="B90" s="5" t="n">
        <v>249</v>
      </c>
      <c r="C90" s="5" t="n">
        <v>249</v>
      </c>
    </row>
    <row r="91">
      <c r="A91" s="4" t="inlineStr">
        <is>
          <t>Short-term investments</t>
        </is>
      </c>
      <c r="B91" s="5" t="n">
        <v>996</v>
      </c>
      <c r="C91" s="5" t="n">
        <v>1245</v>
      </c>
    </row>
    <row r="92">
      <c r="A92" s="4" t="inlineStr">
        <is>
          <t>Certificates of deposit | Level 1</t>
        </is>
      </c>
    </row>
    <row r="93">
      <c r="A93" s="3" t="inlineStr">
        <is>
          <t>Fair Value, Assets and Liabilities Measured on Recurring and Nonrecurring Basis [Line Items]</t>
        </is>
      </c>
    </row>
    <row r="94">
      <c r="A94" s="4" t="inlineStr">
        <is>
          <t>Cash equivalents</t>
        </is>
      </c>
      <c r="B94" s="5" t="n">
        <v>0</v>
      </c>
      <c r="C94" s="5" t="n">
        <v>0</v>
      </c>
    </row>
    <row r="95">
      <c r="A95" s="4" t="inlineStr">
        <is>
          <t>Short-term investments</t>
        </is>
      </c>
      <c r="B95" s="5" t="n">
        <v>0</v>
      </c>
      <c r="C95" s="5" t="n">
        <v>0</v>
      </c>
    </row>
    <row r="96">
      <c r="A96" s="4" t="inlineStr">
        <is>
          <t>Certificates of deposit | Level 2</t>
        </is>
      </c>
    </row>
    <row r="97">
      <c r="A97" s="3" t="inlineStr">
        <is>
          <t>Fair Value, Assets and Liabilities Measured on Recurring and Nonrecurring Basis [Line Items]</t>
        </is>
      </c>
    </row>
    <row r="98">
      <c r="A98" s="4" t="inlineStr">
        <is>
          <t>Cash equivalents</t>
        </is>
      </c>
      <c r="B98" s="5" t="n">
        <v>249</v>
      </c>
      <c r="C98" s="5" t="n">
        <v>249</v>
      </c>
    </row>
    <row r="99">
      <c r="A99" s="4" t="inlineStr">
        <is>
          <t>Short-term investments</t>
        </is>
      </c>
      <c r="B99" s="5" t="n">
        <v>996</v>
      </c>
      <c r="C99" s="5" t="n">
        <v>1245</v>
      </c>
    </row>
    <row r="100">
      <c r="A100" s="4" t="inlineStr">
        <is>
          <t>Certificates of deposit | Level 3</t>
        </is>
      </c>
    </row>
    <row r="101">
      <c r="A101" s="3" t="inlineStr">
        <is>
          <t>Fair Value, Assets and Liabilities Measured on Recurring and Nonrecurring Basis [Line Items]</t>
        </is>
      </c>
    </row>
    <row r="102">
      <c r="A102" s="4" t="inlineStr">
        <is>
          <t>Cash equivalents</t>
        </is>
      </c>
      <c r="B102" s="5" t="n">
        <v>0</v>
      </c>
    </row>
    <row r="103">
      <c r="A103" s="4" t="inlineStr">
        <is>
          <t>Short-term investments</t>
        </is>
      </c>
      <c r="B103" s="5" t="n">
        <v>0</v>
      </c>
    </row>
    <row r="104">
      <c r="A104" s="4" t="inlineStr">
        <is>
          <t>Municipal securities</t>
        </is>
      </c>
    </row>
    <row r="105">
      <c r="A105" s="3" t="inlineStr">
        <is>
          <t>Fair Value, Assets and Liabilities Measured on Recurring and Nonrecurring Basis [Line Items]</t>
        </is>
      </c>
    </row>
    <row r="106">
      <c r="A106" s="4" t="inlineStr">
        <is>
          <t>Short-term investments</t>
        </is>
      </c>
      <c r="B106" s="5" t="n">
        <v>8679</v>
      </c>
      <c r="C106" s="5" t="n">
        <v>27889</v>
      </c>
    </row>
    <row r="107">
      <c r="A107" s="4" t="inlineStr">
        <is>
          <t>Municipal securities | Level 1</t>
        </is>
      </c>
    </row>
    <row r="108">
      <c r="A108" s="3" t="inlineStr">
        <is>
          <t>Fair Value, Assets and Liabilities Measured on Recurring and Nonrecurring Basis [Line Items]</t>
        </is>
      </c>
    </row>
    <row r="109">
      <c r="A109" s="4" t="inlineStr">
        <is>
          <t>Short-term investments</t>
        </is>
      </c>
      <c r="B109" s="5" t="n">
        <v>0</v>
      </c>
      <c r="C109" s="5" t="n">
        <v>0</v>
      </c>
    </row>
    <row r="110">
      <c r="A110" s="4" t="inlineStr">
        <is>
          <t>Municipal securities | Level 2</t>
        </is>
      </c>
    </row>
    <row r="111">
      <c r="A111" s="3" t="inlineStr">
        <is>
          <t>Fair Value, Assets and Liabilities Measured on Recurring and Nonrecurring Basis [Line Items]</t>
        </is>
      </c>
    </row>
    <row r="112">
      <c r="A112" s="4" t="inlineStr">
        <is>
          <t>Short-term investments</t>
        </is>
      </c>
      <c r="B112" s="5" t="n">
        <v>8679</v>
      </c>
      <c r="C112" s="5" t="n">
        <v>27889</v>
      </c>
    </row>
    <row r="113">
      <c r="A113" s="4" t="inlineStr">
        <is>
          <t>Municipal securities | Level 3</t>
        </is>
      </c>
    </row>
    <row r="114">
      <c r="A114" s="3" t="inlineStr">
        <is>
          <t>Fair Value, Assets and Liabilities Measured on Recurring and Nonrecurring Basis [Line Items]</t>
        </is>
      </c>
    </row>
    <row r="115">
      <c r="A115" s="4" t="inlineStr">
        <is>
          <t>Short-term investments</t>
        </is>
      </c>
      <c r="B115" s="5" t="n">
        <v>0</v>
      </c>
    </row>
    <row r="116">
      <c r="A116" s="4" t="inlineStr">
        <is>
          <t>IRLCs | Not Designated as Hedging Instrument</t>
        </is>
      </c>
    </row>
    <row r="117">
      <c r="A117" s="3" t="inlineStr">
        <is>
          <t>Fair Value, Assets and Liabilities Measured on Recurring and Nonrecurring Basis [Line Items]</t>
        </is>
      </c>
    </row>
    <row r="118">
      <c r="A118" s="4" t="inlineStr">
        <is>
          <t>Derivative assets</t>
        </is>
      </c>
      <c r="B118" s="5" t="n">
        <v>9420</v>
      </c>
      <c r="C118" s="5" t="n">
        <v>937</v>
      </c>
    </row>
    <row r="119">
      <c r="A119" s="4" t="inlineStr">
        <is>
          <t>IRLCs | Level 1 | Not Designated as Hedging Instrument</t>
        </is>
      </c>
    </row>
    <row r="120">
      <c r="A120" s="3" t="inlineStr">
        <is>
          <t>Fair Value, Assets and Liabilities Measured on Recurring and Nonrecurring Basis [Line Items]</t>
        </is>
      </c>
    </row>
    <row r="121">
      <c r="A121" s="4" t="inlineStr">
        <is>
          <t>Derivative assets</t>
        </is>
      </c>
      <c r="B121" s="5" t="n">
        <v>0</v>
      </c>
      <c r="C121" s="5" t="n">
        <v>0</v>
      </c>
    </row>
    <row r="122">
      <c r="A122" s="4" t="inlineStr">
        <is>
          <t>IRLCs | Level 2 | Not Designated as Hedging Instrument</t>
        </is>
      </c>
    </row>
    <row r="123">
      <c r="A123" s="3" t="inlineStr">
        <is>
          <t>Fair Value, Assets and Liabilities Measured on Recurring and Nonrecurring Basis [Line Items]</t>
        </is>
      </c>
    </row>
    <row r="124">
      <c r="A124" s="4" t="inlineStr">
        <is>
          <t>Derivative assets</t>
        </is>
      </c>
      <c r="B124" s="5" t="n">
        <v>0</v>
      </c>
      <c r="C124" s="5" t="n">
        <v>937</v>
      </c>
    </row>
    <row r="125">
      <c r="A125" s="4" t="inlineStr">
        <is>
          <t>IRLCs | Level 3 | Not Designated as Hedging Instrument</t>
        </is>
      </c>
    </row>
    <row r="126">
      <c r="A126" s="3" t="inlineStr">
        <is>
          <t>Fair Value, Assets and Liabilities Measured on Recurring and Nonrecurring Basis [Line Items]</t>
        </is>
      </c>
    </row>
    <row r="127">
      <c r="A127" s="4" t="inlineStr">
        <is>
          <t>Derivative assets</t>
        </is>
      </c>
      <c r="B127" s="5" t="n">
        <v>9420</v>
      </c>
    </row>
    <row r="128">
      <c r="A128" s="4" t="inlineStr">
        <is>
          <t>Forward contracts | Not Designated as Hedging Instrument</t>
        </is>
      </c>
    </row>
    <row r="129">
      <c r="A129" s="3" t="inlineStr">
        <is>
          <t>Fair Value, Assets and Liabilities Measured on Recurring and Nonrecurring Basis [Line Items]</t>
        </is>
      </c>
    </row>
    <row r="130">
      <c r="A130" s="4" t="inlineStr">
        <is>
          <t>Derivative assets</t>
        </is>
      </c>
      <c r="B130" s="5" t="n">
        <v>110</v>
      </c>
      <c r="C130" s="5" t="n">
        <v>7</v>
      </c>
    </row>
    <row r="131">
      <c r="A131" s="4" t="inlineStr">
        <is>
          <t>Derivative liability</t>
        </is>
      </c>
      <c r="B131" s="5" t="n">
        <v>-671</v>
      </c>
      <c r="C131" s="5" t="n">
        <v>-60</v>
      </c>
    </row>
    <row r="132">
      <c r="A132" s="4" t="inlineStr">
        <is>
          <t>Forward contracts | Level 1 | Not Designated as Hedging Instrument</t>
        </is>
      </c>
    </row>
    <row r="133">
      <c r="A133" s="3" t="inlineStr">
        <is>
          <t>Fair Value, Assets and Liabilities Measured on Recurring and Nonrecurring Basis [Line Items]</t>
        </is>
      </c>
    </row>
    <row r="134">
      <c r="A134" s="4" t="inlineStr">
        <is>
          <t>Derivative assets</t>
        </is>
      </c>
      <c r="B134" s="5" t="n">
        <v>0</v>
      </c>
      <c r="C134" s="5" t="n">
        <v>0</v>
      </c>
    </row>
    <row r="135">
      <c r="A135" s="4" t="inlineStr">
        <is>
          <t>Derivative liability</t>
        </is>
      </c>
      <c r="B135" s="5" t="n">
        <v>0</v>
      </c>
      <c r="C135" s="5" t="n">
        <v>0</v>
      </c>
    </row>
    <row r="136">
      <c r="A136" s="4" t="inlineStr">
        <is>
          <t>Forward contracts | Level 2 | Not Designated as Hedging Instrument</t>
        </is>
      </c>
    </row>
    <row r="137">
      <c r="A137" s="3" t="inlineStr">
        <is>
          <t>Fair Value, Assets and Liabilities Measured on Recurring and Nonrecurring Basis [Line Items]</t>
        </is>
      </c>
    </row>
    <row r="138">
      <c r="A138" s="4" t="inlineStr">
        <is>
          <t>Derivative assets</t>
        </is>
      </c>
      <c r="B138" s="5" t="n">
        <v>110</v>
      </c>
      <c r="C138" s="5" t="n">
        <v>7</v>
      </c>
    </row>
    <row r="139">
      <c r="A139" s="4" t="inlineStr">
        <is>
          <t>Derivative liability</t>
        </is>
      </c>
      <c r="B139" s="5" t="n">
        <v>-671</v>
      </c>
      <c r="C139" s="6" t="n">
        <v>-60</v>
      </c>
    </row>
    <row r="140">
      <c r="A140" s="4" t="inlineStr">
        <is>
          <t>Forward contracts | Level 3 | Not Designated as Hedging Instrument</t>
        </is>
      </c>
    </row>
    <row r="141">
      <c r="A141" s="3" t="inlineStr">
        <is>
          <t>Fair Value, Assets and Liabilities Measured on Recurring and Nonrecurring Basis [Line Items]</t>
        </is>
      </c>
    </row>
    <row r="142">
      <c r="A142" s="4" t="inlineStr">
        <is>
          <t>Derivative assets</t>
        </is>
      </c>
      <c r="B142" s="5" t="n">
        <v>0</v>
      </c>
    </row>
    <row r="143">
      <c r="A143" s="4" t="inlineStr">
        <is>
          <t>Derivative liability</t>
        </is>
      </c>
      <c r="B14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Changes in IRLCs (Details) - IRLCs - USD ($) $ in Thousands</t>
        </is>
      </c>
      <c r="B1" s="2" t="inlineStr">
        <is>
          <t>3 Months Ended</t>
        </is>
      </c>
      <c r="C1" s="2" t="inlineStr">
        <is>
          <t>9 Months Ended</t>
        </is>
      </c>
    </row>
    <row r="2">
      <c r="B2" s="2" t="inlineStr">
        <is>
          <t>Sep. 30, 2020</t>
        </is>
      </c>
      <c r="C2" s="2" t="inlineStr">
        <is>
          <t>Sep. 30, 2020</t>
        </is>
      </c>
    </row>
    <row r="3">
      <c r="A3" s="3" t="inlineStr">
        <is>
          <t>Derivative Asset, Rollforward [Roll Forward]</t>
        </is>
      </c>
    </row>
    <row r="4">
      <c r="A4" s="4" t="inlineStr">
        <is>
          <t>Balance, beginning of the period</t>
        </is>
      </c>
      <c r="B4" s="6" t="n">
        <v>5091</v>
      </c>
      <c r="C4" s="6" t="n">
        <v>937</v>
      </c>
    </row>
    <row r="5">
      <c r="A5" s="4" t="inlineStr">
        <is>
          <t>Issuances</t>
        </is>
      </c>
      <c r="B5" s="5" t="n">
        <v>19232</v>
      </c>
      <c r="C5" s="5" t="n">
        <v>34739</v>
      </c>
    </row>
    <row r="6">
      <c r="A6" s="4" t="inlineStr">
        <is>
          <t>Transfers</t>
        </is>
      </c>
      <c r="B6" s="5" t="n">
        <v>-18725</v>
      </c>
      <c r="C6" s="5" t="n">
        <v>-31867</v>
      </c>
    </row>
    <row r="7">
      <c r="A7" s="4" t="inlineStr">
        <is>
          <t>Fair value changes recognized in earnings</t>
        </is>
      </c>
      <c r="B7" s="5" t="n">
        <v>3822</v>
      </c>
      <c r="C7" s="5" t="n">
        <v>5611</v>
      </c>
    </row>
    <row r="8">
      <c r="A8" s="4" t="inlineStr">
        <is>
          <t>Balance, end of period</t>
        </is>
      </c>
      <c r="B8" s="6" t="n">
        <v>9420</v>
      </c>
      <c r="C8" s="6" t="n">
        <v>94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Sep. 30, 2020</t>
        </is>
      </c>
      <c r="C1" s="2" t="inlineStr">
        <is>
          <t>Dec. 31, 2019</t>
        </is>
      </c>
    </row>
    <row r="2">
      <c r="A2" s="4" t="inlineStr">
        <is>
          <t>Mortgage Loans Held For Sale</t>
        </is>
      </c>
    </row>
    <row r="3">
      <c r="A3" s="3" t="inlineStr">
        <is>
          <t>Fair Value, Assets and Liabilities Measured on Recurring and Nonrecurring Basis [Line Items]</t>
        </is>
      </c>
    </row>
    <row r="4">
      <c r="A4" s="4" t="inlineStr">
        <is>
          <t>Notional amount</t>
        </is>
      </c>
      <c r="B4" s="10" t="n">
        <v>256.6</v>
      </c>
      <c r="C4" s="10" t="n">
        <v>34.3</v>
      </c>
    </row>
    <row r="5">
      <c r="A5" s="4" t="inlineStr">
        <is>
          <t>IRLCs</t>
        </is>
      </c>
    </row>
    <row r="6">
      <c r="A6" s="3" t="inlineStr">
        <is>
          <t>Fair Value, Assets and Liabilities Measured on Recurring and Nonrecurring Basis [Line Items]</t>
        </is>
      </c>
    </row>
    <row r="7">
      <c r="A7" s="4" t="inlineStr">
        <is>
          <t>Notional amount</t>
        </is>
      </c>
      <c r="B7" s="10" t="n">
        <v>329.9</v>
      </c>
      <c r="C7" s="10" t="n">
        <v>6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hort-term Investments and Restricted Cash - Amortized Cost, Gross Unrealized Gains and Losses, and Estimated Fair Market Value of Cash and Cash Equivalents and Available-for-Sale Investments (Detail) - USD ($) $ in Thousands</t>
        </is>
      </c>
      <c r="B1" s="2" t="inlineStr">
        <is>
          <t>Sep. 30, 2020</t>
        </is>
      </c>
      <c r="C1" s="2" t="inlineStr">
        <is>
          <t>Dec. 31, 2019</t>
        </is>
      </c>
    </row>
    <row r="2">
      <c r="A2" s="3" t="inlineStr">
        <is>
          <t>Cash and Cash Equivalents, at Carrying Value [Abstract]</t>
        </is>
      </c>
    </row>
    <row r="3">
      <c r="A3" s="4" t="inlineStr">
        <is>
          <t>Cash and cash equivalents</t>
        </is>
      </c>
      <c r="B3" s="6" t="n">
        <v>1904785</v>
      </c>
      <c r="C3" s="6" t="n">
        <v>1141263</v>
      </c>
    </row>
    <row r="4">
      <c r="A4" s="3" t="inlineStr">
        <is>
          <t>Short-term investments:</t>
        </is>
      </c>
    </row>
    <row r="5">
      <c r="A5" s="4" t="inlineStr">
        <is>
          <t>Gross Unrealized Gains</t>
        </is>
      </c>
      <c r="B5" s="5" t="n">
        <v>617</v>
      </c>
      <c r="C5" s="5" t="n">
        <v>526</v>
      </c>
    </row>
    <row r="6">
      <c r="A6" s="4" t="inlineStr">
        <is>
          <t>Gross Unrealized Losses</t>
        </is>
      </c>
      <c r="B6" s="5" t="n">
        <v>-20</v>
      </c>
      <c r="C6" s="5" t="n">
        <v>-120</v>
      </c>
    </row>
    <row r="7">
      <c r="A7" s="4" t="inlineStr">
        <is>
          <t>Restricted cash</t>
        </is>
      </c>
      <c r="B7" s="5" t="n">
        <v>44103</v>
      </c>
      <c r="C7" s="5" t="n">
        <v>89646</v>
      </c>
    </row>
    <row r="8">
      <c r="A8" s="4" t="inlineStr">
        <is>
          <t>Cash, cash equivalents, short-term investments, and restricted cash, amortized cost</t>
        </is>
      </c>
      <c r="B8" s="5" t="n">
        <v>3833676</v>
      </c>
      <c r="C8" s="5" t="n">
        <v>2511492</v>
      </c>
    </row>
    <row r="9">
      <c r="A9" s="4" t="inlineStr">
        <is>
          <t>Cash, cash equivalents, short-term investments, and restricted cash, estimated fair market value</t>
        </is>
      </c>
      <c r="B9" s="5" t="n">
        <v>3834273</v>
      </c>
      <c r="C9" s="5" t="n">
        <v>2511898</v>
      </c>
    </row>
    <row r="10">
      <c r="A10" s="4" t="inlineStr">
        <is>
          <t>U.S. government agency securities</t>
        </is>
      </c>
    </row>
    <row r="11">
      <c r="A11" s="3" t="inlineStr">
        <is>
          <t>Short-term investments:</t>
        </is>
      </c>
    </row>
    <row r="12">
      <c r="A12" s="4" t="inlineStr">
        <is>
          <t>Amortized Cost</t>
        </is>
      </c>
      <c r="B12" s="5" t="n">
        <v>499494</v>
      </c>
      <c r="C12" s="5" t="n">
        <v>861862</v>
      </c>
    </row>
    <row r="13">
      <c r="A13" s="4" t="inlineStr">
        <is>
          <t>Gross Unrealized Gains</t>
        </is>
      </c>
      <c r="B13" s="5" t="n">
        <v>514</v>
      </c>
      <c r="C13" s="5" t="n">
        <v>365</v>
      </c>
    </row>
    <row r="14">
      <c r="A14" s="4" t="inlineStr">
        <is>
          <t>Gross Unrealized Losses</t>
        </is>
      </c>
      <c r="B14" s="5" t="n">
        <v>-17</v>
      </c>
      <c r="C14" s="5" t="n">
        <v>-73</v>
      </c>
    </row>
    <row r="15">
      <c r="A15" s="4" t="inlineStr">
        <is>
          <t>Estimated Fair Market Value</t>
        </is>
      </c>
      <c r="B15" s="5" t="n">
        <v>499991</v>
      </c>
      <c r="C15" s="5" t="n">
        <v>862154</v>
      </c>
    </row>
    <row r="16">
      <c r="A16" s="4" t="inlineStr">
        <is>
          <t>Corporate notes and bonds</t>
        </is>
      </c>
    </row>
    <row r="17">
      <c r="A17" s="3" t="inlineStr">
        <is>
          <t>Short-term investments:</t>
        </is>
      </c>
    </row>
    <row r="18">
      <c r="A18" s="4" t="inlineStr">
        <is>
          <t>Amortized Cost</t>
        </is>
      </c>
      <c r="B18" s="5" t="n">
        <v>15611</v>
      </c>
      <c r="C18" s="5" t="n">
        <v>159382</v>
      </c>
    </row>
    <row r="19">
      <c r="A19" s="4" t="inlineStr">
        <is>
          <t>Gross Unrealized Gains</t>
        </is>
      </c>
      <c r="B19" s="5" t="n">
        <v>24</v>
      </c>
      <c r="C19" s="5" t="n">
        <v>91</v>
      </c>
    </row>
    <row r="20">
      <c r="A20" s="4" t="inlineStr">
        <is>
          <t>Gross Unrealized Losses</t>
        </is>
      </c>
      <c r="B20" s="5" t="n">
        <v>0</v>
      </c>
      <c r="C20" s="5" t="n">
        <v>-42</v>
      </c>
    </row>
    <row r="21">
      <c r="A21" s="4" t="inlineStr">
        <is>
          <t>Estimated Fair Market Value</t>
        </is>
      </c>
      <c r="B21" s="5" t="n">
        <v>15635</v>
      </c>
      <c r="C21" s="5" t="n">
        <v>159431</v>
      </c>
    </row>
    <row r="22">
      <c r="A22" s="4" t="inlineStr">
        <is>
          <t>Commercial paper</t>
        </is>
      </c>
    </row>
    <row r="23">
      <c r="A23" s="3" t="inlineStr">
        <is>
          <t>Short-term investments:</t>
        </is>
      </c>
    </row>
    <row r="24">
      <c r="A24" s="4" t="inlineStr">
        <is>
          <t>Amortized Cost</t>
        </is>
      </c>
      <c r="C24" s="5" t="n">
        <v>150267</v>
      </c>
    </row>
    <row r="25">
      <c r="A25" s="4" t="inlineStr">
        <is>
          <t>Gross Unrealized Gains</t>
        </is>
      </c>
      <c r="C25" s="5" t="n">
        <v>0</v>
      </c>
    </row>
    <row r="26">
      <c r="A26" s="4" t="inlineStr">
        <is>
          <t>Gross Unrealized Losses</t>
        </is>
      </c>
      <c r="C26" s="5" t="n">
        <v>0</v>
      </c>
    </row>
    <row r="27">
      <c r="A27" s="4" t="inlineStr">
        <is>
          <t>Estimated Fair Market Value</t>
        </is>
      </c>
      <c r="C27" s="5" t="n">
        <v>150267</v>
      </c>
    </row>
    <row r="28">
      <c r="A28" s="4" t="inlineStr">
        <is>
          <t>Treasury bills</t>
        </is>
      </c>
    </row>
    <row r="29">
      <c r="A29" s="3" t="inlineStr">
        <is>
          <t>Short-term investments:</t>
        </is>
      </c>
    </row>
    <row r="30">
      <c r="A30" s="4" t="inlineStr">
        <is>
          <t>Amortized Cost</t>
        </is>
      </c>
      <c r="B30" s="5" t="n">
        <v>1360011</v>
      </c>
      <c r="C30" s="5" t="n">
        <v>79989</v>
      </c>
    </row>
    <row r="31">
      <c r="A31" s="4" t="inlineStr">
        <is>
          <t>Gross Unrealized Gains</t>
        </is>
      </c>
      <c r="B31" s="5" t="n">
        <v>76</v>
      </c>
      <c r="C31" s="5" t="n">
        <v>14</v>
      </c>
    </row>
    <row r="32">
      <c r="A32" s="4" t="inlineStr">
        <is>
          <t>Gross Unrealized Losses</t>
        </is>
      </c>
      <c r="B32" s="5" t="n">
        <v>-3</v>
      </c>
      <c r="C32" s="5" t="n">
        <v>0</v>
      </c>
    </row>
    <row r="33">
      <c r="A33" s="4" t="inlineStr">
        <is>
          <t>Estimated Fair Market Value</t>
        </is>
      </c>
      <c r="B33" s="5" t="n">
        <v>1360084</v>
      </c>
      <c r="C33" s="5" t="n">
        <v>80003</v>
      </c>
    </row>
    <row r="34">
      <c r="A34" s="4" t="inlineStr">
        <is>
          <t>Municipal securities</t>
        </is>
      </c>
    </row>
    <row r="35">
      <c r="A35" s="3" t="inlineStr">
        <is>
          <t>Short-term investments:</t>
        </is>
      </c>
    </row>
    <row r="36">
      <c r="A36" s="4" t="inlineStr">
        <is>
          <t>Amortized Cost</t>
        </is>
      </c>
      <c r="B36" s="5" t="n">
        <v>8676</v>
      </c>
      <c r="C36" s="5" t="n">
        <v>27836</v>
      </c>
    </row>
    <row r="37">
      <c r="A37" s="4" t="inlineStr">
        <is>
          <t>Gross Unrealized Gains</t>
        </is>
      </c>
      <c r="B37" s="5" t="n">
        <v>3</v>
      </c>
      <c r="C37" s="5" t="n">
        <v>56</v>
      </c>
    </row>
    <row r="38">
      <c r="A38" s="4" t="inlineStr">
        <is>
          <t>Gross Unrealized Losses</t>
        </is>
      </c>
      <c r="B38" s="5" t="n">
        <v>0</v>
      </c>
      <c r="C38" s="5" t="n">
        <v>-3</v>
      </c>
    </row>
    <row r="39">
      <c r="A39" s="4" t="inlineStr">
        <is>
          <t>Estimated Fair Market Value</t>
        </is>
      </c>
      <c r="B39" s="5" t="n">
        <v>8679</v>
      </c>
      <c r="C39" s="5" t="n">
        <v>27889</v>
      </c>
    </row>
    <row r="40">
      <c r="A40" s="4" t="inlineStr">
        <is>
          <t>Certificates of deposit</t>
        </is>
      </c>
    </row>
    <row r="41">
      <c r="A41" s="3" t="inlineStr">
        <is>
          <t>Short-term investments:</t>
        </is>
      </c>
    </row>
    <row r="42">
      <c r="A42" s="4" t="inlineStr">
        <is>
          <t>Amortized Cost</t>
        </is>
      </c>
      <c r="B42" s="5" t="n">
        <v>996</v>
      </c>
      <c r="C42" s="5" t="n">
        <v>1245</v>
      </c>
    </row>
    <row r="43">
      <c r="A43" s="4" t="inlineStr">
        <is>
          <t>Gross Unrealized Gains</t>
        </is>
      </c>
      <c r="B43" s="5" t="n">
        <v>0</v>
      </c>
      <c r="C43" s="5" t="n">
        <v>0</v>
      </c>
    </row>
    <row r="44">
      <c r="A44" s="4" t="inlineStr">
        <is>
          <t>Gross Unrealized Losses</t>
        </is>
      </c>
      <c r="B44" s="5" t="n">
        <v>0</v>
      </c>
      <c r="C44" s="5" t="n">
        <v>0</v>
      </c>
    </row>
    <row r="45">
      <c r="A45" s="4" t="inlineStr">
        <is>
          <t>Estimated Fair Market Value</t>
        </is>
      </c>
      <c r="B45" s="5" t="n">
        <v>996</v>
      </c>
      <c r="C45" s="5" t="n">
        <v>1245</v>
      </c>
    </row>
    <row r="46">
      <c r="A46" s="4" t="inlineStr">
        <is>
          <t>Cash</t>
        </is>
      </c>
    </row>
    <row r="47">
      <c r="A47" s="3" t="inlineStr">
        <is>
          <t>Cash and Cash Equivalents, at Carrying Value [Abstract]</t>
        </is>
      </c>
    </row>
    <row r="48">
      <c r="A48" s="4" t="inlineStr">
        <is>
          <t>Cash and cash equivalents</t>
        </is>
      </c>
      <c r="B48" s="5" t="n">
        <v>150556</v>
      </c>
      <c r="C48" s="5" t="n">
        <v>194955</v>
      </c>
    </row>
    <row r="49">
      <c r="A49" s="4" t="inlineStr">
        <is>
          <t>Money market funds</t>
        </is>
      </c>
    </row>
    <row r="50">
      <c r="A50" s="3" t="inlineStr">
        <is>
          <t>Cash and Cash Equivalents, at Carrying Value [Abstract]</t>
        </is>
      </c>
    </row>
    <row r="51">
      <c r="A51" s="4" t="inlineStr">
        <is>
          <t>Cash and cash equivalents</t>
        </is>
      </c>
      <c r="B51" s="5" t="n">
        <v>1747818</v>
      </c>
      <c r="C51" s="5" t="n">
        <v>872431</v>
      </c>
    </row>
    <row r="52">
      <c r="A52" s="4" t="inlineStr">
        <is>
          <t>U.S. government agency securities</t>
        </is>
      </c>
    </row>
    <row r="53">
      <c r="A53" s="3" t="inlineStr">
        <is>
          <t>Cash and Cash Equivalents, at Carrying Value [Abstract]</t>
        </is>
      </c>
    </row>
    <row r="54">
      <c r="A54" s="4" t="inlineStr">
        <is>
          <t>Cash and cash equivalents, at cost</t>
        </is>
      </c>
      <c r="C54" s="5" t="n">
        <v>35011</v>
      </c>
    </row>
    <row r="55">
      <c r="A55" s="4" t="inlineStr">
        <is>
          <t>Cash and cash equivalents, gross unrealized losses</t>
        </is>
      </c>
      <c r="C55" s="5" t="n">
        <v>-2</v>
      </c>
    </row>
    <row r="56">
      <c r="A56" s="4" t="inlineStr">
        <is>
          <t>Cash and cash equivalents</t>
        </is>
      </c>
      <c r="B56" s="5" t="n">
        <v>1162</v>
      </c>
      <c r="C56" s="5" t="n">
        <v>35009</v>
      </c>
    </row>
    <row r="57">
      <c r="A57" s="4" t="inlineStr">
        <is>
          <t>Commercial paper</t>
        </is>
      </c>
    </row>
    <row r="58">
      <c r="A58" s="3" t="inlineStr">
        <is>
          <t>Cash and Cash Equivalents, at Carrying Value [Abstract]</t>
        </is>
      </c>
    </row>
    <row r="59">
      <c r="A59" s="4" t="inlineStr">
        <is>
          <t>Cash and cash equivalents</t>
        </is>
      </c>
      <c r="C59" s="5" t="n">
        <v>31113</v>
      </c>
    </row>
    <row r="60">
      <c r="A60" s="4" t="inlineStr">
        <is>
          <t>Treasury bills</t>
        </is>
      </c>
    </row>
    <row r="61">
      <c r="A61" s="3" t="inlineStr">
        <is>
          <t>Cash and Cash Equivalents, at Carrying Value [Abstract]</t>
        </is>
      </c>
    </row>
    <row r="62">
      <c r="A62" s="4" t="inlineStr">
        <is>
          <t>Cash and cash equivalents</t>
        </is>
      </c>
      <c r="B62" s="5" t="n">
        <v>5000</v>
      </c>
      <c r="C62" s="5" t="n">
        <v>6441</v>
      </c>
    </row>
    <row r="63">
      <c r="A63" s="4" t="inlineStr">
        <is>
          <t>Corporate notes and bonds</t>
        </is>
      </c>
    </row>
    <row r="64">
      <c r="A64" s="3" t="inlineStr">
        <is>
          <t>Cash and Cash Equivalents, at Carrying Value [Abstract]</t>
        </is>
      </c>
    </row>
    <row r="65">
      <c r="A65" s="4" t="inlineStr">
        <is>
          <t>Cash and cash equivalents</t>
        </is>
      </c>
      <c r="C65" s="5" t="n">
        <v>1065</v>
      </c>
    </row>
    <row r="66">
      <c r="A66" s="4" t="inlineStr">
        <is>
          <t>Certificates of deposit</t>
        </is>
      </c>
    </row>
    <row r="67">
      <c r="A67" s="3" t="inlineStr">
        <is>
          <t>Cash and Cash Equivalents, at Carrying Value [Abstract]</t>
        </is>
      </c>
    </row>
    <row r="68">
      <c r="A68" s="4" t="inlineStr">
        <is>
          <t>Cash and cash equivalents</t>
        </is>
      </c>
      <c r="B68" s="6" t="n">
        <v>249</v>
      </c>
      <c r="C68" s="6" t="n">
        <v>2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0</t>
        </is>
      </c>
      <c r="C1" s="2" t="inlineStr">
        <is>
          <t>Dec. 31, 2019</t>
        </is>
      </c>
    </row>
    <row r="2">
      <c r="A2" s="3" t="inlineStr">
        <is>
          <t>Inventory Disclosure [Abstract]</t>
        </is>
      </c>
    </row>
    <row r="3">
      <c r="A3" s="4" t="inlineStr">
        <is>
          <t>Work-in-process</t>
        </is>
      </c>
      <c r="B3" s="6" t="n">
        <v>73176</v>
      </c>
      <c r="C3" s="6" t="n">
        <v>152171</v>
      </c>
    </row>
    <row r="4">
      <c r="A4" s="4" t="inlineStr">
        <is>
          <t>Finished goods</t>
        </is>
      </c>
      <c r="B4" s="5" t="n">
        <v>120107</v>
      </c>
      <c r="C4" s="5" t="n">
        <v>684456</v>
      </c>
    </row>
    <row r="5">
      <c r="A5" s="4" t="inlineStr">
        <is>
          <t>Inventory</t>
        </is>
      </c>
      <c r="B5" s="6" t="n">
        <v>193283</v>
      </c>
      <c r="C5" s="6" t="n">
        <v>8366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tract Balanc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Contract asset</t>
        </is>
      </c>
      <c r="B4" s="10" t="n">
        <v>13.6</v>
      </c>
      <c r="D4" s="10" t="n">
        <v>13.6</v>
      </c>
    </row>
    <row r="5">
      <c r="A5" s="4" t="inlineStr">
        <is>
          <t>Revenue recognized, recorded in deferred revenue as of prior period</t>
        </is>
      </c>
      <c r="B5" s="10" t="n">
        <v>43.2</v>
      </c>
      <c r="C5" s="10" t="n">
        <v>34.2</v>
      </c>
      <c r="D5" s="6" t="n">
        <v>37</v>
      </c>
      <c r="E5" s="10" t="n">
        <v>3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Contract Cost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Impairment of contract cost assets</t>
        </is>
      </c>
      <c r="B4" s="6" t="n">
        <v>0</v>
      </c>
      <c r="C4" s="6" t="n">
        <v>0</v>
      </c>
      <c r="D4" s="6" t="n">
        <v>0</v>
      </c>
      <c r="E4" s="6" t="n">
        <v>0</v>
      </c>
    </row>
    <row r="5">
      <c r="A5" s="4" t="inlineStr">
        <is>
          <t>Amortization of contract cost assets</t>
        </is>
      </c>
      <c r="B5" s="6" t="n">
        <v>9500000</v>
      </c>
      <c r="C5" s="6" t="n">
        <v>8800000</v>
      </c>
      <c r="D5" s="6" t="n">
        <v>26554000</v>
      </c>
      <c r="E5" s="6" t="n">
        <v>26722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Detail of Property and Equipment (Detail) - USD ($) $ in Thousands</t>
        </is>
      </c>
      <c r="B1" s="2" t="inlineStr">
        <is>
          <t>Sep. 30, 2020</t>
        </is>
      </c>
      <c r="C1" s="2" t="inlineStr">
        <is>
          <t>Dec. 31, 2019</t>
        </is>
      </c>
    </row>
    <row r="2">
      <c r="A2" s="3" t="inlineStr">
        <is>
          <t>Property, Plant and Equipment [Line Items]</t>
        </is>
      </c>
    </row>
    <row r="3">
      <c r="A3" s="4" t="inlineStr">
        <is>
          <t>Property and equipment</t>
        </is>
      </c>
      <c r="B3" s="6" t="n">
        <v>399810</v>
      </c>
      <c r="C3" s="6" t="n">
        <v>345490</v>
      </c>
    </row>
    <row r="4">
      <c r="A4" s="4" t="inlineStr">
        <is>
          <t>Less: accumulated amortization and depreciation</t>
        </is>
      </c>
      <c r="B4" s="5" t="n">
        <v>-201567</v>
      </c>
      <c r="C4" s="5" t="n">
        <v>-175001</v>
      </c>
    </row>
    <row r="5">
      <c r="A5" s="4" t="inlineStr">
        <is>
          <t>Property and equipment, net</t>
        </is>
      </c>
      <c r="B5" s="5" t="n">
        <v>198243</v>
      </c>
      <c r="C5" s="5" t="n">
        <v>170489</v>
      </c>
    </row>
    <row r="6">
      <c r="A6" s="4" t="inlineStr">
        <is>
          <t>Website development costs</t>
        </is>
      </c>
    </row>
    <row r="7">
      <c r="A7" s="3" t="inlineStr">
        <is>
          <t>Property, Plant and Equipment [Line Items]</t>
        </is>
      </c>
    </row>
    <row r="8">
      <c r="A8" s="4" t="inlineStr">
        <is>
          <t>Property and equipment</t>
        </is>
      </c>
      <c r="B8" s="5" t="n">
        <v>165950</v>
      </c>
      <c r="C8" s="5" t="n">
        <v>149648</v>
      </c>
    </row>
    <row r="9">
      <c r="A9" s="4" t="inlineStr">
        <is>
          <t>Leasehold improvements</t>
        </is>
      </c>
    </row>
    <row r="10">
      <c r="A10" s="3" t="inlineStr">
        <is>
          <t>Property, Plant and Equipment [Line Items]</t>
        </is>
      </c>
    </row>
    <row r="11">
      <c r="A11" s="4" t="inlineStr">
        <is>
          <t>Property and equipment</t>
        </is>
      </c>
      <c r="B11" s="5" t="n">
        <v>120259</v>
      </c>
      <c r="C11" s="5" t="n">
        <v>81981</v>
      </c>
    </row>
    <row r="12">
      <c r="A12" s="4" t="inlineStr">
        <is>
          <t>Office equipment, furniture and fixtures</t>
        </is>
      </c>
    </row>
    <row r="13">
      <c r="A13" s="3" t="inlineStr">
        <is>
          <t>Property, Plant and Equipment [Line Items]</t>
        </is>
      </c>
    </row>
    <row r="14">
      <c r="A14" s="4" t="inlineStr">
        <is>
          <t>Property and equipment</t>
        </is>
      </c>
      <c r="B14" s="5" t="n">
        <v>43311</v>
      </c>
      <c r="C14" s="5" t="n">
        <v>36582</v>
      </c>
    </row>
    <row r="15">
      <c r="A15" s="4" t="inlineStr">
        <is>
          <t>Construction-in-progress</t>
        </is>
      </c>
    </row>
    <row r="16">
      <c r="A16" s="3" t="inlineStr">
        <is>
          <t>Property, Plant and Equipment [Line Items]</t>
        </is>
      </c>
    </row>
    <row r="17">
      <c r="A17" s="4" t="inlineStr">
        <is>
          <t>Property and equipment</t>
        </is>
      </c>
      <c r="B17" s="5" t="n">
        <v>39730</v>
      </c>
      <c r="C17" s="5" t="n">
        <v>45337</v>
      </c>
    </row>
    <row r="18">
      <c r="A18" s="4" t="inlineStr">
        <is>
          <t>Computer equipment</t>
        </is>
      </c>
    </row>
    <row r="19">
      <c r="A19" s="3" t="inlineStr">
        <is>
          <t>Property, Plant and Equipment [Line Items]</t>
        </is>
      </c>
    </row>
    <row r="20">
      <c r="A20" s="4" t="inlineStr">
        <is>
          <t>Property and equipment</t>
        </is>
      </c>
      <c r="B20" s="6" t="n">
        <v>30560</v>
      </c>
      <c r="C20" s="6" t="n">
        <v>319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Amortization and depreciation expense related to property and equipment other than website development costs</t>
        </is>
      </c>
      <c r="B4" s="10" t="n">
        <v>7.3</v>
      </c>
      <c r="C4" s="10" t="n">
        <v>6.1</v>
      </c>
      <c r="D4" s="10" t="n">
        <v>26.2</v>
      </c>
      <c r="E4" s="10" t="n">
        <v>18.5</v>
      </c>
    </row>
    <row r="5">
      <c r="A5" s="4" t="inlineStr">
        <is>
          <t>Capitalization of website development costs</t>
        </is>
      </c>
      <c r="B5" s="5" t="n">
        <v>15</v>
      </c>
      <c r="C5" s="11" t="n">
        <v>10.8</v>
      </c>
      <c r="D5" s="11" t="n">
        <v>42.9</v>
      </c>
      <c r="E5" s="11" t="n">
        <v>31.1</v>
      </c>
    </row>
    <row r="6">
      <c r="A6" s="4" t="inlineStr">
        <is>
          <t>Amortization of website development costs and intangible assets included in technology and development</t>
        </is>
      </c>
      <c r="B6" s="11" t="n">
        <v>12.8</v>
      </c>
      <c r="C6" s="11" t="n">
        <v>11.1</v>
      </c>
      <c r="D6" s="11" t="n">
        <v>37.7</v>
      </c>
      <c r="E6" s="11" t="n">
        <v>33.1</v>
      </c>
    </row>
    <row r="7">
      <c r="A7" s="4" t="inlineStr">
        <is>
          <t>Technology and development | Software Development</t>
        </is>
      </c>
    </row>
    <row r="8">
      <c r="A8" s="3" t="inlineStr">
        <is>
          <t>Property, Plant and Equipment [Line Items]</t>
        </is>
      </c>
    </row>
    <row r="9">
      <c r="A9" s="4" t="inlineStr">
        <is>
          <t>Amortization of website development costs and intangible assets included in technology and development</t>
        </is>
      </c>
      <c r="B9" s="10" t="n">
        <v>6.2</v>
      </c>
      <c r="C9" s="10" t="n">
        <v>4.8</v>
      </c>
      <c r="D9" s="10" t="n">
        <v>17.6</v>
      </c>
      <c r="E9" s="10" t="n">
        <v>1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Equity Investment - Narrative (Detail) - USD ($) $ in Thousands</t>
        </is>
      </c>
      <c r="B1" s="2" t="inlineStr">
        <is>
          <t>1 Months Ended</t>
        </is>
      </c>
      <c r="E1" s="2" t="inlineStr">
        <is>
          <t>3 Months Ended</t>
        </is>
      </c>
      <c r="G1" s="2" t="inlineStr">
        <is>
          <t>9 Months Ended</t>
        </is>
      </c>
    </row>
    <row r="2">
      <c r="B2" s="2" t="inlineStr">
        <is>
          <t>Jun. 30, 2020</t>
        </is>
      </c>
      <c r="C2" s="2" t="inlineStr">
        <is>
          <t>Mar. 31, 2020</t>
        </is>
      </c>
      <c r="D2" s="2" t="inlineStr">
        <is>
          <t>Oct. 31, 2016</t>
        </is>
      </c>
      <c r="E2" s="2" t="inlineStr">
        <is>
          <t>Sep. 30, 2020</t>
        </is>
      </c>
      <c r="F2" s="2" t="inlineStr">
        <is>
          <t>Sep. 30, 2019</t>
        </is>
      </c>
      <c r="G2" s="2" t="inlineStr">
        <is>
          <t>Sep. 30, 2020</t>
        </is>
      </c>
      <c r="H2" s="2" t="inlineStr">
        <is>
          <t>Sep. 30, 2019</t>
        </is>
      </c>
    </row>
    <row r="3">
      <c r="A3" s="3" t="inlineStr">
        <is>
          <t>Schedule of Equity Method Investments [Line Items]</t>
        </is>
      </c>
    </row>
    <row r="4">
      <c r="A4" s="4" t="inlineStr">
        <is>
          <t>Non-cash impairment charge</t>
        </is>
      </c>
      <c r="E4" s="6" t="n">
        <v>0</v>
      </c>
      <c r="F4" s="6" t="n">
        <v>0</v>
      </c>
      <c r="G4" s="6" t="n">
        <v>76800</v>
      </c>
      <c r="H4" s="6" t="n">
        <v>0</v>
      </c>
    </row>
    <row r="5">
      <c r="A5" s="4" t="inlineStr">
        <is>
          <t>Proceeds from sale of equity investment</t>
        </is>
      </c>
      <c r="G5" s="5" t="n">
        <v>10000</v>
      </c>
      <c r="H5" s="6" t="n">
        <v>0</v>
      </c>
    </row>
    <row r="6">
      <c r="A6" s="4" t="inlineStr">
        <is>
          <t>October 2016 Investment | Variable Interest Entity, Not Primary Beneficiary</t>
        </is>
      </c>
    </row>
    <row r="7">
      <c r="A7" s="3" t="inlineStr">
        <is>
          <t>Schedule of Equity Method Investments [Line Items]</t>
        </is>
      </c>
    </row>
    <row r="8">
      <c r="A8" s="4" t="inlineStr">
        <is>
          <t>Percentage of equity interest held</t>
        </is>
      </c>
      <c r="B8" s="4" t="inlineStr">
        <is>
          <t>10.00%</t>
        </is>
      </c>
      <c r="D8" s="4" t="inlineStr">
        <is>
          <t>10.00%</t>
        </is>
      </c>
    </row>
    <row r="9">
      <c r="A9" s="4" t="inlineStr">
        <is>
          <t>Equity investments</t>
        </is>
      </c>
      <c r="D9" s="6" t="n">
        <v>10000</v>
      </c>
    </row>
    <row r="10">
      <c r="A10" s="4" t="inlineStr">
        <is>
          <t>Non-cash impairment charge</t>
        </is>
      </c>
      <c r="C10" s="6" t="n">
        <v>5300</v>
      </c>
    </row>
    <row r="11">
      <c r="A11" s="4" t="inlineStr">
        <is>
          <t>Proceeds from sale of equity investment</t>
        </is>
      </c>
      <c r="B11" s="6" t="n">
        <v>10000</v>
      </c>
    </row>
    <row r="12">
      <c r="A12" s="4" t="inlineStr">
        <is>
          <t>Gain on sale of investment</t>
        </is>
      </c>
      <c r="G12" s="6" t="n">
        <v>5300</v>
      </c>
    </row>
  </sheetData>
  <mergeCells count="4">
    <mergeCell ref="A1:A2"/>
    <mergeCell ref="B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39570</v>
      </c>
      <c r="C4" s="6" t="n">
        <v>-64649</v>
      </c>
      <c r="D4" s="6" t="n">
        <v>-208151</v>
      </c>
      <c r="E4" s="6" t="n">
        <v>-204151</v>
      </c>
    </row>
    <row r="5">
      <c r="A5" s="3" t="inlineStr">
        <is>
          <t>Other comprehensive income (loss):</t>
        </is>
      </c>
    </row>
    <row r="6">
      <c r="A6" s="4" t="inlineStr">
        <is>
          <t>Unrealized gains (losses) on investments</t>
        </is>
      </c>
      <c r="B6" s="5" t="n">
        <v>-1122</v>
      </c>
      <c r="C6" s="5" t="n">
        <v>-132</v>
      </c>
      <c r="D6" s="5" t="n">
        <v>-326</v>
      </c>
      <c r="E6" s="5" t="n">
        <v>1763</v>
      </c>
    </row>
    <row r="7">
      <c r="A7" s="4" t="inlineStr">
        <is>
          <t>Reclassification adjustment for net investment (gains) losses included in net loss</t>
        </is>
      </c>
      <c r="B7" s="5" t="n">
        <v>0</v>
      </c>
      <c r="C7" s="5" t="n">
        <v>-11</v>
      </c>
      <c r="D7" s="5" t="n">
        <v>372</v>
      </c>
      <c r="E7" s="5" t="n">
        <v>-11</v>
      </c>
    </row>
    <row r="8">
      <c r="A8" s="4" t="inlineStr">
        <is>
          <t>Net unrealized gains (losses) on investments</t>
        </is>
      </c>
      <c r="B8" s="5" t="n">
        <v>-1122</v>
      </c>
      <c r="C8" s="5" t="n">
        <v>-143</v>
      </c>
      <c r="D8" s="5" t="n">
        <v>46</v>
      </c>
      <c r="E8" s="5" t="n">
        <v>1752</v>
      </c>
    </row>
    <row r="9">
      <c r="A9" s="4" t="inlineStr">
        <is>
          <t>Currency translation adjustments</t>
        </is>
      </c>
      <c r="B9" s="5" t="n">
        <v>58</v>
      </c>
      <c r="C9" s="5" t="n">
        <v>31</v>
      </c>
      <c r="D9" s="5" t="n">
        <v>75</v>
      </c>
      <c r="E9" s="5" t="n">
        <v>-63</v>
      </c>
    </row>
    <row r="10">
      <c r="A10" s="4" t="inlineStr">
        <is>
          <t>Total other comprehensive income (loss)</t>
        </is>
      </c>
      <c r="B10" s="5" t="n">
        <v>-1064</v>
      </c>
      <c r="C10" s="5" t="n">
        <v>-112</v>
      </c>
      <c r="D10" s="5" t="n">
        <v>121</v>
      </c>
      <c r="E10" s="5" t="n">
        <v>1689</v>
      </c>
    </row>
    <row r="11">
      <c r="A11" s="4" t="inlineStr">
        <is>
          <t>Comprehensive income (loss)</t>
        </is>
      </c>
      <c r="B11" s="6" t="n">
        <v>38506</v>
      </c>
      <c r="C11" s="6" t="n">
        <v>-64761</v>
      </c>
      <c r="D11" s="6" t="n">
        <v>-208030</v>
      </c>
      <c r="E11" s="6" t="n">
        <v>-2024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net - Intangible Assets (Detail) - USD ($) $ in Thousands</t>
        </is>
      </c>
      <c r="B1" s="2" t="inlineStr">
        <is>
          <t>Sep. 30, 2020</t>
        </is>
      </c>
      <c r="C1" s="2" t="inlineStr">
        <is>
          <t>Dec. 31, 2019</t>
        </is>
      </c>
    </row>
    <row r="2">
      <c r="A2" s="3" t="inlineStr">
        <is>
          <t>Finite-Lived Intangible Assets [Line Items]</t>
        </is>
      </c>
    </row>
    <row r="3">
      <c r="A3" s="4" t="inlineStr">
        <is>
          <t>Cost</t>
        </is>
      </c>
      <c r="B3" s="6" t="n">
        <v>354534</v>
      </c>
      <c r="C3" s="6" t="n">
        <v>299416</v>
      </c>
    </row>
    <row r="4">
      <c r="A4" s="4" t="inlineStr">
        <is>
          <t>Accumulated Amortization</t>
        </is>
      </c>
      <c r="B4" s="5" t="n">
        <v>-253885</v>
      </c>
      <c r="C4" s="5" t="n">
        <v>-216849</v>
      </c>
    </row>
    <row r="5">
      <c r="A5" s="4" t="inlineStr">
        <is>
          <t>Net</t>
        </is>
      </c>
      <c r="B5" s="5" t="n">
        <v>100649</v>
      </c>
      <c r="C5" s="5" t="n">
        <v>82567</v>
      </c>
    </row>
    <row r="6">
      <c r="A6" s="4" t="inlineStr">
        <is>
          <t>Trade names and trademarks</t>
        </is>
      </c>
    </row>
    <row r="7">
      <c r="A7" s="3" t="inlineStr">
        <is>
          <t>Finite-Lived Intangible Assets [Line Items]</t>
        </is>
      </c>
    </row>
    <row r="8">
      <c r="A8" s="4" t="inlineStr">
        <is>
          <t>Cost</t>
        </is>
      </c>
      <c r="B8" s="5" t="n">
        <v>36500</v>
      </c>
    </row>
    <row r="9">
      <c r="A9" s="4" t="inlineStr">
        <is>
          <t>Accumulated Amortization</t>
        </is>
      </c>
      <c r="B9" s="5" t="n">
        <v>-2548</v>
      </c>
    </row>
    <row r="10">
      <c r="A10" s="4" t="inlineStr">
        <is>
          <t>Net</t>
        </is>
      </c>
      <c r="B10" s="5" t="n">
        <v>33952</v>
      </c>
      <c r="C10" s="5" t="n">
        <v>108000</v>
      </c>
    </row>
    <row r="11">
      <c r="A11" s="4" t="inlineStr">
        <is>
          <t>Software</t>
        </is>
      </c>
    </row>
    <row r="12">
      <c r="A12" s="3" t="inlineStr">
        <is>
          <t>Finite-Lived Intangible Assets [Line Items]</t>
        </is>
      </c>
    </row>
    <row r="13">
      <c r="A13" s="4" t="inlineStr">
        <is>
          <t>Cost</t>
        </is>
      </c>
      <c r="B13" s="5" t="n">
        <v>45820</v>
      </c>
      <c r="C13" s="5" t="n">
        <v>35527</v>
      </c>
    </row>
    <row r="14">
      <c r="A14" s="4" t="inlineStr">
        <is>
          <t>Accumulated Amortization</t>
        </is>
      </c>
      <c r="B14" s="5" t="n">
        <v>-27156</v>
      </c>
      <c r="C14" s="5" t="n">
        <v>-20843</v>
      </c>
    </row>
    <row r="15">
      <c r="A15" s="4" t="inlineStr">
        <is>
          <t>Net</t>
        </is>
      </c>
      <c r="B15" s="5" t="n">
        <v>18664</v>
      </c>
      <c r="C15" s="5" t="n">
        <v>14684</v>
      </c>
    </row>
    <row r="16">
      <c r="A16" s="4" t="inlineStr">
        <is>
          <t>Customer relationships</t>
        </is>
      </c>
    </row>
    <row r="17">
      <c r="A17" s="3" t="inlineStr">
        <is>
          <t>Finite-Lived Intangible Assets [Line Items]</t>
        </is>
      </c>
    </row>
    <row r="18">
      <c r="A18" s="4" t="inlineStr">
        <is>
          <t>Cost</t>
        </is>
      </c>
      <c r="B18" s="5" t="n">
        <v>102600</v>
      </c>
      <c r="C18" s="5" t="n">
        <v>102600</v>
      </c>
    </row>
    <row r="19">
      <c r="A19" s="4" t="inlineStr">
        <is>
          <t>Accumulated Amortization</t>
        </is>
      </c>
      <c r="B19" s="5" t="n">
        <v>-85173</v>
      </c>
      <c r="C19" s="5" t="n">
        <v>-73770</v>
      </c>
    </row>
    <row r="20">
      <c r="A20" s="4" t="inlineStr">
        <is>
          <t>Net</t>
        </is>
      </c>
      <c r="B20" s="5" t="n">
        <v>17427</v>
      </c>
      <c r="C20" s="5" t="n">
        <v>28830</v>
      </c>
    </row>
    <row r="21">
      <c r="A21" s="4" t="inlineStr">
        <is>
          <t>Developed technology</t>
        </is>
      </c>
    </row>
    <row r="22">
      <c r="A22" s="3" t="inlineStr">
        <is>
          <t>Finite-Lived Intangible Assets [Line Items]</t>
        </is>
      </c>
    </row>
    <row r="23">
      <c r="A23" s="4" t="inlineStr">
        <is>
          <t>Cost</t>
        </is>
      </c>
      <c r="B23" s="5" t="n">
        <v>107200</v>
      </c>
      <c r="C23" s="5" t="n">
        <v>107200</v>
      </c>
    </row>
    <row r="24">
      <c r="A24" s="4" t="inlineStr">
        <is>
          <t>Accumulated Amortization</t>
        </is>
      </c>
      <c r="B24" s="5" t="n">
        <v>-90319</v>
      </c>
      <c r="C24" s="5" t="n">
        <v>-81383</v>
      </c>
    </row>
    <row r="25">
      <c r="A25" s="4" t="inlineStr">
        <is>
          <t>Net</t>
        </is>
      </c>
      <c r="B25" s="5" t="n">
        <v>16881</v>
      </c>
      <c r="C25" s="5" t="n">
        <v>25817</v>
      </c>
    </row>
    <row r="26">
      <c r="A26" s="4" t="inlineStr">
        <is>
          <t>Intangibles-in-progress</t>
        </is>
      </c>
    </row>
    <row r="27">
      <c r="A27" s="3" t="inlineStr">
        <is>
          <t>Finite-Lived Intangible Assets [Line Items]</t>
        </is>
      </c>
    </row>
    <row r="28">
      <c r="A28" s="4" t="inlineStr">
        <is>
          <t>Cost</t>
        </is>
      </c>
      <c r="B28" s="5" t="n">
        <v>9574</v>
      </c>
      <c r="C28" s="5" t="n">
        <v>6391</v>
      </c>
    </row>
    <row r="29">
      <c r="A29" s="4" t="inlineStr">
        <is>
          <t>Accumulated Amortization</t>
        </is>
      </c>
      <c r="B29" s="5" t="n">
        <v>0</v>
      </c>
      <c r="C29" s="5" t="n">
        <v>0</v>
      </c>
    </row>
    <row r="30">
      <c r="A30" s="4" t="inlineStr">
        <is>
          <t>Net</t>
        </is>
      </c>
      <c r="B30" s="5" t="n">
        <v>9574</v>
      </c>
      <c r="C30" s="5" t="n">
        <v>6391</v>
      </c>
    </row>
    <row r="31">
      <c r="A31" s="4" t="inlineStr">
        <is>
          <t>Purchased content</t>
        </is>
      </c>
    </row>
    <row r="32">
      <c r="A32" s="3" t="inlineStr">
        <is>
          <t>Finite-Lived Intangible Assets [Line Items]</t>
        </is>
      </c>
    </row>
    <row r="33">
      <c r="A33" s="4" t="inlineStr">
        <is>
          <t>Cost</t>
        </is>
      </c>
      <c r="B33" s="5" t="n">
        <v>52440</v>
      </c>
      <c r="C33" s="5" t="n">
        <v>47298</v>
      </c>
    </row>
    <row r="34">
      <c r="A34" s="4" t="inlineStr">
        <is>
          <t>Accumulated Amortization</t>
        </is>
      </c>
      <c r="B34" s="5" t="n">
        <v>-48322</v>
      </c>
      <c r="C34" s="5" t="n">
        <v>-40636</v>
      </c>
    </row>
    <row r="35">
      <c r="A35" s="4" t="inlineStr">
        <is>
          <t>Net</t>
        </is>
      </c>
      <c r="B35" s="5" t="n">
        <v>4118</v>
      </c>
      <c r="C35" s="5" t="n">
        <v>6662</v>
      </c>
    </row>
    <row r="36">
      <c r="A36" s="4" t="inlineStr">
        <is>
          <t>Lender licenses</t>
        </is>
      </c>
    </row>
    <row r="37">
      <c r="A37" s="3" t="inlineStr">
        <is>
          <t>Finite-Lived Intangible Assets [Line Items]</t>
        </is>
      </c>
    </row>
    <row r="38">
      <c r="A38" s="4" t="inlineStr">
        <is>
          <t>Cost</t>
        </is>
      </c>
      <c r="B38" s="5" t="n">
        <v>400</v>
      </c>
      <c r="C38" s="5" t="n">
        <v>400</v>
      </c>
    </row>
    <row r="39">
      <c r="A39" s="4" t="inlineStr">
        <is>
          <t>Accumulated Amortization</t>
        </is>
      </c>
      <c r="B39" s="5" t="n">
        <v>-367</v>
      </c>
      <c r="C39" s="5" t="n">
        <v>-217</v>
      </c>
    </row>
    <row r="40">
      <c r="A40" s="4" t="inlineStr">
        <is>
          <t>Net</t>
        </is>
      </c>
      <c r="B40" s="6" t="n">
        <v>33</v>
      </c>
      <c r="C40" s="6" t="n">
        <v>1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tangible Assets, net - Additional Information (Detail) - USD ($) $ in Thousands</t>
        </is>
      </c>
      <c r="B1" s="2" t="inlineStr">
        <is>
          <t>1 Months Ended</t>
        </is>
      </c>
      <c r="D1" s="2" t="inlineStr">
        <is>
          <t>3 Months Ended</t>
        </is>
      </c>
      <c r="F1" s="2" t="inlineStr">
        <is>
          <t>9 Months Ended</t>
        </is>
      </c>
    </row>
    <row r="2">
      <c r="B2" s="2" t="inlineStr">
        <is>
          <t>Apr. 30, 2020</t>
        </is>
      </c>
      <c r="C2" s="2" t="inlineStr">
        <is>
          <t>Mar. 31, 2020</t>
        </is>
      </c>
      <c r="D2" s="2" t="inlineStr">
        <is>
          <t>Sep. 30, 2020</t>
        </is>
      </c>
      <c r="E2" s="2" t="inlineStr">
        <is>
          <t>Sep. 30, 2019</t>
        </is>
      </c>
      <c r="F2" s="2" t="inlineStr">
        <is>
          <t>Sep. 30, 2020</t>
        </is>
      </c>
      <c r="G2" s="2" t="inlineStr">
        <is>
          <t>Sep. 30, 2019</t>
        </is>
      </c>
    </row>
    <row r="3">
      <c r="A3" s="3" t="inlineStr">
        <is>
          <t>Indefinite-lived Intangible Assets [Line Items]</t>
        </is>
      </c>
    </row>
    <row r="4">
      <c r="A4" s="4" t="inlineStr">
        <is>
          <t>Amortization of website development costs and intangible assets included in technology and development</t>
        </is>
      </c>
      <c r="D4" s="6" t="n">
        <v>12800</v>
      </c>
      <c r="E4" s="6" t="n">
        <v>11100</v>
      </c>
      <c r="F4" s="6" t="n">
        <v>37700</v>
      </c>
      <c r="G4" s="6" t="n">
        <v>33100</v>
      </c>
    </row>
    <row r="5">
      <c r="A5" s="4" t="inlineStr">
        <is>
          <t>Non-cash impairment charge</t>
        </is>
      </c>
      <c r="F5" s="5" t="n">
        <v>76800</v>
      </c>
      <c r="G5" s="6" t="n">
        <v>0</v>
      </c>
    </row>
    <row r="6">
      <c r="A6" s="4" t="inlineStr">
        <is>
          <t>Trade names and trademarks | Trulia</t>
        </is>
      </c>
    </row>
    <row r="7">
      <c r="A7" s="3" t="inlineStr">
        <is>
          <t>Indefinite-lived Intangible Assets [Line Items]</t>
        </is>
      </c>
    </row>
    <row r="8">
      <c r="A8" s="4" t="inlineStr">
        <is>
          <t>Indefinite-lived intangible asset</t>
        </is>
      </c>
      <c r="C8" s="6" t="n">
        <v>108000</v>
      </c>
    </row>
    <row r="9">
      <c r="A9" s="4" t="inlineStr">
        <is>
          <t>Non-cash impairment charge</t>
        </is>
      </c>
      <c r="C9" s="5" t="n">
        <v>71500</v>
      </c>
      <c r="F9" s="6" t="n">
        <v>71500</v>
      </c>
    </row>
    <row r="10">
      <c r="A10" s="4" t="inlineStr">
        <is>
          <t>Fair value of the intangible asset</t>
        </is>
      </c>
      <c r="B10" s="6" t="n">
        <v>36500</v>
      </c>
      <c r="C10" s="6" t="n">
        <v>36500</v>
      </c>
    </row>
    <row r="11">
      <c r="A11" s="4" t="inlineStr">
        <is>
          <t>Useful life</t>
        </is>
      </c>
      <c r="B11" s="4" t="inlineStr">
        <is>
          <t>10 years</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7" customWidth="1" min="1" max="1"/>
    <col width="14" customWidth="1" min="2" max="2"/>
    <col width="13" customWidth="1" min="3" max="3"/>
    <col width="13" customWidth="1" min="4" max="4"/>
    <col width="14" customWidth="1" min="5" max="5"/>
  </cols>
  <sheetData>
    <row r="1">
      <c r="A1" s="1" t="inlineStr">
        <is>
          <t>Debt - Schedule of Carrying Value of Debt (Details) - USD ($) $ in Thousands</t>
        </is>
      </c>
      <c r="B1" s="2" t="inlineStr">
        <is>
          <t>Sep. 30, 2020</t>
        </is>
      </c>
      <c r="C1" s="2" t="inlineStr">
        <is>
          <t>May 19, 2020</t>
        </is>
      </c>
      <c r="D1" s="2" t="inlineStr">
        <is>
          <t>May 15, 2020</t>
        </is>
      </c>
      <c r="E1" s="2" t="inlineStr">
        <is>
          <t>Dec. 31, 2019</t>
        </is>
      </c>
    </row>
    <row r="2">
      <c r="A2" s="3" t="inlineStr">
        <is>
          <t>Debt Instrument [Line Items]</t>
        </is>
      </c>
    </row>
    <row r="3">
      <c r="A3" s="4" t="inlineStr">
        <is>
          <t>Total</t>
        </is>
      </c>
      <c r="B3" s="6" t="n">
        <v>2077991</v>
      </c>
      <c r="E3" s="6" t="n">
        <v>2274990</v>
      </c>
    </row>
    <row r="4">
      <c r="A4" s="4" t="inlineStr">
        <is>
          <t>Convertible Debt</t>
        </is>
      </c>
    </row>
    <row r="5">
      <c r="A5" s="3" t="inlineStr">
        <is>
          <t>Debt Instrument [Line Items]</t>
        </is>
      </c>
    </row>
    <row r="6">
      <c r="A6" s="4" t="inlineStr">
        <is>
          <t>Convertible senior notes</t>
        </is>
      </c>
      <c r="B6" s="6" t="n">
        <v>1845594</v>
      </c>
      <c r="E6" s="5" t="n">
        <v>1553039</v>
      </c>
    </row>
    <row r="7">
      <c r="A7" s="4" t="inlineStr">
        <is>
          <t>Convertible Debt | 1.375% convertible senior notes due 2026</t>
        </is>
      </c>
    </row>
    <row r="8">
      <c r="A8" s="3" t="inlineStr">
        <is>
          <t>Debt Instrument [Line Items]</t>
        </is>
      </c>
    </row>
    <row r="9">
      <c r="A9" s="4" t="inlineStr">
        <is>
          <t>Stated Interest Rate</t>
        </is>
      </c>
      <c r="B9" s="4" t="inlineStr">
        <is>
          <t>1.375%</t>
        </is>
      </c>
    </row>
    <row r="10">
      <c r="A10" s="4" t="inlineStr">
        <is>
          <t>Convertible senior notes</t>
        </is>
      </c>
      <c r="B10" s="6" t="n">
        <v>342316</v>
      </c>
      <c r="E10" s="5" t="n">
        <v>327187</v>
      </c>
    </row>
    <row r="11">
      <c r="A11" s="4" t="inlineStr">
        <is>
          <t>Convertible Debt | 2.75% convertible senior notes due 2025</t>
        </is>
      </c>
    </row>
    <row r="12">
      <c r="A12" s="3" t="inlineStr">
        <is>
          <t>Debt Instrument [Line Items]</t>
        </is>
      </c>
    </row>
    <row r="13">
      <c r="A13" s="4" t="inlineStr">
        <is>
          <t>Stated Interest Rate</t>
        </is>
      </c>
      <c r="B13" s="4" t="inlineStr">
        <is>
          <t>2.75%</t>
        </is>
      </c>
      <c r="C13" s="4" t="inlineStr">
        <is>
          <t>2.75%</t>
        </is>
      </c>
      <c r="D13" s="4" t="inlineStr">
        <is>
          <t>2.75%</t>
        </is>
      </c>
    </row>
    <row r="14">
      <c r="A14" s="4" t="inlineStr">
        <is>
          <t>Convertible senior notes</t>
        </is>
      </c>
      <c r="B14" s="6" t="n">
        <v>408323</v>
      </c>
      <c r="E14" s="5" t="n">
        <v>0</v>
      </c>
    </row>
    <row r="15">
      <c r="A15" s="4" t="inlineStr">
        <is>
          <t>Convertible Debt | 0.75% convertible senior notes due 2024</t>
        </is>
      </c>
    </row>
    <row r="16">
      <c r="A16" s="3" t="inlineStr">
        <is>
          <t>Debt Instrument [Line Items]</t>
        </is>
      </c>
    </row>
    <row r="17">
      <c r="A17" s="4" t="inlineStr">
        <is>
          <t>Stated Interest Rate</t>
        </is>
      </c>
      <c r="B17" s="4" t="inlineStr">
        <is>
          <t>0.75%</t>
        </is>
      </c>
    </row>
    <row r="18">
      <c r="A18" s="4" t="inlineStr">
        <is>
          <t>Convertible senior notes</t>
        </is>
      </c>
      <c r="B18" s="6" t="n">
        <v>515573</v>
      </c>
      <c r="E18" s="5" t="n">
        <v>490538</v>
      </c>
    </row>
    <row r="19">
      <c r="A19" s="4" t="inlineStr">
        <is>
          <t>Convertible Debt | 1.50% convertible senior notes due 2023</t>
        </is>
      </c>
    </row>
    <row r="20">
      <c r="A20" s="3" t="inlineStr">
        <is>
          <t>Debt Instrument [Line Items]</t>
        </is>
      </c>
    </row>
    <row r="21">
      <c r="A21" s="4" t="inlineStr">
        <is>
          <t>Stated Interest Rate</t>
        </is>
      </c>
      <c r="B21" s="4" t="inlineStr">
        <is>
          <t>1.50%</t>
        </is>
      </c>
    </row>
    <row r="22">
      <c r="A22" s="4" t="inlineStr">
        <is>
          <t>Convertible senior notes</t>
        </is>
      </c>
      <c r="B22" s="6" t="n">
        <v>322535</v>
      </c>
      <c r="E22" s="5" t="n">
        <v>310175</v>
      </c>
    </row>
    <row r="23">
      <c r="A23" s="4" t="inlineStr">
        <is>
          <t>Convertible Debt | 2.00% convertible senior notes due 2021</t>
        </is>
      </c>
    </row>
    <row r="24">
      <c r="A24" s="3" t="inlineStr">
        <is>
          <t>Debt Instrument [Line Items]</t>
        </is>
      </c>
    </row>
    <row r="25">
      <c r="A25" s="4" t="inlineStr">
        <is>
          <t>Stated Interest Rate</t>
        </is>
      </c>
      <c r="B25" s="4" t="inlineStr">
        <is>
          <t>2.00%</t>
        </is>
      </c>
    </row>
    <row r="26">
      <c r="A26" s="4" t="inlineStr">
        <is>
          <t>Convertible senior notes</t>
        </is>
      </c>
      <c r="B26" s="6" t="n">
        <v>249263</v>
      </c>
      <c r="E26" s="5" t="n">
        <v>415502</v>
      </c>
    </row>
    <row r="27">
      <c r="A27" s="4" t="inlineStr">
        <is>
          <t>Convertible Debt | 2.75% convertible senior notes due 2020</t>
        </is>
      </c>
    </row>
    <row r="28">
      <c r="A28" s="3" t="inlineStr">
        <is>
          <t>Debt Instrument [Line Items]</t>
        </is>
      </c>
    </row>
    <row r="29">
      <c r="A29" s="4" t="inlineStr">
        <is>
          <t>Stated Interest Rate</t>
        </is>
      </c>
      <c r="B29" s="4" t="inlineStr">
        <is>
          <t>2.75%</t>
        </is>
      </c>
    </row>
    <row r="30">
      <c r="A30" s="4" t="inlineStr">
        <is>
          <t>Convertible senior notes</t>
        </is>
      </c>
      <c r="B30" s="6" t="n">
        <v>7584</v>
      </c>
      <c r="E30" s="5" t="n">
        <v>9637</v>
      </c>
    </row>
    <row r="31">
      <c r="A31" s="4" t="inlineStr">
        <is>
          <t>Mortgages Segment</t>
        </is>
      </c>
    </row>
    <row r="32">
      <c r="A32" s="3" t="inlineStr">
        <is>
          <t>Debt Instrument [Line Items]</t>
        </is>
      </c>
    </row>
    <row r="33">
      <c r="A33" s="4" t="inlineStr">
        <is>
          <t>Warehouse line of credit</t>
        </is>
      </c>
      <c r="B33" s="5" t="n">
        <v>118094</v>
      </c>
      <c r="E33" s="5" t="n">
        <v>30427</v>
      </c>
    </row>
    <row r="34">
      <c r="A34" s="4" t="inlineStr">
        <is>
          <t>Line of Credit | Homes Segment</t>
        </is>
      </c>
    </row>
    <row r="35">
      <c r="A35" s="3" t="inlineStr">
        <is>
          <t>Debt Instrument [Line Items]</t>
        </is>
      </c>
    </row>
    <row r="36">
      <c r="A36" s="4" t="inlineStr">
        <is>
          <t>Short-term debt</t>
        </is>
      </c>
      <c r="B36" s="5" t="n">
        <v>114303</v>
      </c>
      <c r="E36" s="5" t="n">
        <v>691524</v>
      </c>
    </row>
    <row r="37">
      <c r="A37" s="4" t="inlineStr">
        <is>
          <t>Goldman Sachs Bank USA | Line of Credit | Homes Segment</t>
        </is>
      </c>
    </row>
    <row r="38">
      <c r="A38" s="3" t="inlineStr">
        <is>
          <t>Debt Instrument [Line Items]</t>
        </is>
      </c>
    </row>
    <row r="39">
      <c r="A39" s="4" t="inlineStr">
        <is>
          <t>Short-term debt</t>
        </is>
      </c>
      <c r="B39" s="5" t="n">
        <v>22460</v>
      </c>
      <c r="E39" s="5" t="n">
        <v>39244</v>
      </c>
    </row>
    <row r="40">
      <c r="A40" s="4" t="inlineStr">
        <is>
          <t>Citibank, N.A. | Mortgages Segment</t>
        </is>
      </c>
    </row>
    <row r="41">
      <c r="A41" s="3" t="inlineStr">
        <is>
          <t>Debt Instrument [Line Items]</t>
        </is>
      </c>
    </row>
    <row r="42">
      <c r="A42" s="4" t="inlineStr">
        <is>
          <t>Short-term debt</t>
        </is>
      </c>
      <c r="B42" s="5" t="n">
        <v>58859</v>
      </c>
      <c r="E42" s="5" t="n">
        <v>394</v>
      </c>
    </row>
    <row r="43">
      <c r="A43" s="4" t="inlineStr">
        <is>
          <t>Citibank, N.A. | Line of Credit | Homes Segment</t>
        </is>
      </c>
    </row>
    <row r="44">
      <c r="A44" s="3" t="inlineStr">
        <is>
          <t>Debt Instrument [Line Items]</t>
        </is>
      </c>
    </row>
    <row r="45">
      <c r="A45" s="4" t="inlineStr">
        <is>
          <t>Short-term debt</t>
        </is>
      </c>
      <c r="B45" s="5" t="n">
        <v>28512</v>
      </c>
      <c r="E45" s="5" t="n">
        <v>296369</v>
      </c>
    </row>
    <row r="46">
      <c r="A46" s="4" t="inlineStr">
        <is>
          <t>Credit Suisse AG, Cayman Islands | Line of Credit | Homes Segment</t>
        </is>
      </c>
    </row>
    <row r="47">
      <c r="A47" s="3" t="inlineStr">
        <is>
          <t>Debt Instrument [Line Items]</t>
        </is>
      </c>
    </row>
    <row r="48">
      <c r="A48" s="4" t="inlineStr">
        <is>
          <t>Short-term debt</t>
        </is>
      </c>
      <c r="B48" s="5" t="n">
        <v>63331</v>
      </c>
      <c r="E48" s="5" t="n">
        <v>355911</v>
      </c>
    </row>
    <row r="49">
      <c r="A49" s="4" t="inlineStr">
        <is>
          <t>Comerica Bank | Line of Credit | Mortgages Segment</t>
        </is>
      </c>
    </row>
    <row r="50">
      <c r="A50" s="3" t="inlineStr">
        <is>
          <t>Debt Instrument [Line Items]</t>
        </is>
      </c>
    </row>
    <row r="51">
      <c r="A51" s="4" t="inlineStr">
        <is>
          <t>Warehouse line of credit</t>
        </is>
      </c>
      <c r="B51" s="6" t="n">
        <v>59235</v>
      </c>
      <c r="E51" s="6" t="n">
        <v>300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bt - Schedule of Credit Facilities (Details) - Homes Segment - Line of Credit</t>
        </is>
      </c>
      <c r="B1" s="2" t="inlineStr">
        <is>
          <t>Sep. 30, 2020USD ($)</t>
        </is>
      </c>
    </row>
    <row r="2">
      <c r="A2" s="3" t="inlineStr">
        <is>
          <t>Debt Instrument [Line Items]</t>
        </is>
      </c>
    </row>
    <row r="3">
      <c r="A3" s="4" t="inlineStr">
        <is>
          <t>Maximum Borrowing Capacity</t>
        </is>
      </c>
      <c r="B3" s="6" t="n">
        <v>1500000000</v>
      </c>
    </row>
    <row r="4">
      <c r="A4" s="4" t="inlineStr">
        <is>
          <t>Goldman Sachs Bank USA | Final Maturity Date, April 20, 2022</t>
        </is>
      </c>
    </row>
    <row r="5">
      <c r="A5" s="3" t="inlineStr">
        <is>
          <t>Debt Instrument [Line Items]</t>
        </is>
      </c>
    </row>
    <row r="6">
      <c r="A6" s="4" t="inlineStr">
        <is>
          <t>Maximum Borrowing Capacity</t>
        </is>
      </c>
      <c r="B6" s="6" t="n">
        <v>500000000</v>
      </c>
    </row>
    <row r="7">
      <c r="A7" s="4" t="inlineStr">
        <is>
          <t>Weighted Average Interest Rate</t>
        </is>
      </c>
      <c r="B7" s="4" t="inlineStr">
        <is>
          <t>3.15%</t>
        </is>
      </c>
    </row>
    <row r="8">
      <c r="A8" s="4" t="inlineStr">
        <is>
          <t>Citibank, N.A. | Final Maturity Date, January 31, 2022</t>
        </is>
      </c>
    </row>
    <row r="9">
      <c r="A9" s="3" t="inlineStr">
        <is>
          <t>Debt Instrument [Line Items]</t>
        </is>
      </c>
    </row>
    <row r="10">
      <c r="A10" s="4" t="inlineStr">
        <is>
          <t>Maximum Borrowing Capacity</t>
        </is>
      </c>
      <c r="B10" s="6" t="n">
        <v>500000000</v>
      </c>
    </row>
    <row r="11">
      <c r="A11" s="4" t="inlineStr">
        <is>
          <t>Weighted Average Interest Rate</t>
        </is>
      </c>
      <c r="B11" s="4" t="inlineStr">
        <is>
          <t>3.67%</t>
        </is>
      </c>
    </row>
    <row r="12">
      <c r="A12" s="4" t="inlineStr">
        <is>
          <t>Credit Suisse AG, Cayman Islands | Final Maturity Date, July 31, 2021</t>
        </is>
      </c>
    </row>
    <row r="13">
      <c r="A13" s="3" t="inlineStr">
        <is>
          <t>Debt Instrument [Line Items]</t>
        </is>
      </c>
    </row>
    <row r="14">
      <c r="A14" s="4" t="inlineStr">
        <is>
          <t>Maximum Borrowing Capacity</t>
        </is>
      </c>
      <c r="B14" s="6" t="n">
        <v>500000000</v>
      </c>
    </row>
    <row r="15">
      <c r="A15" s="4" t="inlineStr">
        <is>
          <t>Weighted Average Interest Rate</t>
        </is>
      </c>
      <c r="B15" s="4" t="inlineStr">
        <is>
          <t>3.9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30" customWidth="1" min="2" max="2"/>
    <col width="26" customWidth="1" min="3" max="3"/>
    <col width="21" customWidth="1" min="4" max="4"/>
    <col width="21" customWidth="1" min="5" max="5"/>
    <col width="24" customWidth="1" min="6" max="6"/>
    <col width="21" customWidth="1" min="7" max="7"/>
    <col width="21" customWidth="1" min="8" max="8"/>
    <col width="20" customWidth="1" min="9" max="9"/>
    <col width="21" customWidth="1" min="10" max="10"/>
  </cols>
  <sheetData>
    <row r="1">
      <c r="A1" s="1" t="inlineStr">
        <is>
          <t>Debt - Narrative (Detail)</t>
        </is>
      </c>
      <c r="B1" s="2" t="inlineStr">
        <is>
          <t>May 15, 2020USD ($)Voteshares</t>
        </is>
      </c>
      <c r="C1" s="2" t="inlineStr">
        <is>
          <t>May 31, 2020USD ($)shares</t>
        </is>
      </c>
      <c r="D1" s="2" t="inlineStr">
        <is>
          <t>Sep. 30, 2020USD ($)</t>
        </is>
      </c>
      <c r="E1" s="2" t="inlineStr">
        <is>
          <t>Sep. 30, 2019USD ($)</t>
        </is>
      </c>
      <c r="F1" s="2" t="inlineStr">
        <is>
          <t>Sep. 30, 2020USD ($)day</t>
        </is>
      </c>
      <c r="G1" s="2" t="inlineStr">
        <is>
          <t>Sep. 30, 2019USD ($)</t>
        </is>
      </c>
      <c r="H1" s="2" t="inlineStr">
        <is>
          <t>Sep. 25, 2020USD ($)</t>
        </is>
      </c>
      <c r="I1" s="2" t="inlineStr">
        <is>
          <t>May 19, 2020USD ($)</t>
        </is>
      </c>
      <c r="J1" s="2" t="inlineStr">
        <is>
          <t>Dec. 31, 2019USD ($)</t>
        </is>
      </c>
    </row>
    <row r="2">
      <c r="A2" s="3" t="inlineStr">
        <is>
          <t>Debt Instrument [Line Items]</t>
        </is>
      </c>
    </row>
    <row r="3">
      <c r="A3" s="4" t="inlineStr">
        <is>
          <t>Increased inventory under credit facilities</t>
        </is>
      </c>
      <c r="D3" s="6" t="n">
        <v>193300000</v>
      </c>
      <c r="F3" s="6" t="n">
        <v>193300000</v>
      </c>
      <c r="J3" s="6" t="n">
        <v>836600000</v>
      </c>
    </row>
    <row r="4">
      <c r="A4" s="4" t="inlineStr">
        <is>
          <t>Increased borrowings under credit facilities</t>
        </is>
      </c>
      <c r="D4" s="5" t="n">
        <v>114300000</v>
      </c>
      <c r="F4" s="5" t="n">
        <v>114300000</v>
      </c>
      <c r="J4" s="5" t="n">
        <v>691500000</v>
      </c>
    </row>
    <row r="5">
      <c r="A5" s="4" t="inlineStr">
        <is>
          <t>Gain on partial extinguishment</t>
        </is>
      </c>
      <c r="D5" s="5" t="n">
        <v>0</v>
      </c>
      <c r="E5" s="6" t="n">
        <v>0</v>
      </c>
      <c r="F5" s="5" t="n">
        <v>6391000</v>
      </c>
      <c r="G5" s="6" t="n">
        <v>0</v>
      </c>
    </row>
    <row r="6">
      <c r="A6" s="4" t="inlineStr">
        <is>
          <t>Class C Capital Stock</t>
        </is>
      </c>
    </row>
    <row r="7">
      <c r="A7" s="3" t="inlineStr">
        <is>
          <t>Debt Instrument [Line Items]</t>
        </is>
      </c>
    </row>
    <row r="8">
      <c r="A8" s="4" t="inlineStr">
        <is>
          <t>Shares received in unwinding of capped call transactions (in shares) | shares</t>
        </is>
      </c>
      <c r="B8" s="5" t="n">
        <v>317865</v>
      </c>
      <c r="C8" s="5" t="n">
        <v>317865</v>
      </c>
    </row>
    <row r="9">
      <c r="A9" s="4" t="inlineStr">
        <is>
          <t>Value based on trading price of Class C capital stock at time of unwind</t>
        </is>
      </c>
      <c r="B9" s="6" t="n">
        <v>14800000</v>
      </c>
      <c r="C9" s="6" t="n">
        <v>14800000</v>
      </c>
    </row>
    <row r="10">
      <c r="A10" s="4" t="inlineStr">
        <is>
          <t>Convertible Debt</t>
        </is>
      </c>
    </row>
    <row r="11">
      <c r="A11" s="3" t="inlineStr">
        <is>
          <t>Debt Instrument [Line Items]</t>
        </is>
      </c>
    </row>
    <row r="12">
      <c r="A12" s="4" t="inlineStr">
        <is>
          <t>Aggregate Principal Amount</t>
        </is>
      </c>
      <c r="D12" s="5" t="n">
        <v>2384664000</v>
      </c>
      <c r="F12" s="5" t="n">
        <v>2384664000</v>
      </c>
    </row>
    <row r="13">
      <c r="A13" s="4" t="inlineStr">
        <is>
          <t>Unamortized Debt Discount and Debt Issuance Costs</t>
        </is>
      </c>
      <c r="D13" s="5" t="n">
        <v>539070000</v>
      </c>
      <c r="F13" s="6" t="n">
        <v>539070000</v>
      </c>
      <c r="J13" s="5" t="n">
        <v>463348000</v>
      </c>
    </row>
    <row r="14">
      <c r="A14" s="4" t="inlineStr">
        <is>
          <t>2024 and 2026 Notes | Convertible Debt</t>
        </is>
      </c>
    </row>
    <row r="15">
      <c r="A15" s="3" t="inlineStr">
        <is>
          <t>Debt Instrument [Line Items]</t>
        </is>
      </c>
    </row>
    <row r="16">
      <c r="A16" s="4" t="inlineStr">
        <is>
          <t>Debt instrument, threshold consecutive trading days | day</t>
        </is>
      </c>
      <c r="F16" s="5" t="n">
        <v>30</v>
      </c>
    </row>
    <row r="17">
      <c r="A17" s="4" t="inlineStr">
        <is>
          <t>Debt Instrument, convertible threshold percentage</t>
        </is>
      </c>
      <c r="F17" s="4" t="inlineStr">
        <is>
          <t>130.00%</t>
        </is>
      </c>
    </row>
    <row r="18">
      <c r="A18" s="4" t="inlineStr">
        <is>
          <t>2.75% convertible senior notes due 2025 | Convertible Debt</t>
        </is>
      </c>
    </row>
    <row r="19">
      <c r="A19" s="3" t="inlineStr">
        <is>
          <t>Debt Instrument [Line Items]</t>
        </is>
      </c>
    </row>
    <row r="20">
      <c r="A20" s="4" t="inlineStr">
        <is>
          <t>Debt instrument, convertible threshold trading days</t>
        </is>
      </c>
      <c r="B20" s="5" t="n">
        <v>20</v>
      </c>
      <c r="F20" s="5" t="n">
        <v>20</v>
      </c>
    </row>
    <row r="21">
      <c r="A21" s="4" t="inlineStr">
        <is>
          <t>Debt instrument, threshold consecutive trading days | Vote</t>
        </is>
      </c>
      <c r="B21" s="5" t="n">
        <v>30</v>
      </c>
    </row>
    <row r="22">
      <c r="A22" s="4" t="inlineStr">
        <is>
          <t>Debt Instrument, convertible threshold percentage</t>
        </is>
      </c>
      <c r="B22" s="4" t="inlineStr">
        <is>
          <t>130.00%</t>
        </is>
      </c>
    </row>
    <row r="23">
      <c r="A23" s="4" t="inlineStr">
        <is>
          <t>Aggregate Principal Amount</t>
        </is>
      </c>
      <c r="B23" s="6" t="n">
        <v>500000000</v>
      </c>
      <c r="D23" s="6" t="n">
        <v>565000000</v>
      </c>
      <c r="F23" s="6" t="n">
        <v>565000000</v>
      </c>
      <c r="I23" s="6" t="n">
        <v>65000000</v>
      </c>
    </row>
    <row r="24">
      <c r="A24" s="4" t="inlineStr">
        <is>
          <t>Stated Interest Rate</t>
        </is>
      </c>
      <c r="B24" s="4" t="inlineStr">
        <is>
          <t>2.75%</t>
        </is>
      </c>
      <c r="D24" s="4" t="inlineStr">
        <is>
          <t>2.75%</t>
        </is>
      </c>
      <c r="F24" s="4" t="inlineStr">
        <is>
          <t>2.75%</t>
        </is>
      </c>
      <c r="I24" s="4" t="inlineStr">
        <is>
          <t>2.75%</t>
        </is>
      </c>
    </row>
    <row r="25">
      <c r="A25" s="4" t="inlineStr">
        <is>
          <t>Net proceeds from issuance</t>
        </is>
      </c>
      <c r="B25" s="6" t="n">
        <v>553300000</v>
      </c>
    </row>
    <row r="26">
      <c r="A26" s="4" t="inlineStr">
        <is>
          <t>Remaining consideration allocated to equity component</t>
        </is>
      </c>
      <c r="B26" s="6" t="n">
        <v>154800000</v>
      </c>
    </row>
    <row r="27">
      <c r="A27" s="4" t="inlineStr">
        <is>
          <t>Repurchase price percentage of principal amount</t>
        </is>
      </c>
      <c r="B27" s="4" t="inlineStr">
        <is>
          <t>100.00%</t>
        </is>
      </c>
    </row>
    <row r="28">
      <c r="A28" s="4" t="inlineStr">
        <is>
          <t>Unamortized Debt Discount and Debt Issuance Costs</t>
        </is>
      </c>
      <c r="B28" s="6" t="n">
        <v>3300000</v>
      </c>
      <c r="D28" s="6" t="n">
        <v>156677000</v>
      </c>
      <c r="F28" s="6" t="n">
        <v>156677000</v>
      </c>
      <c r="J28" s="5" t="n">
        <v>0</v>
      </c>
    </row>
    <row r="29">
      <c r="A29" s="4" t="inlineStr">
        <is>
          <t>2.00% convertible senior notes due 2021 | Convertible Debt</t>
        </is>
      </c>
    </row>
    <row r="30">
      <c r="A30" s="3" t="inlineStr">
        <is>
          <t>Debt Instrument [Line Items]</t>
        </is>
      </c>
    </row>
    <row r="31">
      <c r="A31" s="4" t="inlineStr">
        <is>
          <t>Aggregate Principal Amount</t>
        </is>
      </c>
      <c r="D31" s="6" t="n">
        <v>265330000</v>
      </c>
      <c r="F31" s="6" t="n">
        <v>265330000</v>
      </c>
    </row>
    <row r="32">
      <c r="A32" s="4" t="inlineStr">
        <is>
          <t>Stated Interest Rate</t>
        </is>
      </c>
      <c r="D32" s="4" t="inlineStr">
        <is>
          <t>2.00%</t>
        </is>
      </c>
      <c r="F32" s="4" t="inlineStr">
        <is>
          <t>2.00%</t>
        </is>
      </c>
    </row>
    <row r="33">
      <c r="A33" s="4" t="inlineStr">
        <is>
          <t>Repurchased amount</t>
        </is>
      </c>
      <c r="C33" s="5" t="n">
        <v>194700000</v>
      </c>
    </row>
    <row r="34">
      <c r="A34" s="4" t="inlineStr">
        <is>
          <t>Cash paid for repurchase</t>
        </is>
      </c>
      <c r="C34" s="5" t="n">
        <v>194700000</v>
      </c>
    </row>
    <row r="35">
      <c r="A35" s="4" t="inlineStr">
        <is>
          <t>Aggregate purchase price</t>
        </is>
      </c>
      <c r="C35" s="5" t="n">
        <v>230900000</v>
      </c>
    </row>
    <row r="36">
      <c r="A36" s="4" t="inlineStr">
        <is>
          <t>Fair value of liability component</t>
        </is>
      </c>
      <c r="C36" s="5" t="n">
        <v>172900000</v>
      </c>
    </row>
    <row r="37">
      <c r="A37" s="4" t="inlineStr">
        <is>
          <t>Remaining consideration allocated to equity component</t>
        </is>
      </c>
      <c r="C37" s="5" t="n">
        <v>58000000</v>
      </c>
    </row>
    <row r="38">
      <c r="A38" s="4" t="inlineStr">
        <is>
          <t>Reduction to long-term debt</t>
        </is>
      </c>
      <c r="C38" s="5" t="n">
        <v>179300000</v>
      </c>
    </row>
    <row r="39">
      <c r="A39" s="4" t="inlineStr">
        <is>
          <t>Reduction to additional paid-in capital</t>
        </is>
      </c>
      <c r="C39" s="5" t="n">
        <v>58000000</v>
      </c>
    </row>
    <row r="40">
      <c r="A40" s="4" t="inlineStr">
        <is>
          <t>Gain on partial extinguishment</t>
        </is>
      </c>
      <c r="C40" s="6" t="n">
        <v>6400000</v>
      </c>
    </row>
    <row r="41">
      <c r="A41" s="4" t="inlineStr">
        <is>
          <t>Unamortized Debt Discount and Debt Issuance Costs</t>
        </is>
      </c>
      <c r="D41" s="6" t="n">
        <v>16067000</v>
      </c>
      <c r="F41" s="6" t="n">
        <v>16067000</v>
      </c>
      <c r="J41" s="5" t="n">
        <v>44498000</v>
      </c>
    </row>
    <row r="42">
      <c r="A42" s="4" t="inlineStr">
        <is>
          <t>2.00% convertible senior notes due 2021 | Convertible Debt | Class C Capital Stock</t>
        </is>
      </c>
    </row>
    <row r="43">
      <c r="A43" s="3" t="inlineStr">
        <is>
          <t>Debt Instrument [Line Items]</t>
        </is>
      </c>
    </row>
    <row r="44">
      <c r="A44" s="4" t="inlineStr">
        <is>
          <t>Shares issued in debt conversion | shares</t>
        </is>
      </c>
      <c r="C44" s="5" t="n">
        <v>753936</v>
      </c>
    </row>
    <row r="45">
      <c r="A45" s="4" t="inlineStr">
        <is>
          <t>Line of Credit | Mortgages Segment</t>
        </is>
      </c>
    </row>
    <row r="46">
      <c r="A46" s="3" t="inlineStr">
        <is>
          <t>Debt Instrument [Line Items]</t>
        </is>
      </c>
    </row>
    <row r="47">
      <c r="A47" s="4" t="inlineStr">
        <is>
          <t>Maximum Borrowing Capacity</t>
        </is>
      </c>
      <c r="D47" s="5" t="n">
        <v>150000000</v>
      </c>
      <c r="F47" s="5" t="n">
        <v>150000000</v>
      </c>
    </row>
    <row r="48">
      <c r="A48" s="4" t="inlineStr">
        <is>
          <t>Comerica Bank | Line of Credit | Mortgages Segment</t>
        </is>
      </c>
    </row>
    <row r="49">
      <c r="A49" s="3" t="inlineStr">
        <is>
          <t>Debt Instrument [Line Items]</t>
        </is>
      </c>
    </row>
    <row r="50">
      <c r="A50" s="4" t="inlineStr">
        <is>
          <t>Maximum Borrowing Capacity</t>
        </is>
      </c>
      <c r="D50" s="5" t="n">
        <v>75000000</v>
      </c>
      <c r="F50" s="5" t="n">
        <v>75000000</v>
      </c>
      <c r="H50" s="6" t="n">
        <v>75000000</v>
      </c>
    </row>
    <row r="51">
      <c r="A51" s="4" t="inlineStr">
        <is>
          <t>Increase to maximum borrowing capacity</t>
        </is>
      </c>
      <c r="H51" s="6" t="n">
        <v>25000000</v>
      </c>
    </row>
    <row r="52">
      <c r="A52" s="4" t="inlineStr">
        <is>
          <t>Citibank, N.A.</t>
        </is>
      </c>
    </row>
    <row r="53">
      <c r="A53" s="3" t="inlineStr">
        <is>
          <t>Debt Instrument [Line Items]</t>
        </is>
      </c>
    </row>
    <row r="54">
      <c r="A54" s="4" t="inlineStr">
        <is>
          <t>Repurchase agreement, committed amount</t>
        </is>
      </c>
      <c r="D54" s="5" t="n">
        <v>25000000</v>
      </c>
      <c r="F54" s="5" t="n">
        <v>25000000</v>
      </c>
    </row>
    <row r="55">
      <c r="A55" s="4" t="inlineStr">
        <is>
          <t>Citibank, N.A. | Mortgages Segment</t>
        </is>
      </c>
    </row>
    <row r="56">
      <c r="A56" s="3" t="inlineStr">
        <is>
          <t>Debt Instrument [Line Items]</t>
        </is>
      </c>
    </row>
    <row r="57">
      <c r="A57" s="4" t="inlineStr">
        <is>
          <t>Short-term debt</t>
        </is>
      </c>
      <c r="D57" s="5" t="n">
        <v>58859000</v>
      </c>
      <c r="F57" s="5" t="n">
        <v>58859000</v>
      </c>
      <c r="J57" s="6" t="n">
        <v>394000</v>
      </c>
    </row>
    <row r="58">
      <c r="A58" s="4" t="inlineStr">
        <is>
          <t>Citibank, N.A. | Line of Credit | Mortgages Segment</t>
        </is>
      </c>
    </row>
    <row r="59">
      <c r="A59" s="3" t="inlineStr">
        <is>
          <t>Debt Instrument [Line Items]</t>
        </is>
      </c>
    </row>
    <row r="60">
      <c r="A60" s="4" t="inlineStr">
        <is>
          <t>Maximum Borrowing Capacity</t>
        </is>
      </c>
      <c r="D60" s="6" t="n">
        <v>75000000</v>
      </c>
      <c r="F60" s="6" t="n">
        <v>7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Schedule of Warehouse Lines of Credit (Details) - Line of Credit - Mortgages Segment - USD ($)</t>
        </is>
      </c>
      <c r="B1" s="2" t="inlineStr">
        <is>
          <t>Sep. 30, 2020</t>
        </is>
      </c>
      <c r="C1" s="2" t="inlineStr">
        <is>
          <t>Sep. 25, 2020</t>
        </is>
      </c>
    </row>
    <row r="2">
      <c r="A2" s="3" t="inlineStr">
        <is>
          <t>Debt Instrument [Line Items]</t>
        </is>
      </c>
    </row>
    <row r="3">
      <c r="A3" s="4" t="inlineStr">
        <is>
          <t>Maximum Borrowing Capacity</t>
        </is>
      </c>
      <c r="B3" s="6" t="n">
        <v>150000000</v>
      </c>
    </row>
    <row r="4">
      <c r="A4" s="4" t="inlineStr">
        <is>
          <t>Citibank, N.A.</t>
        </is>
      </c>
    </row>
    <row r="5">
      <c r="A5" s="3" t="inlineStr">
        <is>
          <t>Debt Instrument [Line Items]</t>
        </is>
      </c>
    </row>
    <row r="6">
      <c r="A6" s="4" t="inlineStr">
        <is>
          <t>Maximum Borrowing Capacity</t>
        </is>
      </c>
      <c r="B6" s="6" t="n">
        <v>75000000</v>
      </c>
    </row>
    <row r="7">
      <c r="A7" s="4" t="inlineStr">
        <is>
          <t>Weighted Average Interest Rate</t>
        </is>
      </c>
      <c r="B7" s="4" t="inlineStr">
        <is>
          <t>1.65%</t>
        </is>
      </c>
    </row>
    <row r="8">
      <c r="A8" s="4" t="inlineStr">
        <is>
          <t>Comerica Bank</t>
        </is>
      </c>
    </row>
    <row r="9">
      <c r="A9" s="3" t="inlineStr">
        <is>
          <t>Debt Instrument [Line Items]</t>
        </is>
      </c>
    </row>
    <row r="10">
      <c r="A10" s="4" t="inlineStr">
        <is>
          <t>Maximum Borrowing Capacity</t>
        </is>
      </c>
      <c r="B10" s="6" t="n">
        <v>75000000</v>
      </c>
      <c r="C10" s="6" t="n">
        <v>75000000</v>
      </c>
    </row>
    <row r="11">
      <c r="A11" s="4" t="inlineStr">
        <is>
          <t>Weighted Average Interest Rate</t>
        </is>
      </c>
      <c r="B11" s="4" t="inlineStr">
        <is>
          <t>1.0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Debt - Schedule of Convertible Senior Notes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19, 2020</t>
        </is>
      </c>
      <c r="G2" s="2" t="inlineStr">
        <is>
          <t>May 15, 2020</t>
        </is>
      </c>
      <c r="H2" s="2" t="inlineStr">
        <is>
          <t>Dec. 31, 2019</t>
        </is>
      </c>
    </row>
    <row r="3">
      <c r="A3" s="3" t="inlineStr">
        <is>
          <t>Debt Instrument [Line Items]</t>
        </is>
      </c>
    </row>
    <row r="4">
      <c r="A4" s="4" t="inlineStr">
        <is>
          <t>Interest Expense</t>
        </is>
      </c>
      <c r="B4" s="6" t="n">
        <v>39470000</v>
      </c>
      <c r="C4" s="6" t="n">
        <v>26502000</v>
      </c>
      <c r="D4" s="6" t="n">
        <v>114652000</v>
      </c>
      <c r="E4" s="6" t="n">
        <v>61865000</v>
      </c>
    </row>
    <row r="5">
      <c r="A5" s="4" t="inlineStr">
        <is>
          <t>Convertible Debt</t>
        </is>
      </c>
    </row>
    <row r="6">
      <c r="A6" s="3" t="inlineStr">
        <is>
          <t>Debt Instrument [Line Items]</t>
        </is>
      </c>
    </row>
    <row r="7">
      <c r="A7" s="4" t="inlineStr">
        <is>
          <t>Aggregate Principal Amount</t>
        </is>
      </c>
      <c r="B7" s="5" t="n">
        <v>2384664000</v>
      </c>
      <c r="D7" s="5" t="n">
        <v>2384664000</v>
      </c>
    </row>
    <row r="8">
      <c r="A8" s="4" t="inlineStr">
        <is>
          <t>Unamortized Debt Discount and Debt Issuance Costs</t>
        </is>
      </c>
      <c r="B8" s="5" t="n">
        <v>539070000</v>
      </c>
      <c r="D8" s="5" t="n">
        <v>539070000</v>
      </c>
      <c r="H8" s="6" t="n">
        <v>463348000</v>
      </c>
    </row>
    <row r="9">
      <c r="A9" s="4" t="inlineStr">
        <is>
          <t>Fair Value</t>
        </is>
      </c>
      <c r="B9" s="5" t="n">
        <v>4829067000</v>
      </c>
      <c r="D9" s="5" t="n">
        <v>4829067000</v>
      </c>
      <c r="H9" s="5" t="n">
        <v>2304376000</v>
      </c>
    </row>
    <row r="10">
      <c r="A10" s="4" t="inlineStr">
        <is>
          <t>Contractual Coupon Interest</t>
        </is>
      </c>
      <c r="B10" s="5" t="n">
        <v>9652000</v>
      </c>
      <c r="C10" s="5" t="n">
        <v>4464000</v>
      </c>
      <c r="D10" s="5" t="n">
        <v>24646000</v>
      </c>
      <c r="E10" s="5" t="n">
        <v>12000000</v>
      </c>
    </row>
    <row r="11">
      <c r="A11" s="4" t="inlineStr">
        <is>
          <t>Accretion of bond discount</t>
        </is>
      </c>
      <c r="B11" s="5" t="n">
        <v>26252000</v>
      </c>
      <c r="C11" s="5" t="n">
        <v>11143000</v>
      </c>
      <c r="D11" s="5" t="n">
        <v>71404000</v>
      </c>
      <c r="E11" s="5" t="n">
        <v>27288000</v>
      </c>
    </row>
    <row r="12">
      <c r="A12" s="4" t="inlineStr">
        <is>
          <t>Amortization of Debt Issuance Costs</t>
        </is>
      </c>
      <c r="B12" s="5" t="n">
        <v>1416000</v>
      </c>
      <c r="C12" s="5" t="n">
        <v>926000</v>
      </c>
      <c r="D12" s="5" t="n">
        <v>4010000</v>
      </c>
      <c r="E12" s="5" t="n">
        <v>2563000</v>
      </c>
    </row>
    <row r="13">
      <c r="A13" s="4" t="inlineStr">
        <is>
          <t>Interest Expense</t>
        </is>
      </c>
      <c r="B13" s="5" t="n">
        <v>37320000</v>
      </c>
      <c r="C13" s="5" t="n">
        <v>16533000</v>
      </c>
      <c r="D13" s="5" t="n">
        <v>100060000</v>
      </c>
      <c r="E13" s="5" t="n">
        <v>41851000</v>
      </c>
    </row>
    <row r="14">
      <c r="A14" s="4" t="inlineStr">
        <is>
          <t>Convertible Debt | 1.375% convertible senior notes due 2026</t>
        </is>
      </c>
    </row>
    <row r="15">
      <c r="A15" s="3" t="inlineStr">
        <is>
          <t>Debt Instrument [Line Items]</t>
        </is>
      </c>
    </row>
    <row r="16">
      <c r="A16" s="4" t="inlineStr">
        <is>
          <t>Aggregate Principal Amount</t>
        </is>
      </c>
      <c r="B16" s="6" t="n">
        <v>500000000</v>
      </c>
      <c r="D16" s="6" t="n">
        <v>500000000</v>
      </c>
    </row>
    <row r="17">
      <c r="A17" s="4" t="inlineStr">
        <is>
          <t>Stated Interest Rate</t>
        </is>
      </c>
      <c r="B17" s="4" t="inlineStr">
        <is>
          <t>1.375%</t>
        </is>
      </c>
      <c r="D17" s="4" t="inlineStr">
        <is>
          <t>1.375%</t>
        </is>
      </c>
    </row>
    <row r="18">
      <c r="A18" s="4" t="inlineStr">
        <is>
          <t>Effective Interest Rate</t>
        </is>
      </c>
      <c r="B18" s="4" t="inlineStr">
        <is>
          <t>8.10%</t>
        </is>
      </c>
      <c r="D18" s="4" t="inlineStr">
        <is>
          <t>8.10%</t>
        </is>
      </c>
    </row>
    <row r="19">
      <c r="A19" s="4" t="inlineStr">
        <is>
          <t>Unamortized Debt Discount and Debt Issuance Costs</t>
        </is>
      </c>
      <c r="B19" s="6" t="n">
        <v>157684000</v>
      </c>
      <c r="D19" s="6" t="n">
        <v>157684000</v>
      </c>
      <c r="H19" s="5" t="n">
        <v>172813000</v>
      </c>
    </row>
    <row r="20">
      <c r="A20" s="4" t="inlineStr">
        <is>
          <t>Fair Value</t>
        </is>
      </c>
      <c r="B20" s="5" t="n">
        <v>1190750000</v>
      </c>
      <c r="D20" s="5" t="n">
        <v>1190750000</v>
      </c>
      <c r="H20" s="5" t="n">
        <v>597380000</v>
      </c>
    </row>
    <row r="21">
      <c r="A21" s="4" t="inlineStr">
        <is>
          <t>Contractual Coupon Interest</t>
        </is>
      </c>
      <c r="B21" s="5" t="n">
        <v>1719000</v>
      </c>
      <c r="C21" s="5" t="n">
        <v>420000</v>
      </c>
      <c r="D21" s="5" t="n">
        <v>5157000</v>
      </c>
      <c r="E21" s="5" t="n">
        <v>420000</v>
      </c>
    </row>
    <row r="22">
      <c r="A22" s="4" t="inlineStr">
        <is>
          <t>Accretion of bond discount</t>
        </is>
      </c>
      <c r="B22" s="5" t="n">
        <v>5022000</v>
      </c>
      <c r="C22" s="5" t="n">
        <v>1142000</v>
      </c>
      <c r="D22" s="5" t="n">
        <v>14768000</v>
      </c>
      <c r="E22" s="5" t="n">
        <v>1142000</v>
      </c>
    </row>
    <row r="23">
      <c r="A23" s="4" t="inlineStr">
        <is>
          <t>Amortization of Debt Issuance Costs</t>
        </is>
      </c>
      <c r="B23" s="5" t="n">
        <v>123000</v>
      </c>
      <c r="C23" s="5" t="n">
        <v>28000</v>
      </c>
      <c r="D23" s="5" t="n">
        <v>361000</v>
      </c>
      <c r="E23" s="5" t="n">
        <v>28000</v>
      </c>
    </row>
    <row r="24">
      <c r="A24" s="4" t="inlineStr">
        <is>
          <t>Interest Expense</t>
        </is>
      </c>
      <c r="B24" s="5" t="n">
        <v>6864000</v>
      </c>
      <c r="C24" s="5" t="n">
        <v>1590000</v>
      </c>
      <c r="D24" s="5" t="n">
        <v>20286000</v>
      </c>
      <c r="E24" s="5" t="n">
        <v>1590000</v>
      </c>
    </row>
    <row r="25">
      <c r="A25" s="4" t="inlineStr">
        <is>
          <t>Convertible Debt | 2.75% convertible senior notes due 2025</t>
        </is>
      </c>
    </row>
    <row r="26">
      <c r="A26" s="3" t="inlineStr">
        <is>
          <t>Debt Instrument [Line Items]</t>
        </is>
      </c>
    </row>
    <row r="27">
      <c r="A27" s="4" t="inlineStr">
        <is>
          <t>Aggregate Principal Amount</t>
        </is>
      </c>
      <c r="B27" s="6" t="n">
        <v>565000000</v>
      </c>
      <c r="D27" s="6" t="n">
        <v>565000000</v>
      </c>
      <c r="F27" s="6" t="n">
        <v>65000000</v>
      </c>
      <c r="G27" s="6" t="n">
        <v>500000000</v>
      </c>
    </row>
    <row r="28">
      <c r="A28" s="4" t="inlineStr">
        <is>
          <t>Stated Interest Rate</t>
        </is>
      </c>
      <c r="B28" s="4" t="inlineStr">
        <is>
          <t>2.75%</t>
        </is>
      </c>
      <c r="D28" s="4" t="inlineStr">
        <is>
          <t>2.75%</t>
        </is>
      </c>
      <c r="F28" s="4" t="inlineStr">
        <is>
          <t>2.75%</t>
        </is>
      </c>
      <c r="G28" s="4" t="inlineStr">
        <is>
          <t>2.75%</t>
        </is>
      </c>
    </row>
    <row r="29">
      <c r="A29" s="4" t="inlineStr">
        <is>
          <t>Effective Interest Rate</t>
        </is>
      </c>
      <c r="B29" s="4" t="inlineStr">
        <is>
          <t>10.32%</t>
        </is>
      </c>
      <c r="D29" s="4" t="inlineStr">
        <is>
          <t>10.32%</t>
        </is>
      </c>
    </row>
    <row r="30">
      <c r="A30" s="4" t="inlineStr">
        <is>
          <t>Unamortized Debt Discount and Debt Issuance Costs</t>
        </is>
      </c>
      <c r="B30" s="6" t="n">
        <v>156677000</v>
      </c>
      <c r="D30" s="6" t="n">
        <v>156677000</v>
      </c>
      <c r="G30" s="6" t="n">
        <v>3300000</v>
      </c>
      <c r="H30" s="5" t="n">
        <v>0</v>
      </c>
    </row>
    <row r="31">
      <c r="A31" s="4" t="inlineStr">
        <is>
          <t>Fair Value</t>
        </is>
      </c>
      <c r="B31" s="5" t="n">
        <v>978863000</v>
      </c>
      <c r="D31" s="5" t="n">
        <v>978863000</v>
      </c>
      <c r="H31" s="5" t="n">
        <v>0</v>
      </c>
    </row>
    <row r="32">
      <c r="A32" s="4" t="inlineStr">
        <is>
          <t>Contractual Coupon Interest</t>
        </is>
      </c>
      <c r="B32" s="5" t="n">
        <v>3884000</v>
      </c>
      <c r="C32" s="5" t="n">
        <v>0</v>
      </c>
      <c r="D32" s="5" t="n">
        <v>5891000</v>
      </c>
      <c r="E32" s="5" t="n">
        <v>0</v>
      </c>
    </row>
    <row r="33">
      <c r="A33" s="4" t="inlineStr">
        <is>
          <t>Accretion of bond discount</t>
        </is>
      </c>
      <c r="B33" s="5" t="n">
        <v>6205000</v>
      </c>
      <c r="C33" s="5" t="n">
        <v>0</v>
      </c>
      <c r="D33" s="5" t="n">
        <v>9353000</v>
      </c>
      <c r="E33" s="5" t="n">
        <v>0</v>
      </c>
    </row>
    <row r="34">
      <c r="A34" s="4" t="inlineStr">
        <is>
          <t>Amortization of Debt Issuance Costs</t>
        </is>
      </c>
      <c r="B34" s="5" t="n">
        <v>331000</v>
      </c>
      <c r="C34" s="5" t="n">
        <v>0</v>
      </c>
      <c r="D34" s="5" t="n">
        <v>499000</v>
      </c>
      <c r="E34" s="5" t="n">
        <v>0</v>
      </c>
    </row>
    <row r="35">
      <c r="A35" s="4" t="inlineStr">
        <is>
          <t>Interest Expense</t>
        </is>
      </c>
      <c r="B35" s="5" t="n">
        <v>10420000</v>
      </c>
      <c r="C35" s="5" t="n">
        <v>0</v>
      </c>
      <c r="D35" s="5" t="n">
        <v>15743000</v>
      </c>
      <c r="E35" s="5" t="n">
        <v>0</v>
      </c>
    </row>
    <row r="36">
      <c r="A36" s="4" t="inlineStr">
        <is>
          <t>Convertible Debt | 0.75% convertible senior notes due 2024</t>
        </is>
      </c>
    </row>
    <row r="37">
      <c r="A37" s="3" t="inlineStr">
        <is>
          <t>Debt Instrument [Line Items]</t>
        </is>
      </c>
    </row>
    <row r="38">
      <c r="A38" s="4" t="inlineStr">
        <is>
          <t>Aggregate Principal Amount</t>
        </is>
      </c>
      <c r="B38" s="6" t="n">
        <v>673000000</v>
      </c>
      <c r="D38" s="6" t="n">
        <v>673000000</v>
      </c>
    </row>
    <row r="39">
      <c r="A39" s="4" t="inlineStr">
        <is>
          <t>Stated Interest Rate</t>
        </is>
      </c>
      <c r="B39" s="4" t="inlineStr">
        <is>
          <t>0.75%</t>
        </is>
      </c>
      <c r="D39" s="4" t="inlineStr">
        <is>
          <t>0.75%</t>
        </is>
      </c>
    </row>
    <row r="40">
      <c r="A40" s="4" t="inlineStr">
        <is>
          <t>Effective Interest Rate</t>
        </is>
      </c>
      <c r="B40" s="4" t="inlineStr">
        <is>
          <t>7.68%</t>
        </is>
      </c>
      <c r="D40" s="4" t="inlineStr">
        <is>
          <t>7.68%</t>
        </is>
      </c>
    </row>
    <row r="41">
      <c r="A41" s="4" t="inlineStr">
        <is>
          <t>Unamortized Debt Discount and Debt Issuance Costs</t>
        </is>
      </c>
      <c r="B41" s="6" t="n">
        <v>157427000</v>
      </c>
      <c r="D41" s="6" t="n">
        <v>157427000</v>
      </c>
      <c r="H41" s="5" t="n">
        <v>182462000</v>
      </c>
    </row>
    <row r="42">
      <c r="A42" s="4" t="inlineStr">
        <is>
          <t>Fair Value</t>
        </is>
      </c>
      <c r="B42" s="5" t="n">
        <v>1597480000</v>
      </c>
      <c r="D42" s="5" t="n">
        <v>1597480000</v>
      </c>
      <c r="H42" s="5" t="n">
        <v>819378000</v>
      </c>
    </row>
    <row r="43">
      <c r="A43" s="4" t="inlineStr">
        <is>
          <t>Contractual Coupon Interest</t>
        </is>
      </c>
      <c r="B43" s="5" t="n">
        <v>1262000</v>
      </c>
      <c r="C43" s="5" t="n">
        <v>275000</v>
      </c>
      <c r="D43" s="5" t="n">
        <v>3772000</v>
      </c>
      <c r="E43" s="5" t="n">
        <v>275000</v>
      </c>
    </row>
    <row r="44">
      <c r="A44" s="4" t="inlineStr">
        <is>
          <t>Accretion of bond discount</t>
        </is>
      </c>
      <c r="B44" s="5" t="n">
        <v>8251000</v>
      </c>
      <c r="C44" s="5" t="n">
        <v>1681000</v>
      </c>
      <c r="D44" s="5" t="n">
        <v>24207000</v>
      </c>
      <c r="E44" s="5" t="n">
        <v>1681000</v>
      </c>
    </row>
    <row r="45">
      <c r="A45" s="4" t="inlineStr">
        <is>
          <t>Amortization of Debt Issuance Costs</t>
        </is>
      </c>
      <c r="B45" s="5" t="n">
        <v>283000</v>
      </c>
      <c r="C45" s="5" t="n">
        <v>57000</v>
      </c>
      <c r="D45" s="5" t="n">
        <v>828000</v>
      </c>
      <c r="E45" s="5" t="n">
        <v>57000</v>
      </c>
    </row>
    <row r="46">
      <c r="A46" s="4" t="inlineStr">
        <is>
          <t>Interest Expense</t>
        </is>
      </c>
      <c r="B46" s="5" t="n">
        <v>9796000</v>
      </c>
      <c r="C46" s="5" t="n">
        <v>2013000</v>
      </c>
      <c r="D46" s="5" t="n">
        <v>28807000</v>
      </c>
      <c r="E46" s="5" t="n">
        <v>2013000</v>
      </c>
    </row>
    <row r="47">
      <c r="A47" s="4" t="inlineStr">
        <is>
          <t>Convertible Debt | 1.50% convertible senior notes due 2023</t>
        </is>
      </c>
    </row>
    <row r="48">
      <c r="A48" s="3" t="inlineStr">
        <is>
          <t>Debt Instrument [Line Items]</t>
        </is>
      </c>
    </row>
    <row r="49">
      <c r="A49" s="4" t="inlineStr">
        <is>
          <t>Aggregate Principal Amount</t>
        </is>
      </c>
      <c r="B49" s="6" t="n">
        <v>373750000</v>
      </c>
      <c r="D49" s="6" t="n">
        <v>373750000</v>
      </c>
    </row>
    <row r="50">
      <c r="A50" s="4" t="inlineStr">
        <is>
          <t>Stated Interest Rate</t>
        </is>
      </c>
      <c r="B50" s="4" t="inlineStr">
        <is>
          <t>1.50%</t>
        </is>
      </c>
      <c r="D50" s="4" t="inlineStr">
        <is>
          <t>1.50%</t>
        </is>
      </c>
    </row>
    <row r="51">
      <c r="A51" s="4" t="inlineStr">
        <is>
          <t>Effective Interest Rate</t>
        </is>
      </c>
      <c r="B51" s="4" t="inlineStr">
        <is>
          <t>6.99%</t>
        </is>
      </c>
      <c r="D51" s="4" t="inlineStr">
        <is>
          <t>6.99%</t>
        </is>
      </c>
    </row>
    <row r="52">
      <c r="A52" s="4" t="inlineStr">
        <is>
          <t>Unamortized Debt Discount and Debt Issuance Costs</t>
        </is>
      </c>
      <c r="B52" s="6" t="n">
        <v>51215000</v>
      </c>
      <c r="D52" s="6" t="n">
        <v>51215000</v>
      </c>
      <c r="H52" s="5" t="n">
        <v>63575000</v>
      </c>
    </row>
    <row r="53">
      <c r="A53" s="4" t="inlineStr">
        <is>
          <t>Fair Value</t>
        </is>
      </c>
      <c r="B53" s="5" t="n">
        <v>535771000</v>
      </c>
      <c r="D53" s="5" t="n">
        <v>535771000</v>
      </c>
      <c r="H53" s="5" t="n">
        <v>356464000</v>
      </c>
    </row>
    <row r="54">
      <c r="A54" s="4" t="inlineStr">
        <is>
          <t>Contractual Coupon Interest</t>
        </is>
      </c>
      <c r="B54" s="5" t="n">
        <v>1402000</v>
      </c>
      <c r="C54" s="5" t="n">
        <v>1402000</v>
      </c>
      <c r="D54" s="5" t="n">
        <v>4206000</v>
      </c>
      <c r="E54" s="5" t="n">
        <v>4206000</v>
      </c>
    </row>
    <row r="55">
      <c r="A55" s="4" t="inlineStr">
        <is>
          <t>Accretion of bond discount</t>
        </is>
      </c>
      <c r="B55" s="5" t="n">
        <v>3814000</v>
      </c>
      <c r="C55" s="5" t="n">
        <v>3557000</v>
      </c>
      <c r="D55" s="5" t="n">
        <v>11260000</v>
      </c>
      <c r="E55" s="5" t="n">
        <v>10441000</v>
      </c>
    </row>
    <row r="56">
      <c r="A56" s="4" t="inlineStr">
        <is>
          <t>Amortization of Debt Issuance Costs</t>
        </is>
      </c>
      <c r="B56" s="5" t="n">
        <v>373000</v>
      </c>
      <c r="C56" s="5" t="n">
        <v>348000</v>
      </c>
      <c r="D56" s="5" t="n">
        <v>1100000</v>
      </c>
      <c r="E56" s="5" t="n">
        <v>1026000</v>
      </c>
    </row>
    <row r="57">
      <c r="A57" s="4" t="inlineStr">
        <is>
          <t>Interest Expense</t>
        </is>
      </c>
      <c r="B57" s="5" t="n">
        <v>5589000</v>
      </c>
      <c r="C57" s="5" t="n">
        <v>5307000</v>
      </c>
      <c r="D57" s="5" t="n">
        <v>16566000</v>
      </c>
      <c r="E57" s="5" t="n">
        <v>15673000</v>
      </c>
    </row>
    <row r="58">
      <c r="A58" s="4" t="inlineStr">
        <is>
          <t>Convertible Debt | 2.00% convertible senior notes due 2021</t>
        </is>
      </c>
    </row>
    <row r="59">
      <c r="A59" s="3" t="inlineStr">
        <is>
          <t>Debt Instrument [Line Items]</t>
        </is>
      </c>
    </row>
    <row r="60">
      <c r="A60" s="4" t="inlineStr">
        <is>
          <t>Aggregate Principal Amount</t>
        </is>
      </c>
      <c r="B60" s="6" t="n">
        <v>265330000</v>
      </c>
      <c r="D60" s="6" t="n">
        <v>265330000</v>
      </c>
    </row>
    <row r="61">
      <c r="A61" s="4" t="inlineStr">
        <is>
          <t>Stated Interest Rate</t>
        </is>
      </c>
      <c r="B61" s="4" t="inlineStr">
        <is>
          <t>2.00%</t>
        </is>
      </c>
      <c r="D61" s="4" t="inlineStr">
        <is>
          <t>2.00%</t>
        </is>
      </c>
    </row>
    <row r="62">
      <c r="A62" s="4" t="inlineStr">
        <is>
          <t>Effective Interest Rate</t>
        </is>
      </c>
      <c r="B62" s="4" t="inlineStr">
        <is>
          <t>7.43%</t>
        </is>
      </c>
      <c r="D62" s="4" t="inlineStr">
        <is>
          <t>7.43%</t>
        </is>
      </c>
    </row>
    <row r="63">
      <c r="A63" s="4" t="inlineStr">
        <is>
          <t>Unamortized Debt Discount and Debt Issuance Costs</t>
        </is>
      </c>
      <c r="B63" s="6" t="n">
        <v>16067000</v>
      </c>
      <c r="D63" s="6" t="n">
        <v>16067000</v>
      </c>
      <c r="H63" s="5" t="n">
        <v>44498000</v>
      </c>
    </row>
    <row r="64">
      <c r="A64" s="4" t="inlineStr">
        <is>
          <t>Fair Value</t>
        </is>
      </c>
      <c r="B64" s="5" t="n">
        <v>512949000</v>
      </c>
      <c r="D64" s="5" t="n">
        <v>512949000</v>
      </c>
      <c r="H64" s="5" t="n">
        <v>514312000</v>
      </c>
    </row>
    <row r="65">
      <c r="A65" s="4" t="inlineStr">
        <is>
          <t>Contractual Coupon Interest</t>
        </is>
      </c>
      <c r="B65" s="5" t="n">
        <v>1326000</v>
      </c>
      <c r="C65" s="5" t="n">
        <v>2300000</v>
      </c>
      <c r="D65" s="5" t="n">
        <v>5429000</v>
      </c>
      <c r="E65" s="5" t="n">
        <v>6900000</v>
      </c>
    </row>
    <row r="66">
      <c r="A66" s="4" t="inlineStr">
        <is>
          <t>Accretion of bond discount</t>
        </is>
      </c>
      <c r="B66" s="5" t="n">
        <v>2960000</v>
      </c>
      <c r="C66" s="5" t="n">
        <v>4763000</v>
      </c>
      <c r="D66" s="5" t="n">
        <v>11816000</v>
      </c>
      <c r="E66" s="5" t="n">
        <v>14024000</v>
      </c>
    </row>
    <row r="67">
      <c r="A67" s="4" t="inlineStr">
        <is>
          <t>Amortization of Debt Issuance Costs</t>
        </is>
      </c>
      <c r="B67" s="5" t="n">
        <v>306000</v>
      </c>
      <c r="C67" s="5" t="n">
        <v>493000</v>
      </c>
      <c r="D67" s="5" t="n">
        <v>1222000</v>
      </c>
      <c r="E67" s="5" t="n">
        <v>1452000</v>
      </c>
    </row>
    <row r="68">
      <c r="A68" s="4" t="inlineStr">
        <is>
          <t>Interest Expense</t>
        </is>
      </c>
      <c r="B68" s="5" t="n">
        <v>4592000</v>
      </c>
      <c r="C68" s="5" t="n">
        <v>7556000</v>
      </c>
      <c r="D68" s="5" t="n">
        <v>18467000</v>
      </c>
      <c r="E68" s="5" t="n">
        <v>22376000</v>
      </c>
    </row>
    <row r="69">
      <c r="A69" s="4" t="inlineStr">
        <is>
          <t>Convertible Debt | 2.75% convertible senior notes due 2020</t>
        </is>
      </c>
    </row>
    <row r="70">
      <c r="A70" s="3" t="inlineStr">
        <is>
          <t>Debt Instrument [Line Items]</t>
        </is>
      </c>
    </row>
    <row r="71">
      <c r="A71" s="4" t="inlineStr">
        <is>
          <t>Aggregate Principal Amount</t>
        </is>
      </c>
      <c r="B71" s="6" t="n">
        <v>7584000</v>
      </c>
      <c r="D71" s="6" t="n">
        <v>7584000</v>
      </c>
    </row>
    <row r="72">
      <c r="A72" s="4" t="inlineStr">
        <is>
          <t>Stated Interest Rate</t>
        </is>
      </c>
      <c r="B72" s="4" t="inlineStr">
        <is>
          <t>2.75%</t>
        </is>
      </c>
      <c r="D72" s="4" t="inlineStr">
        <is>
          <t>2.75%</t>
        </is>
      </c>
    </row>
    <row r="73">
      <c r="A73" s="4" t="inlineStr">
        <is>
          <t>Unamortized Debt Discount and Debt Issuance Costs</t>
        </is>
      </c>
      <c r="B73" s="6" t="n">
        <v>0</v>
      </c>
      <c r="D73" s="6" t="n">
        <v>0</v>
      </c>
      <c r="H73" s="5" t="n">
        <v>0</v>
      </c>
    </row>
    <row r="74">
      <c r="A74" s="4" t="inlineStr">
        <is>
          <t>Fair Value</t>
        </is>
      </c>
      <c r="B74" s="5" t="n">
        <v>13254000</v>
      </c>
      <c r="D74" s="5" t="n">
        <v>13254000</v>
      </c>
      <c r="H74" s="6" t="n">
        <v>16842000</v>
      </c>
    </row>
    <row r="75">
      <c r="A75" s="4" t="inlineStr">
        <is>
          <t>Contractual Coupon Interest</t>
        </is>
      </c>
      <c r="B75" s="5" t="n">
        <v>59000</v>
      </c>
      <c r="C75" s="5" t="n">
        <v>67000</v>
      </c>
      <c r="D75" s="5" t="n">
        <v>191000</v>
      </c>
      <c r="E75" s="5" t="n">
        <v>199000</v>
      </c>
    </row>
    <row r="76">
      <c r="A76" s="4" t="inlineStr">
        <is>
          <t>Accretion of bond discount</t>
        </is>
      </c>
      <c r="B76" s="5" t="n">
        <v>0</v>
      </c>
      <c r="C76" s="5" t="n">
        <v>0</v>
      </c>
      <c r="D76" s="5" t="n">
        <v>0</v>
      </c>
      <c r="E76" s="5" t="n">
        <v>0</v>
      </c>
    </row>
    <row r="77">
      <c r="A77" s="4" t="inlineStr">
        <is>
          <t>Amortization of Debt Issuance Costs</t>
        </is>
      </c>
      <c r="B77" s="5" t="n">
        <v>0</v>
      </c>
      <c r="C77" s="5" t="n">
        <v>0</v>
      </c>
      <c r="D77" s="5" t="n">
        <v>0</v>
      </c>
      <c r="E77" s="5" t="n">
        <v>0</v>
      </c>
    </row>
    <row r="78">
      <c r="A78" s="4" t="inlineStr">
        <is>
          <t>Interest Expense</t>
        </is>
      </c>
      <c r="B78" s="6" t="n">
        <v>59000</v>
      </c>
      <c r="C78" s="6" t="n">
        <v>67000</v>
      </c>
      <c r="D78" s="6" t="n">
        <v>191000</v>
      </c>
      <c r="E78" s="6" t="n">
        <v>199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4" customWidth="1" min="2" max="2"/>
  </cols>
  <sheetData>
    <row r="1">
      <c r="A1" s="1" t="inlineStr">
        <is>
          <t>Debt - Summary of Conversion and Redemption Options and Details Related to Capped Call Confirmations (Details) - Convertible Debt</t>
        </is>
      </c>
      <c r="B1" s="2" t="inlineStr">
        <is>
          <t>9 Months Ended</t>
        </is>
      </c>
    </row>
    <row r="2">
      <c r="B2" s="2" t="inlineStr">
        <is>
          <t>Sep. 30, 2020$ / shares</t>
        </is>
      </c>
    </row>
    <row r="3">
      <c r="A3" s="4" t="inlineStr">
        <is>
          <t>1.375% convertible senior notes due 2026</t>
        </is>
      </c>
    </row>
    <row r="4">
      <c r="A4" s="3" t="inlineStr">
        <is>
          <t>Debt Instrument [Line Items]</t>
        </is>
      </c>
    </row>
    <row r="5">
      <c r="A5" s="4" t="inlineStr">
        <is>
          <t>Debt instrument, conversion rate shares</t>
        </is>
      </c>
      <c r="B5" s="12" t="n">
        <v>0.022983</v>
      </c>
    </row>
    <row r="6">
      <c r="A6" s="4" t="inlineStr">
        <is>
          <t>Conversion Price per Share (usd per share)</t>
        </is>
      </c>
      <c r="B6" s="8" t="n">
        <v>43.51</v>
      </c>
    </row>
    <row r="7">
      <c r="A7" s="4" t="inlineStr">
        <is>
          <t>Initial cap price (usd per share)</t>
        </is>
      </c>
      <c r="B7" s="7" t="n">
        <v>80.575</v>
      </c>
    </row>
    <row r="8">
      <c r="A8" s="4" t="inlineStr">
        <is>
          <t>Cap Price Premium</t>
        </is>
      </c>
      <c r="B8" s="4" t="inlineStr">
        <is>
          <t>150.00%</t>
        </is>
      </c>
    </row>
    <row r="9">
      <c r="A9" s="4" t="inlineStr">
        <is>
          <t>2.75% convertible senior notes due 2025</t>
        </is>
      </c>
    </row>
    <row r="10">
      <c r="A10" s="3" t="inlineStr">
        <is>
          <t>Debt Instrument [Line Items]</t>
        </is>
      </c>
    </row>
    <row r="11">
      <c r="A11" s="4" t="inlineStr">
        <is>
          <t>Debt instrument, conversion rate shares</t>
        </is>
      </c>
      <c r="B11" s="12" t="n">
        <v>0.014881</v>
      </c>
    </row>
    <row r="12">
      <c r="A12" s="4" t="inlineStr">
        <is>
          <t>Conversion Price per Share (usd per share)</t>
        </is>
      </c>
      <c r="B12" s="8" t="n">
        <v>67.2</v>
      </c>
    </row>
    <row r="13">
      <c r="A13" s="4" t="inlineStr">
        <is>
          <t>0.75% convertible senior notes due 2024</t>
        </is>
      </c>
    </row>
    <row r="14">
      <c r="A14" s="3" t="inlineStr">
        <is>
          <t>Debt Instrument [Line Items]</t>
        </is>
      </c>
    </row>
    <row r="15">
      <c r="A15" s="4" t="inlineStr">
        <is>
          <t>Debt instrument, conversion rate shares</t>
        </is>
      </c>
      <c r="B15" s="12" t="n">
        <v>0.022983</v>
      </c>
    </row>
    <row r="16">
      <c r="A16" s="4" t="inlineStr">
        <is>
          <t>Conversion Price per Share (usd per share)</t>
        </is>
      </c>
      <c r="B16" s="8" t="n">
        <v>43.51</v>
      </c>
    </row>
    <row r="17">
      <c r="A17" s="4" t="inlineStr">
        <is>
          <t>Initial cap price (usd per share)</t>
        </is>
      </c>
      <c r="B17" s="7" t="n">
        <v>72.5175</v>
      </c>
    </row>
    <row r="18">
      <c r="A18" s="4" t="inlineStr">
        <is>
          <t>Cap Price Premium</t>
        </is>
      </c>
      <c r="B18" s="4" t="inlineStr">
        <is>
          <t>125.00%</t>
        </is>
      </c>
    </row>
    <row r="19">
      <c r="A19" s="4" t="inlineStr">
        <is>
          <t>1.50% convertible senior notes due 2023</t>
        </is>
      </c>
    </row>
    <row r="20">
      <c r="A20" s="3" t="inlineStr">
        <is>
          <t>Debt Instrument [Line Items]</t>
        </is>
      </c>
    </row>
    <row r="21">
      <c r="A21" s="4" t="inlineStr">
        <is>
          <t>Debt instrument, conversion rate shares</t>
        </is>
      </c>
      <c r="B21" s="12" t="n">
        <v>0.0127592</v>
      </c>
    </row>
    <row r="22">
      <c r="A22" s="4" t="inlineStr">
        <is>
          <t>Conversion Price per Share (usd per share)</t>
        </is>
      </c>
      <c r="B22" s="8" t="n">
        <v>78.37</v>
      </c>
    </row>
    <row r="23">
      <c r="A23" s="4" t="inlineStr">
        <is>
          <t>Initial cap price (usd per share)</t>
        </is>
      </c>
      <c r="B23" s="8" t="n">
        <v>105.45</v>
      </c>
    </row>
    <row r="24">
      <c r="A24" s="4" t="inlineStr">
        <is>
          <t>Cap Price Premium</t>
        </is>
      </c>
      <c r="B24" s="4" t="inlineStr">
        <is>
          <t>85.00%</t>
        </is>
      </c>
    </row>
    <row r="25">
      <c r="A25" s="4" t="inlineStr">
        <is>
          <t>2.00% convertible senior notes due 2021</t>
        </is>
      </c>
    </row>
    <row r="26">
      <c r="A26" s="3" t="inlineStr">
        <is>
          <t>Debt Instrument [Line Items]</t>
        </is>
      </c>
    </row>
    <row r="27">
      <c r="A27" s="4" t="inlineStr">
        <is>
          <t>Debt instrument, conversion rate shares</t>
        </is>
      </c>
      <c r="B27" s="12" t="n">
        <v>0.0190985</v>
      </c>
    </row>
    <row r="28">
      <c r="A28" s="4" t="inlineStr">
        <is>
          <t>Conversion Price per Share (usd per share)</t>
        </is>
      </c>
      <c r="B28" s="8" t="n">
        <v>52.36</v>
      </c>
    </row>
    <row r="29">
      <c r="A29" s="4" t="inlineStr">
        <is>
          <t>Initial cap price (usd per share)</t>
        </is>
      </c>
      <c r="B29" s="8" t="n">
        <v>69.19</v>
      </c>
    </row>
    <row r="30">
      <c r="A30" s="4" t="inlineStr">
        <is>
          <t>Cap Price Premium</t>
        </is>
      </c>
      <c r="B30" s="4" t="inlineStr">
        <is>
          <t>8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come Taxes - Narrative (Detail) - USD ($) $ in Thousands</t>
        </is>
      </c>
      <c r="B1" s="2" t="inlineStr">
        <is>
          <t>1 Months Ended</t>
        </is>
      </c>
      <c r="C1" s="2" t="inlineStr">
        <is>
          <t>3 Months Ended</t>
        </is>
      </c>
      <c r="E1" s="2" t="inlineStr">
        <is>
          <t>9 Months Ended</t>
        </is>
      </c>
    </row>
    <row r="2">
      <c r="B2" s="2" t="inlineStr">
        <is>
          <t>Mar. 31, 2020</t>
        </is>
      </c>
      <c r="C2" s="2" t="inlineStr">
        <is>
          <t>Sep. 30, 2020</t>
        </is>
      </c>
      <c r="D2" s="2" t="inlineStr">
        <is>
          <t>Sep. 30, 2019</t>
        </is>
      </c>
      <c r="E2" s="2" t="inlineStr">
        <is>
          <t>Sep. 30, 2020</t>
        </is>
      </c>
      <c r="F2" s="2" t="inlineStr">
        <is>
          <t>Sep. 30, 2019</t>
        </is>
      </c>
      <c r="G2" s="2" t="inlineStr">
        <is>
          <t>Dec. 31, 2019</t>
        </is>
      </c>
    </row>
    <row r="3">
      <c r="A3" s="3" t="inlineStr">
        <is>
          <t>Schedule Of Income Tax [Line Items]</t>
        </is>
      </c>
    </row>
    <row r="4">
      <c r="A4" s="4" t="inlineStr">
        <is>
          <t>Income tax benefit (expense)</t>
        </is>
      </c>
      <c r="C4" s="6" t="n">
        <v>-425</v>
      </c>
      <c r="D4" s="6" t="n">
        <v>1300</v>
      </c>
      <c r="E4" s="6" t="n">
        <v>8124</v>
      </c>
      <c r="F4" s="6" t="n">
        <v>3800</v>
      </c>
    </row>
    <row r="5">
      <c r="A5" s="4" t="inlineStr">
        <is>
          <t>Non-cash impairment charge</t>
        </is>
      </c>
      <c r="E5" s="5" t="n">
        <v>76800</v>
      </c>
      <c r="F5" s="6" t="n">
        <v>0</v>
      </c>
    </row>
    <row r="6">
      <c r="A6" s="4" t="inlineStr">
        <is>
          <t>Trulia | Trade names and trademarks</t>
        </is>
      </c>
    </row>
    <row r="7">
      <c r="A7" s="3" t="inlineStr">
        <is>
          <t>Schedule Of Income Tax [Line Items]</t>
        </is>
      </c>
    </row>
    <row r="8">
      <c r="A8" s="4" t="inlineStr">
        <is>
          <t>Income tax benefit (expense)</t>
        </is>
      </c>
      <c r="E8" s="5" t="n">
        <v>9700</v>
      </c>
    </row>
    <row r="9">
      <c r="A9" s="4" t="inlineStr">
        <is>
          <t>Non-cash impairment charge</t>
        </is>
      </c>
      <c r="B9" s="6" t="n">
        <v>71500</v>
      </c>
      <c r="E9" s="6" t="n">
        <v>71500</v>
      </c>
    </row>
    <row r="10">
      <c r="A10" s="4" t="inlineStr">
        <is>
          <t>Federal</t>
        </is>
      </c>
    </row>
    <row r="11">
      <c r="A11" s="3" t="inlineStr">
        <is>
          <t>Schedule Of Income Tax [Line Items]</t>
        </is>
      </c>
    </row>
    <row r="12">
      <c r="A12" s="4" t="inlineStr">
        <is>
          <t>Net operating loss carryforwards</t>
        </is>
      </c>
      <c r="G12" s="6" t="n">
        <v>1137600</v>
      </c>
    </row>
    <row r="13">
      <c r="A13" s="4" t="inlineStr">
        <is>
          <t>State</t>
        </is>
      </c>
    </row>
    <row r="14">
      <c r="A14" s="3" t="inlineStr">
        <is>
          <t>Schedule Of Income Tax [Line Items]</t>
        </is>
      </c>
    </row>
    <row r="15">
      <c r="A15" s="4" t="inlineStr">
        <is>
          <t>Net operating loss carryforwards</t>
        </is>
      </c>
      <c r="G15" s="6" t="n">
        <v>343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9" customWidth="1" min="2" max="2"/>
    <col width="36" customWidth="1" min="3" max="3"/>
    <col width="26" customWidth="1" min="4" max="4"/>
    <col width="31" customWidth="1" min="5" max="5"/>
    <col width="20" customWidth="1" min="6" max="6"/>
  </cols>
  <sheetData>
    <row r="1">
      <c r="A1" s="1" t="inlineStr">
        <is>
          <t>Shareholders' Equity - Additional Information (Detail) $ / shares in Units, $ in Thousands</t>
        </is>
      </c>
      <c r="B1" s="2" t="inlineStr">
        <is>
          <t>May 19, 2020shares</t>
        </is>
      </c>
      <c r="C1" s="2" t="inlineStr">
        <is>
          <t>May 15, 2020USD ($)$ / sharesshares</t>
        </is>
      </c>
      <c r="D1" s="2" t="inlineStr">
        <is>
          <t>May 31, 2020USD ($)shares</t>
        </is>
      </c>
      <c r="E1" s="2" t="inlineStr">
        <is>
          <t>Sep. 30, 2020USD ($)Voteshares</t>
        </is>
      </c>
      <c r="F1" s="2" t="inlineStr">
        <is>
          <t>Dec. 31, 2019shares</t>
        </is>
      </c>
    </row>
    <row r="2">
      <c r="A2" s="3" t="inlineStr">
        <is>
          <t>Class of Stock [Line Items]</t>
        </is>
      </c>
    </row>
    <row r="3">
      <c r="A3" s="4" t="inlineStr">
        <is>
          <t>Preferred stock, issued (in shares)</t>
        </is>
      </c>
      <c r="E3" s="5" t="n">
        <v>0</v>
      </c>
      <c r="F3" s="5" t="n">
        <v>0</v>
      </c>
    </row>
    <row r="4">
      <c r="A4" s="4" t="inlineStr">
        <is>
          <t>Preferred stock, outstanding (in shares)</t>
        </is>
      </c>
      <c r="E4" s="5" t="n">
        <v>0</v>
      </c>
      <c r="F4" s="5" t="n">
        <v>0</v>
      </c>
    </row>
    <row r="5">
      <c r="A5" s="4" t="inlineStr">
        <is>
          <t>Value of capital stock issuance | $</t>
        </is>
      </c>
      <c r="E5" s="6" t="n">
        <v>411523</v>
      </c>
    </row>
    <row r="6">
      <c r="A6" s="4" t="inlineStr">
        <is>
          <t>Over-Allotment Option</t>
        </is>
      </c>
    </row>
    <row r="7">
      <c r="A7" s="3" t="inlineStr">
        <is>
          <t>Class of Stock [Line Items]</t>
        </is>
      </c>
    </row>
    <row r="8">
      <c r="A8" s="4" t="inlineStr">
        <is>
          <t>Shares issued and sold (in shares)</t>
        </is>
      </c>
      <c r="B8" s="5" t="n">
        <v>800000</v>
      </c>
    </row>
    <row r="9">
      <c r="A9" s="4" t="inlineStr">
        <is>
          <t>Class A Common Stock</t>
        </is>
      </c>
    </row>
    <row r="10">
      <c r="A10" s="3" t="inlineStr">
        <is>
          <t>Class of Stock [Line Items]</t>
        </is>
      </c>
    </row>
    <row r="11">
      <c r="A11" s="4" t="inlineStr">
        <is>
          <t>Common stock holders voting right | Vote</t>
        </is>
      </c>
      <c r="E11" s="5" t="n">
        <v>1</v>
      </c>
    </row>
    <row r="12">
      <c r="A12" s="4" t="inlineStr">
        <is>
          <t>Conversion of common stock conversion ratio</t>
        </is>
      </c>
      <c r="E12" s="5" t="n">
        <v>1</v>
      </c>
    </row>
    <row r="13">
      <c r="A13" s="4" t="inlineStr">
        <is>
          <t>Class B Common Stock</t>
        </is>
      </c>
    </row>
    <row r="14">
      <c r="A14" s="3" t="inlineStr">
        <is>
          <t>Class of Stock [Line Items]</t>
        </is>
      </c>
    </row>
    <row r="15">
      <c r="A15" s="4" t="inlineStr">
        <is>
          <t>Common stock holders voting right | Vote</t>
        </is>
      </c>
      <c r="E15" s="5" t="n">
        <v>10</v>
      </c>
    </row>
    <row r="16">
      <c r="A16" s="4" t="inlineStr">
        <is>
          <t>Class C Capital Stock</t>
        </is>
      </c>
    </row>
    <row r="17">
      <c r="A17" s="3" t="inlineStr">
        <is>
          <t>Class of Stock [Line Items]</t>
        </is>
      </c>
    </row>
    <row r="18">
      <c r="A18" s="4" t="inlineStr">
        <is>
          <t>Shares issued and sold (in shares)</t>
        </is>
      </c>
      <c r="C18" s="5" t="n">
        <v>8000000</v>
      </c>
    </row>
    <row r="19">
      <c r="A19" s="4" t="inlineStr">
        <is>
          <t>Shares issued (in shares)</t>
        </is>
      </c>
      <c r="C19" s="5" t="n">
        <v>753936</v>
      </c>
    </row>
    <row r="20">
      <c r="A20" s="4" t="inlineStr">
        <is>
          <t>Shares issued (usd per share) | $ / shares</t>
        </is>
      </c>
      <c r="C20" s="6" t="n">
        <v>48</v>
      </c>
    </row>
    <row r="21">
      <c r="A21" s="4" t="inlineStr">
        <is>
          <t>Value of capital stock issuance | $</t>
        </is>
      </c>
      <c r="C21" s="6" t="n">
        <v>36200</v>
      </c>
    </row>
    <row r="22">
      <c r="A22" s="4" t="inlineStr">
        <is>
          <t>Shares received in unwinding of capped call transactions (in shares)</t>
        </is>
      </c>
      <c r="C22" s="5" t="n">
        <v>317865</v>
      </c>
      <c r="D22" s="5" t="n">
        <v>317865</v>
      </c>
    </row>
    <row r="23">
      <c r="A23" s="4" t="inlineStr">
        <is>
          <t>Value based on trading price of Class C capital stock at time of unwind | $</t>
        </is>
      </c>
      <c r="C23" s="6" t="n">
        <v>14800</v>
      </c>
      <c r="D23" s="6" t="n">
        <v>14800</v>
      </c>
    </row>
    <row r="24">
      <c r="A24" s="4" t="inlineStr">
        <is>
          <t>Class C Capital Stock | Public Stock Offering</t>
        </is>
      </c>
    </row>
    <row r="25">
      <c r="A25" s="3" t="inlineStr">
        <is>
          <t>Class of Stock [Line Items]</t>
        </is>
      </c>
    </row>
    <row r="26">
      <c r="A26" s="4" t="inlineStr">
        <is>
          <t>Shares issued and sold (in shares)</t>
        </is>
      </c>
      <c r="C26" s="5" t="n">
        <v>8800000</v>
      </c>
    </row>
    <row r="27">
      <c r="A27" s="4" t="inlineStr">
        <is>
          <t>Public offering price (usd per share) | $ / shares</t>
        </is>
      </c>
      <c r="C27" s="6" t="n">
        <v>48</v>
      </c>
    </row>
    <row r="28">
      <c r="A28" s="4" t="inlineStr">
        <is>
          <t>Net proceeds from public offering | $</t>
        </is>
      </c>
      <c r="C28" s="6" t="n">
        <v>41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69" customWidth="1" min="3" max="3"/>
    <col width="27" customWidth="1" min="4" max="4"/>
    <col width="20" customWidth="1" min="5" max="5"/>
    <col width="39" customWidth="1" min="6" max="6"/>
  </cols>
  <sheetData>
    <row r="1">
      <c r="A1" s="1" t="inlineStr">
        <is>
          <t>Condensed Consolidated Statements of Shareholders' Equity - USD ($) $ in Thousands</t>
        </is>
      </c>
      <c r="B1" s="2" t="inlineStr">
        <is>
          <t>Total</t>
        </is>
      </c>
      <c r="C1" s="2" t="inlineStr">
        <is>
          <t>Class A Common Stock, Class B Common Stock and Class C Capital Stock</t>
        </is>
      </c>
      <c r="D1" s="2" t="inlineStr">
        <is>
          <t>Additional Paid-In Capital</t>
        </is>
      </c>
      <c r="E1" s="2" t="inlineStr">
        <is>
          <t>Accumulated Deficit</t>
        </is>
      </c>
      <c r="F1" s="2" t="inlineStr">
        <is>
          <t>Accumulated Other Comprehensive Income</t>
        </is>
      </c>
    </row>
    <row r="2">
      <c r="A2" s="4" t="inlineStr">
        <is>
          <t>Beginning Balance at Dec. 31, 2018</t>
        </is>
      </c>
      <c r="B2" s="6" t="n">
        <v>3267179</v>
      </c>
      <c r="C2" s="6" t="n">
        <v>21</v>
      </c>
      <c r="D2" s="6" t="n">
        <v>3939842</v>
      </c>
      <c r="E2" s="6" t="n">
        <v>-671779</v>
      </c>
      <c r="F2" s="6" t="n">
        <v>-905</v>
      </c>
    </row>
    <row r="3">
      <c r="A3" s="4" t="inlineStr">
        <is>
          <t>Beginning Balance (in shares) at Dec. 31, 2018</t>
        </is>
      </c>
      <c r="C3" s="5" t="n">
        <v>203904265</v>
      </c>
    </row>
    <row r="4">
      <c r="A4" s="3" t="inlineStr">
        <is>
          <t>Increase (Decrease) in Stockholders' Equity [Roll Forward]</t>
        </is>
      </c>
    </row>
    <row r="5">
      <c r="A5" s="4" t="inlineStr">
        <is>
          <t>Issuance of common and capital stock upon exercise of stock options</t>
        </is>
      </c>
      <c r="B5" s="5" t="n">
        <v>41014</v>
      </c>
      <c r="D5" s="5" t="n">
        <v>41014</v>
      </c>
    </row>
    <row r="6">
      <c r="A6" s="4" t="inlineStr">
        <is>
          <t>Issuance of common and capital stock upon exercise of stock options (in shares)</t>
        </is>
      </c>
      <c r="C6" s="5" t="n">
        <v>1891111</v>
      </c>
    </row>
    <row r="7">
      <c r="A7" s="4" t="inlineStr">
        <is>
          <t>Vesting of restricted stock units (in shares)</t>
        </is>
      </c>
      <c r="C7" s="5" t="n">
        <v>1633962</v>
      </c>
    </row>
    <row r="8">
      <c r="A8" s="4" t="inlineStr">
        <is>
          <t>Restricted stock units withheld for tax liability</t>
        </is>
      </c>
      <c r="B8" s="5" t="n">
        <v>-3</v>
      </c>
      <c r="D8" s="5" t="n">
        <v>-3</v>
      </c>
    </row>
    <row r="9">
      <c r="A9" s="4" t="inlineStr">
        <is>
          <t>Restricted stock units withheld for tax liability (in shares)</t>
        </is>
      </c>
      <c r="C9" s="5" t="n">
        <v>-92</v>
      </c>
    </row>
    <row r="10">
      <c r="A10" s="4" t="inlineStr">
        <is>
          <t>Share-based compensation expense</t>
        </is>
      </c>
      <c r="B10" s="5" t="n">
        <v>160826</v>
      </c>
      <c r="D10" s="5" t="n">
        <v>160826</v>
      </c>
    </row>
    <row r="11">
      <c r="A11" s="4" t="inlineStr">
        <is>
          <t>Net income (loss)</t>
        </is>
      </c>
      <c r="B11" s="5" t="n">
        <v>-204151</v>
      </c>
      <c r="E11" s="5" t="n">
        <v>-204151</v>
      </c>
    </row>
    <row r="12">
      <c r="A12" s="4" t="inlineStr">
        <is>
          <t>Other comprehensive income (loss)</t>
        </is>
      </c>
      <c r="B12" s="5" t="n">
        <v>1689</v>
      </c>
      <c r="F12" s="5" t="n">
        <v>1689</v>
      </c>
    </row>
    <row r="13">
      <c r="A13" s="4" t="inlineStr">
        <is>
          <t>Ending Balance at Sep. 30, 2019</t>
        </is>
      </c>
      <c r="B13" s="5" t="n">
        <v>3451878</v>
      </c>
      <c r="C13" s="6" t="n">
        <v>21</v>
      </c>
      <c r="D13" s="5" t="n">
        <v>4327003</v>
      </c>
      <c r="E13" s="5" t="n">
        <v>-875930</v>
      </c>
      <c r="F13" s="5" t="n">
        <v>784</v>
      </c>
    </row>
    <row r="14">
      <c r="A14" s="4" t="inlineStr">
        <is>
          <t>Ending Balance (in shares) at Sep. 30, 2019</t>
        </is>
      </c>
      <c r="C14" s="5" t="n">
        <v>207429246</v>
      </c>
    </row>
    <row r="15">
      <c r="A15" s="4" t="inlineStr">
        <is>
          <t>Beginning Balance at Jun. 30, 2019</t>
        </is>
      </c>
      <c r="B15" s="5" t="n">
        <v>3278106</v>
      </c>
      <c r="C15" s="6" t="n">
        <v>21</v>
      </c>
      <c r="D15" s="5" t="n">
        <v>4088470</v>
      </c>
      <c r="E15" s="5" t="n">
        <v>-811281</v>
      </c>
      <c r="F15" s="5" t="n">
        <v>896</v>
      </c>
    </row>
    <row r="16">
      <c r="A16" s="4" t="inlineStr">
        <is>
          <t>Beginning Balance (in shares) at Jun. 30, 2019</t>
        </is>
      </c>
      <c r="C16" s="5" t="n">
        <v>206513636</v>
      </c>
    </row>
    <row r="17">
      <c r="A17" s="3" t="inlineStr">
        <is>
          <t>Increase (Decrease) in Stockholders' Equity [Roll Forward]</t>
        </is>
      </c>
    </row>
    <row r="18">
      <c r="A18" s="4" t="inlineStr">
        <is>
          <t>Issuance of common and capital stock upon exercise of stock options</t>
        </is>
      </c>
      <c r="B18" s="5" t="n">
        <v>8017</v>
      </c>
      <c r="D18" s="5" t="n">
        <v>8017</v>
      </c>
    </row>
    <row r="19">
      <c r="A19" s="4" t="inlineStr">
        <is>
          <t>Issuance of common and capital stock upon exercise of stock options (in shares)</t>
        </is>
      </c>
      <c r="C19" s="5" t="n">
        <v>347261</v>
      </c>
    </row>
    <row r="20">
      <c r="A20" s="4" t="inlineStr">
        <is>
          <t>Vesting of restricted stock units (in shares)</t>
        </is>
      </c>
      <c r="C20" s="5" t="n">
        <v>568355</v>
      </c>
    </row>
    <row r="21">
      <c r="A21" s="4" t="inlineStr">
        <is>
          <t>Restricted stock units withheld for tax liability (in shares)</t>
        </is>
      </c>
      <c r="C21" s="5" t="n">
        <v>-6</v>
      </c>
    </row>
    <row r="22">
      <c r="A22" s="4" t="inlineStr">
        <is>
          <t>Share-based compensation expense</t>
        </is>
      </c>
      <c r="B22" s="5" t="n">
        <v>45192</v>
      </c>
      <c r="D22" s="5" t="n">
        <v>45192</v>
      </c>
    </row>
    <row r="23">
      <c r="A23" s="4" t="inlineStr">
        <is>
          <t>Premiums paid for capped call confirmations</t>
        </is>
      </c>
      <c r="B23" s="5" t="n">
        <v>-150530</v>
      </c>
      <c r="D23" s="5" t="n">
        <v>-150530</v>
      </c>
    </row>
    <row r="24">
      <c r="A24" s="4" t="inlineStr">
        <is>
          <t>Equity component of issuances of Notes, net of issuance costs</t>
        </is>
      </c>
      <c r="B24" s="5" t="n">
        <v>335854</v>
      </c>
      <c r="D24" s="5" t="n">
        <v>335854</v>
      </c>
    </row>
    <row r="25">
      <c r="A25" s="4" t="inlineStr">
        <is>
          <t>Net income (loss)</t>
        </is>
      </c>
      <c r="B25" s="5" t="n">
        <v>-64649</v>
      </c>
      <c r="E25" s="5" t="n">
        <v>-64649</v>
      </c>
    </row>
    <row r="26">
      <c r="A26" s="4" t="inlineStr">
        <is>
          <t>Other comprehensive income (loss)</t>
        </is>
      </c>
      <c r="B26" s="5" t="n">
        <v>-112</v>
      </c>
      <c r="F26" s="5" t="n">
        <v>-112</v>
      </c>
    </row>
    <row r="27">
      <c r="A27" s="4" t="inlineStr">
        <is>
          <t>Ending Balance at Sep. 30, 2019</t>
        </is>
      </c>
      <c r="B27" s="5" t="n">
        <v>3451878</v>
      </c>
      <c r="C27" s="6" t="n">
        <v>21</v>
      </c>
      <c r="D27" s="5" t="n">
        <v>4327003</v>
      </c>
      <c r="E27" s="5" t="n">
        <v>-875930</v>
      </c>
      <c r="F27" s="5" t="n">
        <v>784</v>
      </c>
    </row>
    <row r="28">
      <c r="A28" s="4" t="inlineStr">
        <is>
          <t>Ending Balance (in shares) at Sep. 30, 2019</t>
        </is>
      </c>
      <c r="C28" s="5" t="n">
        <v>207429246</v>
      </c>
    </row>
    <row r="29">
      <c r="A29" s="4" t="inlineStr">
        <is>
          <t>Beginning Balance at Dec. 31, 2019</t>
        </is>
      </c>
      <c r="B29" s="5" t="n">
        <v>3435421</v>
      </c>
      <c r="C29" s="6" t="n">
        <v>21</v>
      </c>
      <c r="D29" s="5" t="n">
        <v>4412200</v>
      </c>
      <c r="E29" s="5" t="n">
        <v>-977140</v>
      </c>
      <c r="F29" s="5" t="n">
        <v>340</v>
      </c>
    </row>
    <row r="30">
      <c r="A30" s="4" t="inlineStr">
        <is>
          <t>Beginning Balance (in shares) at Dec. 31, 2019</t>
        </is>
      </c>
      <c r="C30" s="5" t="n">
        <v>209066855</v>
      </c>
    </row>
    <row r="31">
      <c r="A31" s="3" t="inlineStr">
        <is>
          <t>Increase (Decrease) in Stockholders' Equity [Roll Forward]</t>
        </is>
      </c>
    </row>
    <row r="32">
      <c r="A32" s="4" t="inlineStr">
        <is>
          <t>Issuance of common and capital stock upon exercise of stock options</t>
        </is>
      </c>
      <c r="B32" s="6" t="n">
        <v>371228</v>
      </c>
      <c r="C32" s="6" t="n">
        <v>2</v>
      </c>
      <c r="D32" s="5" t="n">
        <v>371226</v>
      </c>
    </row>
    <row r="33">
      <c r="A33" s="4" t="inlineStr">
        <is>
          <t>Issuance of common and capital stock upon exercise of stock options (in shares)</t>
        </is>
      </c>
      <c r="B33" s="5" t="n">
        <v>11779104</v>
      </c>
      <c r="C33" s="5" t="n">
        <v>11779104</v>
      </c>
    </row>
    <row r="34">
      <c r="A34" s="4" t="inlineStr">
        <is>
          <t>Vesting of restricted stock units (in shares)</t>
        </is>
      </c>
      <c r="C34" s="5" t="n">
        <v>2191719</v>
      </c>
    </row>
    <row r="35">
      <c r="A35" s="4" t="inlineStr">
        <is>
          <t>Restricted stock units withheld for tax liability</t>
        </is>
      </c>
      <c r="B35" s="6" t="n">
        <v>-2</v>
      </c>
      <c r="D35" s="5" t="n">
        <v>-2</v>
      </c>
    </row>
    <row r="36">
      <c r="A36" s="4" t="inlineStr">
        <is>
          <t>Restricted stock units withheld for tax liability (in shares)</t>
        </is>
      </c>
      <c r="C36" s="5" t="n">
        <v>-32</v>
      </c>
    </row>
    <row r="37">
      <c r="A37" s="4" t="inlineStr">
        <is>
          <t>Share-based compensation expense</t>
        </is>
      </c>
      <c r="B37" s="5" t="n">
        <v>158125</v>
      </c>
      <c r="D37" s="5" t="n">
        <v>158125</v>
      </c>
    </row>
    <row r="38">
      <c r="A38" s="4" t="inlineStr">
        <is>
          <t>Issuance of Class C capital stock in connection with equity offering, net of issuance costs</t>
        </is>
      </c>
      <c r="B38" s="5" t="n">
        <v>411523</v>
      </c>
      <c r="C38" s="6" t="n">
        <v>1</v>
      </c>
      <c r="D38" s="5" t="n">
        <v>411522</v>
      </c>
    </row>
    <row r="39">
      <c r="A39" s="4" t="inlineStr">
        <is>
          <t>Issuance of Class C capital stock in connection with equity offering, net of issuance costs (in shares)</t>
        </is>
      </c>
      <c r="C39" s="5" t="n">
        <v>8800000</v>
      </c>
    </row>
    <row r="40">
      <c r="A40" s="4" t="inlineStr">
        <is>
          <t>Equity component of issuances of Notes, net of issuance costs</t>
        </is>
      </c>
      <c r="B40" s="5" t="n">
        <v>154813</v>
      </c>
      <c r="D40" s="5" t="n">
        <v>154813</v>
      </c>
    </row>
    <row r="41">
      <c r="A41" s="4" t="inlineStr">
        <is>
          <t>Partial repurchase of 2021 Notes</t>
        </is>
      </c>
      <c r="B41" s="5" t="n">
        <v>-21784</v>
      </c>
      <c r="D41" s="5" t="n">
        <v>-21784</v>
      </c>
    </row>
    <row r="42">
      <c r="A42" s="4" t="inlineStr">
        <is>
          <t>Partial repurchase of Notes (in shares)</t>
        </is>
      </c>
      <c r="C42" s="5" t="n">
        <v>753936</v>
      </c>
    </row>
    <row r="43">
      <c r="A43" s="4" t="inlineStr">
        <is>
          <t>Partial unwind of capped call transactions (in shares)</t>
        </is>
      </c>
      <c r="C43" s="5" t="n">
        <v>-317865</v>
      </c>
    </row>
    <row r="44">
      <c r="A44" s="4" t="inlineStr">
        <is>
          <t>Partial conversion of 2020 Notes</t>
        </is>
      </c>
      <c r="B44" s="5" t="n">
        <v>2061</v>
      </c>
      <c r="D44" s="5" t="n">
        <v>2061</v>
      </c>
    </row>
    <row r="45">
      <c r="A45" s="4" t="inlineStr">
        <is>
          <t>Partial conversion of 2020 Notes (in shares)</t>
        </is>
      </c>
      <c r="C45" s="5" t="n">
        <v>85106</v>
      </c>
    </row>
    <row r="46">
      <c r="A46" s="4" t="inlineStr">
        <is>
          <t>Net income (loss)</t>
        </is>
      </c>
      <c r="B46" s="5" t="n">
        <v>-208151</v>
      </c>
      <c r="E46" s="5" t="n">
        <v>-208151</v>
      </c>
    </row>
    <row r="47">
      <c r="A47" s="4" t="inlineStr">
        <is>
          <t>Other comprehensive income (loss)</t>
        </is>
      </c>
      <c r="B47" s="5" t="n">
        <v>121</v>
      </c>
      <c r="F47" s="5" t="n">
        <v>121</v>
      </c>
    </row>
    <row r="48">
      <c r="A48" s="4" t="inlineStr">
        <is>
          <t>Ending Balance at Sep. 30, 2020</t>
        </is>
      </c>
      <c r="B48" s="5" t="n">
        <v>4303355</v>
      </c>
      <c r="C48" s="6" t="n">
        <v>24</v>
      </c>
      <c r="D48" s="5" t="n">
        <v>5488161</v>
      </c>
      <c r="E48" s="5" t="n">
        <v>-1185291</v>
      </c>
      <c r="F48" s="5" t="n">
        <v>461</v>
      </c>
    </row>
    <row r="49">
      <c r="A49" s="4" t="inlineStr">
        <is>
          <t>Ending Balance (in shares) at Sep. 30, 2020</t>
        </is>
      </c>
      <c r="C49" s="5" t="n">
        <v>232358823</v>
      </c>
    </row>
    <row r="50">
      <c r="A50" s="4" t="inlineStr">
        <is>
          <t>Beginning Balance at Jun. 30, 2020</t>
        </is>
      </c>
      <c r="B50" s="5" t="n">
        <v>4023058</v>
      </c>
      <c r="C50" s="6" t="n">
        <v>23</v>
      </c>
      <c r="D50" s="5" t="n">
        <v>5246371</v>
      </c>
      <c r="E50" s="5" t="n">
        <v>-1224861</v>
      </c>
      <c r="F50" s="5" t="n">
        <v>1525</v>
      </c>
    </row>
    <row r="51">
      <c r="A51" s="4" t="inlineStr">
        <is>
          <t>Beginning Balance (in shares) at Jun. 30, 2020</t>
        </is>
      </c>
      <c r="C51" s="5" t="n">
        <v>226041936</v>
      </c>
    </row>
    <row r="52">
      <c r="A52" s="3" t="inlineStr">
        <is>
          <t>Increase (Decrease) in Stockholders' Equity [Roll Forward]</t>
        </is>
      </c>
    </row>
    <row r="53">
      <c r="A53" s="4" t="inlineStr">
        <is>
          <t>Issuance of common and capital stock upon exercise of stock options</t>
        </is>
      </c>
      <c r="B53" s="5" t="n">
        <v>186243</v>
      </c>
      <c r="C53" s="6" t="n">
        <v>1</v>
      </c>
      <c r="D53" s="5" t="n">
        <v>186242</v>
      </c>
    </row>
    <row r="54">
      <c r="A54" s="4" t="inlineStr">
        <is>
          <t>Issuance of common and capital stock upon exercise of stock options (in shares)</t>
        </is>
      </c>
      <c r="C54" s="5" t="n">
        <v>5454246</v>
      </c>
    </row>
    <row r="55">
      <c r="A55" s="4" t="inlineStr">
        <is>
          <t>Vesting of restricted stock units (in shares)</t>
        </is>
      </c>
      <c r="C55" s="5" t="n">
        <v>777561</v>
      </c>
    </row>
    <row r="56">
      <c r="A56" s="4" t="inlineStr">
        <is>
          <t>Restricted stock units withheld for tax liability</t>
        </is>
      </c>
      <c r="B56" s="5" t="n">
        <v>-2</v>
      </c>
      <c r="D56" s="5" t="n">
        <v>-2</v>
      </c>
    </row>
    <row r="57">
      <c r="A57" s="4" t="inlineStr">
        <is>
          <t>Restricted stock units withheld for tax liability (in shares)</t>
        </is>
      </c>
      <c r="C57" s="5" t="n">
        <v>-26</v>
      </c>
    </row>
    <row r="58">
      <c r="A58" s="4" t="inlineStr">
        <is>
          <t>Share-based compensation expense</t>
        </is>
      </c>
      <c r="B58" s="5" t="n">
        <v>53489</v>
      </c>
      <c r="D58" s="5" t="n">
        <v>53489</v>
      </c>
    </row>
    <row r="59">
      <c r="A59" s="4" t="inlineStr">
        <is>
          <t>Partial conversion of 2020 Notes</t>
        </is>
      </c>
      <c r="B59" s="5" t="n">
        <v>2061</v>
      </c>
      <c r="D59" s="5" t="n">
        <v>2061</v>
      </c>
    </row>
    <row r="60">
      <c r="A60" s="4" t="inlineStr">
        <is>
          <t>Partial conversion of 2020 Notes (in shares)</t>
        </is>
      </c>
      <c r="C60" s="5" t="n">
        <v>85106</v>
      </c>
    </row>
    <row r="61">
      <c r="A61" s="4" t="inlineStr">
        <is>
          <t>Net income (loss)</t>
        </is>
      </c>
      <c r="B61" s="5" t="n">
        <v>39570</v>
      </c>
      <c r="E61" s="5" t="n">
        <v>39570</v>
      </c>
    </row>
    <row r="62">
      <c r="A62" s="4" t="inlineStr">
        <is>
          <t>Other comprehensive income (loss)</t>
        </is>
      </c>
      <c r="B62" s="5" t="n">
        <v>-1064</v>
      </c>
      <c r="F62" s="5" t="n">
        <v>-1064</v>
      </c>
    </row>
    <row r="63">
      <c r="A63" s="4" t="inlineStr">
        <is>
          <t>Ending Balance at Sep. 30, 2020</t>
        </is>
      </c>
      <c r="B63" s="6" t="n">
        <v>4303355</v>
      </c>
      <c r="C63" s="6" t="n">
        <v>24</v>
      </c>
      <c r="D63" s="6" t="n">
        <v>5488161</v>
      </c>
      <c r="E63" s="6" t="n">
        <v>-1185291</v>
      </c>
      <c r="F63" s="6" t="n">
        <v>461</v>
      </c>
    </row>
    <row r="64">
      <c r="A64" s="4" t="inlineStr">
        <is>
          <t>Ending Balance (in shares) at Sep. 30, 2020</t>
        </is>
      </c>
      <c r="C64" s="5" t="n">
        <v>2323588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Awards - Additional Information (Details) - 2020 Plan - shares</t>
        </is>
      </c>
      <c r="B1" s="2" t="inlineStr">
        <is>
          <t>Jun. 09, 2020</t>
        </is>
      </c>
      <c r="C1" s="2" t="inlineStr">
        <is>
          <t>Sep. 30, 2020</t>
        </is>
      </c>
    </row>
    <row r="2">
      <c r="A2" s="3" t="inlineStr">
        <is>
          <t>Share-based Compensation Arrangement by Share-based Payment Award [Line Items]</t>
        </is>
      </c>
    </row>
    <row r="3">
      <c r="A3" s="4" t="inlineStr">
        <is>
          <t>Common stock reserved for future issuance (in shares)</t>
        </is>
      </c>
      <c r="B3" s="5" t="n">
        <v>12400000</v>
      </c>
    </row>
    <row r="4">
      <c r="A4" s="4" t="inlineStr">
        <is>
          <t>Increase in number of shares of common and capital stock available for issuance, percentage</t>
        </is>
      </c>
      <c r="B4" s="4" t="inlineStr">
        <is>
          <t>5.00%</t>
        </is>
      </c>
    </row>
    <row r="5">
      <c r="A5" s="4" t="inlineStr">
        <is>
          <t>Exercise price per share fixed</t>
        </is>
      </c>
      <c r="B5" s="4" t="inlineStr">
        <is>
          <t>100.00%</t>
        </is>
      </c>
    </row>
    <row r="6">
      <c r="A6" s="4" t="inlineStr">
        <is>
          <t>Option awards</t>
        </is>
      </c>
    </row>
    <row r="7">
      <c r="A7" s="3" t="inlineStr">
        <is>
          <t>Share-based Compensation Arrangement by Share-based Payment Award [Line Items]</t>
        </is>
      </c>
    </row>
    <row r="8">
      <c r="A8" s="4" t="inlineStr">
        <is>
          <t>Share based compensation arrangement by share based payment, award maximum exercisable period</t>
        </is>
      </c>
      <c r="C8" s="4" t="inlineStr">
        <is>
          <t>12 months</t>
        </is>
      </c>
    </row>
    <row r="9">
      <c r="A9" s="4" t="inlineStr">
        <is>
          <t>Expiration period</t>
        </is>
      </c>
      <c r="C9" s="4" t="inlineStr">
        <is>
          <t>10 years</t>
        </is>
      </c>
    </row>
    <row r="10">
      <c r="A10" s="4" t="inlineStr">
        <is>
          <t>Vesting percentage</t>
        </is>
      </c>
      <c r="C10" s="4" t="inlineStr">
        <is>
          <t>25.00%</t>
        </is>
      </c>
    </row>
    <row r="11">
      <c r="A11" s="4" t="inlineStr">
        <is>
          <t>Option awards | Vesting, Option One</t>
        </is>
      </c>
    </row>
    <row r="12">
      <c r="A12" s="3" t="inlineStr">
        <is>
          <t>Share-based Compensation Arrangement by Share-based Payment Award [Line Items]</t>
        </is>
      </c>
    </row>
    <row r="13">
      <c r="A13" s="4" t="inlineStr">
        <is>
          <t>Vesting period</t>
        </is>
      </c>
      <c r="C13" s="4" t="inlineStr">
        <is>
          <t>12 months</t>
        </is>
      </c>
    </row>
    <row r="14">
      <c r="A14" s="4" t="inlineStr">
        <is>
          <t>Option awards | Vesting, Option Two</t>
        </is>
      </c>
    </row>
    <row r="15">
      <c r="A15" s="3" t="inlineStr">
        <is>
          <t>Share-based Compensation Arrangement by Share-based Payment Award [Line Items]</t>
        </is>
      </c>
    </row>
    <row r="16">
      <c r="A16" s="4" t="inlineStr">
        <is>
          <t>Vesting period</t>
        </is>
      </c>
      <c r="C16" s="4" t="inlineStr">
        <is>
          <t>3 years</t>
        </is>
      </c>
    </row>
    <row r="17">
      <c r="A17" s="4" t="inlineStr">
        <is>
          <t>Option awards | Vesting, Option Three</t>
        </is>
      </c>
    </row>
    <row r="18">
      <c r="A18" s="3" t="inlineStr">
        <is>
          <t>Share-based Compensation Arrangement by Share-based Payment Award [Line Items]</t>
        </is>
      </c>
    </row>
    <row r="19">
      <c r="A19" s="4" t="inlineStr">
        <is>
          <t>Vesting period</t>
        </is>
      </c>
      <c r="C19" s="4" t="inlineStr">
        <is>
          <t>4 years</t>
        </is>
      </c>
    </row>
    <row r="20">
      <c r="A20" s="4" t="inlineStr">
        <is>
          <t>Unvested restricted stock units</t>
        </is>
      </c>
    </row>
    <row r="21">
      <c r="A21" s="3" t="inlineStr">
        <is>
          <t>Share-based Compensation Arrangement by Share-based Payment Award [Line Items]</t>
        </is>
      </c>
    </row>
    <row r="22">
      <c r="A22" s="4" t="inlineStr">
        <is>
          <t>Vesting percentage</t>
        </is>
      </c>
      <c r="C22" s="4" t="inlineStr">
        <is>
          <t>25.00%</t>
        </is>
      </c>
    </row>
    <row r="23">
      <c r="A23" s="4" t="inlineStr">
        <is>
          <t>Unvested restricted stock units | Vesting, Option One</t>
        </is>
      </c>
    </row>
    <row r="24">
      <c r="A24" s="3" t="inlineStr">
        <is>
          <t>Share-based Compensation Arrangement by Share-based Payment Award [Line Items]</t>
        </is>
      </c>
    </row>
    <row r="25">
      <c r="A25" s="4" t="inlineStr">
        <is>
          <t>Vesting period</t>
        </is>
      </c>
      <c r="C25" s="4" t="inlineStr">
        <is>
          <t>12 months</t>
        </is>
      </c>
    </row>
    <row r="26">
      <c r="A26" s="4" t="inlineStr">
        <is>
          <t>Unvested restricted stock units | Vesting, Option Two</t>
        </is>
      </c>
    </row>
    <row r="27">
      <c r="A27" s="3" t="inlineStr">
        <is>
          <t>Share-based Compensation Arrangement by Share-based Payment Award [Line Items]</t>
        </is>
      </c>
    </row>
    <row r="28">
      <c r="A28" s="4" t="inlineStr">
        <is>
          <t>Vesting period</t>
        </is>
      </c>
      <c r="C28" s="4" t="inlineStr">
        <is>
          <t>3 years</t>
        </is>
      </c>
    </row>
    <row r="29">
      <c r="A29" s="4" t="inlineStr">
        <is>
          <t>Unvested restricted stock units | Vesting, Option Three</t>
        </is>
      </c>
    </row>
    <row r="30">
      <c r="A30" s="3" t="inlineStr">
        <is>
          <t>Share-based Compensation Arrangement by Share-based Payment Award [Line Items]</t>
        </is>
      </c>
    </row>
    <row r="31">
      <c r="A31" s="4" t="inlineStr">
        <is>
          <t>Vesting period</t>
        </is>
      </c>
      <c r="C31" s="4" t="inlineStr">
        <is>
          <t>4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Awards - Summary of Option Award (Detail)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Shares Subject to Existing Options</t>
        </is>
      </c>
    </row>
    <row r="4">
      <c r="A4" s="4" t="inlineStr">
        <is>
          <t>Beginning Balance (in shares) | shares</t>
        </is>
      </c>
      <c r="B4" s="5" t="n">
        <v>29634296</v>
      </c>
    </row>
    <row r="5">
      <c r="A5" s="4" t="inlineStr">
        <is>
          <t>Granted (in shares) | shares</t>
        </is>
      </c>
      <c r="B5" s="5" t="n">
        <v>5037920</v>
      </c>
    </row>
    <row r="6">
      <c r="A6" s="4" t="inlineStr">
        <is>
          <t>Exercised (in shares) | shares</t>
        </is>
      </c>
      <c r="B6" s="5" t="n">
        <v>-11779104</v>
      </c>
    </row>
    <row r="7">
      <c r="A7" s="4" t="inlineStr">
        <is>
          <t>Forfeited or cancelled (in shares) | shares</t>
        </is>
      </c>
      <c r="B7" s="5" t="n">
        <v>-916931</v>
      </c>
    </row>
    <row r="8">
      <c r="A8" s="4" t="inlineStr">
        <is>
          <t>Ending Balance (in shares) | shares</t>
        </is>
      </c>
      <c r="B8" s="5" t="n">
        <v>21976181</v>
      </c>
      <c r="C8" s="5" t="n">
        <v>29634296</v>
      </c>
    </row>
    <row r="9">
      <c r="A9" s="4" t="inlineStr">
        <is>
          <t>Vested and exercisable ending balance (in shares) | shares</t>
        </is>
      </c>
      <c r="B9" s="5" t="n">
        <v>10490317</v>
      </c>
    </row>
    <row r="10">
      <c r="A10" s="3" t="inlineStr">
        <is>
          <t>Weighted- Average Exercise Price Per Share</t>
        </is>
      </c>
    </row>
    <row r="11">
      <c r="A11" s="4" t="inlineStr">
        <is>
          <t>Beginning Balance (usd per share) | $ / shares</t>
        </is>
      </c>
      <c r="B11" s="8" t="n">
        <v>35.95</v>
      </c>
    </row>
    <row r="12">
      <c r="A12" s="4" t="inlineStr">
        <is>
          <t>Granted (usd per share) | $ / shares</t>
        </is>
      </c>
      <c r="B12" s="9" t="n">
        <v>50.76</v>
      </c>
    </row>
    <row r="13">
      <c r="A13" s="4" t="inlineStr">
        <is>
          <t>Exercised (usd per share) | $ / shares</t>
        </is>
      </c>
      <c r="B13" s="9" t="n">
        <v>31.52</v>
      </c>
    </row>
    <row r="14">
      <c r="A14" s="4" t="inlineStr">
        <is>
          <t>Forfeited or cancelled (usd per share) | $ / shares</t>
        </is>
      </c>
      <c r="B14" s="5" t="n">
        <v>42</v>
      </c>
    </row>
    <row r="15">
      <c r="A15" s="4" t="inlineStr">
        <is>
          <t>Ending Balance (usd per share) | $ / shares</t>
        </is>
      </c>
      <c r="B15" s="9" t="n">
        <v>41.47</v>
      </c>
      <c r="C15" s="8" t="n">
        <v>35.95</v>
      </c>
    </row>
    <row r="16">
      <c r="A16" s="4" t="inlineStr">
        <is>
          <t>Vested and exercisable (usd per share) | $ / shares</t>
        </is>
      </c>
      <c r="B16" s="8" t="n">
        <v>37.59</v>
      </c>
    </row>
    <row r="17">
      <c r="A17" s="3" t="inlineStr">
        <is>
          <t>Share-based Compensation Arrangement by Share-based Payment Award, Options, Additional Disclosures [Abstract]</t>
        </is>
      </c>
    </row>
    <row r="18">
      <c r="A18" s="4" t="inlineStr">
        <is>
          <t>Weighted-Average Remaining Contractual Life, Outstanding</t>
        </is>
      </c>
      <c r="B18" s="4" t="inlineStr">
        <is>
          <t>7 years 1 month 28 days</t>
        </is>
      </c>
      <c r="C18" s="4" t="inlineStr">
        <is>
          <t>6 years 3 months 10 days</t>
        </is>
      </c>
    </row>
    <row r="19">
      <c r="A19" s="4" t="inlineStr">
        <is>
          <t>Weighted-Average Remaining Contractual Life, Vested and exercisable</t>
        </is>
      </c>
      <c r="B19" s="4" t="inlineStr">
        <is>
          <t>5 years 6 months 21 days</t>
        </is>
      </c>
    </row>
    <row r="20">
      <c r="A20" s="3" t="inlineStr">
        <is>
          <t>Share-based Compensation Arrangement by Share-based Payment Award, Options, Vested and Expected to Vest [Abstract]</t>
        </is>
      </c>
    </row>
    <row r="21">
      <c r="A21" s="4" t="inlineStr">
        <is>
          <t>Aggregate Intrinsic Value, Outstanding | $</t>
        </is>
      </c>
      <c r="B21" s="6" t="n">
        <v>1321219</v>
      </c>
      <c r="C21" s="6" t="n">
        <v>331107</v>
      </c>
    </row>
    <row r="22">
      <c r="A22" s="4" t="inlineStr">
        <is>
          <t>Aggregate Intrinsic Value Vested, and exercisable | $</t>
        </is>
      </c>
      <c r="B22" s="6" t="n">
        <v>67135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7" customWidth="1" min="5" max="5"/>
  </cols>
  <sheetData>
    <row r="1">
      <c r="A1" s="1" t="inlineStr">
        <is>
          <t>Share-Based Awards - Fair Value of Options Granted, Estimated at Date of Grant Using Black Scholes Merton Option Pricing Model (Detail) - Option award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xpected volatility</t>
        </is>
      </c>
      <c r="B4" s="4" t="inlineStr">
        <is>
          <t>52.00%</t>
        </is>
      </c>
      <c r="C4" s="4" t="inlineStr">
        <is>
          <t>45.00%</t>
        </is>
      </c>
    </row>
    <row r="5">
      <c r="A5" s="4" t="inlineStr">
        <is>
          <t>Expected dividend yield</t>
        </is>
      </c>
      <c r="B5" s="4" t="inlineStr">
        <is>
          <t>0.00%</t>
        </is>
      </c>
      <c r="C5" s="4" t="inlineStr">
        <is>
          <t>0.00%</t>
        </is>
      </c>
      <c r="D5" s="4" t="inlineStr">
        <is>
          <t>0.00%</t>
        </is>
      </c>
      <c r="E5" s="4" t="inlineStr">
        <is>
          <t>0.00%</t>
        </is>
      </c>
    </row>
    <row r="6">
      <c r="A6" s="4" t="inlineStr">
        <is>
          <t>Risk-free interest rate</t>
        </is>
      </c>
      <c r="B6" s="4" t="inlineStr">
        <is>
          <t>0.22%</t>
        </is>
      </c>
      <c r="C6" s="4" t="inlineStr">
        <is>
          <t>1.61%</t>
        </is>
      </c>
    </row>
    <row r="7">
      <c r="A7" s="4" t="inlineStr">
        <is>
          <t>Weighted-average expected life</t>
        </is>
      </c>
      <c r="B7" s="4" t="inlineStr">
        <is>
          <t>4 years 6 months</t>
        </is>
      </c>
      <c r="C7" s="4" t="inlineStr">
        <is>
          <t>5 years</t>
        </is>
      </c>
    </row>
    <row r="8">
      <c r="A8" s="4" t="inlineStr">
        <is>
          <t>Weighted-average fair value of options granted (usd per share)</t>
        </is>
      </c>
      <c r="B8" s="8" t="n">
        <v>37.09</v>
      </c>
      <c r="C8" s="8" t="n">
        <v>14.15</v>
      </c>
      <c r="D8" s="8" t="n">
        <v>21.35</v>
      </c>
      <c r="E8" s="8" t="n">
        <v>16.55</v>
      </c>
    </row>
    <row r="9">
      <c r="A9" s="4" t="inlineStr">
        <is>
          <t>Minimum</t>
        </is>
      </c>
    </row>
    <row r="10">
      <c r="A10" s="3" t="inlineStr">
        <is>
          <t>Share-based Compensation Arrangement by Share-based Payment Award [Line Items]</t>
        </is>
      </c>
    </row>
    <row r="11">
      <c r="A11" s="4" t="inlineStr">
        <is>
          <t>Expected volatility</t>
        </is>
      </c>
      <c r="D11" s="4" t="inlineStr">
        <is>
          <t>45.00%</t>
        </is>
      </c>
      <c r="E11" s="4" t="inlineStr">
        <is>
          <t>45.00%</t>
        </is>
      </c>
    </row>
    <row r="12">
      <c r="A12" s="4" t="inlineStr">
        <is>
          <t>Risk-free interest rate</t>
        </is>
      </c>
      <c r="D12" s="4" t="inlineStr">
        <is>
          <t>0.22%</t>
        </is>
      </c>
      <c r="E12" s="4" t="inlineStr">
        <is>
          <t>1.61%</t>
        </is>
      </c>
    </row>
    <row r="13">
      <c r="A13" s="4" t="inlineStr">
        <is>
          <t>Weighted-average expected life</t>
        </is>
      </c>
      <c r="D13" s="4" t="inlineStr">
        <is>
          <t>4 years 6 months</t>
        </is>
      </c>
      <c r="E13" s="4" t="inlineStr">
        <is>
          <t>4 years 9 months</t>
        </is>
      </c>
    </row>
    <row r="14">
      <c r="A14" s="4" t="inlineStr">
        <is>
          <t>Maximum</t>
        </is>
      </c>
    </row>
    <row r="15">
      <c r="A15" s="3" t="inlineStr">
        <is>
          <t>Share-based Compensation Arrangement by Share-based Payment Award [Line Items]</t>
        </is>
      </c>
    </row>
    <row r="16">
      <c r="A16" s="4" t="inlineStr">
        <is>
          <t>Expected volatility</t>
        </is>
      </c>
      <c r="D16" s="4" t="inlineStr">
        <is>
          <t>52.00%</t>
        </is>
      </c>
      <c r="E16" s="4" t="inlineStr">
        <is>
          <t>47.00%</t>
        </is>
      </c>
    </row>
    <row r="17">
      <c r="A17" s="4" t="inlineStr">
        <is>
          <t>Risk-free interest rate</t>
        </is>
      </c>
      <c r="D17" s="4" t="inlineStr">
        <is>
          <t>0.93%</t>
        </is>
      </c>
      <c r="E17" s="4" t="inlineStr">
        <is>
          <t>2.53%</t>
        </is>
      </c>
    </row>
    <row r="18">
      <c r="A18" s="4" t="inlineStr">
        <is>
          <t>Weighted-average expected life</t>
        </is>
      </c>
      <c r="D18" s="4" t="inlineStr">
        <is>
          <t>5 years 6 months</t>
        </is>
      </c>
      <c r="E18" s="4" t="inlineStr">
        <is>
          <t>5 years 3 month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Awards - Option Awards - Additional Information (Detail) $ in Millions</t>
        </is>
      </c>
      <c r="B1" s="2" t="inlineStr">
        <is>
          <t>Sep. 30, 2020USD ($)</t>
        </is>
      </c>
    </row>
    <row r="2">
      <c r="A2" s="4" t="inlineStr">
        <is>
          <t>Option awards</t>
        </is>
      </c>
    </row>
    <row r="3">
      <c r="A3" s="3" t="inlineStr">
        <is>
          <t>Share-based Compensation Arrangement by Share-based Payment Award [Line Items]</t>
        </is>
      </c>
    </row>
    <row r="4">
      <c r="A4" s="4" t="inlineStr">
        <is>
          <t>Unrecognized cost of unvested share-based compensation awards</t>
        </is>
      </c>
      <c r="B4" s="10" t="n">
        <v>19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Awards - Summary of Restricted Stock Units Activity (Detail) - Unvested restricted stock units</t>
        </is>
      </c>
      <c r="B1" s="2" t="inlineStr">
        <is>
          <t>9 Months Ended</t>
        </is>
      </c>
    </row>
    <row r="2">
      <c r="B2" s="2" t="inlineStr">
        <is>
          <t>Sep. 30, 2020$ / sharesshares</t>
        </is>
      </c>
    </row>
    <row r="3">
      <c r="A3" s="3" t="inlineStr">
        <is>
          <t>Restricted Stock Units</t>
        </is>
      </c>
    </row>
    <row r="4">
      <c r="A4" s="4" t="inlineStr">
        <is>
          <t>Beginning balance (in shares) | shares</t>
        </is>
      </c>
      <c r="B4" s="5" t="n">
        <v>7052767</v>
      </c>
    </row>
    <row r="5">
      <c r="A5" s="4" t="inlineStr">
        <is>
          <t>Granted (in shares) | shares</t>
        </is>
      </c>
      <c r="B5" s="5" t="n">
        <v>3958518</v>
      </c>
    </row>
    <row r="6">
      <c r="A6" s="4" t="inlineStr">
        <is>
          <t>Vested (in shares) | shares</t>
        </is>
      </c>
      <c r="B6" s="5" t="n">
        <v>-2191719</v>
      </c>
    </row>
    <row r="7">
      <c r="A7" s="4" t="inlineStr">
        <is>
          <t>Forfeited or cancelled (in shares) | shares</t>
        </is>
      </c>
      <c r="B7" s="5" t="n">
        <v>-726398</v>
      </c>
    </row>
    <row r="8">
      <c r="A8" s="4" t="inlineStr">
        <is>
          <t>Ending balance (in shares) | shares</t>
        </is>
      </c>
      <c r="B8" s="5" t="n">
        <v>8093168</v>
      </c>
    </row>
    <row r="9">
      <c r="A9" s="3" t="inlineStr">
        <is>
          <t>Weighted- Average Grant- Date Fair Value</t>
        </is>
      </c>
    </row>
    <row r="10">
      <c r="A10" s="4" t="inlineStr">
        <is>
          <t>Unvested outstanding, beginning balance (usd per share) | $ / shares</t>
        </is>
      </c>
      <c r="B10" s="8" t="n">
        <v>40.01</v>
      </c>
    </row>
    <row r="11">
      <c r="A11" s="4" t="inlineStr">
        <is>
          <t>Granted (usd per share) | $ / shares</t>
        </is>
      </c>
      <c r="B11" s="9" t="n">
        <v>52.15</v>
      </c>
    </row>
    <row r="12">
      <c r="A12" s="4" t="inlineStr">
        <is>
          <t>Vested (usd per share) | $ / shares</t>
        </is>
      </c>
      <c r="B12" s="9" t="n">
        <v>41.17</v>
      </c>
    </row>
    <row r="13">
      <c r="A13" s="4" t="inlineStr">
        <is>
          <t>Forfeited or cancelled (usd per share) | $ / shares</t>
        </is>
      </c>
      <c r="B13" s="9" t="n">
        <v>41.93</v>
      </c>
    </row>
    <row r="14">
      <c r="A14" s="4" t="inlineStr">
        <is>
          <t>Unvested outstanding, ending balance (usd per share) | $ / shares</t>
        </is>
      </c>
      <c r="B14" s="8" t="n">
        <v>45.4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Awards - Restricted Stock Units - Additional Information (Detail) $ in Millions</t>
        </is>
      </c>
      <c r="B1" s="2" t="inlineStr">
        <is>
          <t>Sep. 30, 2020USD ($)</t>
        </is>
      </c>
    </row>
    <row r="2">
      <c r="A2" s="4" t="inlineStr">
        <is>
          <t>Unvested restricted stock units</t>
        </is>
      </c>
    </row>
    <row r="3">
      <c r="A3" s="3" t="inlineStr">
        <is>
          <t>Share-based Compensation Arrangement by Share-based Payment Award [Line Items]</t>
        </is>
      </c>
    </row>
    <row r="4">
      <c r="A4" s="4" t="inlineStr">
        <is>
          <t>Total unrecognized compensation cost</t>
        </is>
      </c>
      <c r="B4" s="6" t="n">
        <v>3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 Effects of Share Based Compensation in Consolidated Statements of Oper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Share-based compensation</t>
        </is>
      </c>
      <c r="B4" s="6" t="n">
        <v>48959</v>
      </c>
      <c r="C4" s="6" t="n">
        <v>42128</v>
      </c>
      <c r="D4" s="6" t="n">
        <v>145105</v>
      </c>
      <c r="E4" s="6" t="n">
        <v>151884</v>
      </c>
    </row>
    <row r="5">
      <c r="A5" s="4" t="inlineStr">
        <is>
          <t>Chief Executive Officer</t>
        </is>
      </c>
    </row>
    <row r="6">
      <c r="A6" s="3" t="inlineStr">
        <is>
          <t>Employee Service Share-based Compensation, Allocation of Recognized Period Costs [Line Items]</t>
        </is>
      </c>
    </row>
    <row r="7">
      <c r="A7" s="4" t="inlineStr">
        <is>
          <t>Share-based compensation</t>
        </is>
      </c>
      <c r="D7" s="5" t="n">
        <v>26400</v>
      </c>
    </row>
    <row r="8">
      <c r="A8" s="4" t="inlineStr">
        <is>
          <t>Cost of revenue</t>
        </is>
      </c>
    </row>
    <row r="9">
      <c r="A9" s="3" t="inlineStr">
        <is>
          <t>Employee Service Share-based Compensation, Allocation of Recognized Period Costs [Line Items]</t>
        </is>
      </c>
    </row>
    <row r="10">
      <c r="A10" s="4" t="inlineStr">
        <is>
          <t>Share-based compensation</t>
        </is>
      </c>
      <c r="B10" s="5" t="n">
        <v>1617</v>
      </c>
      <c r="C10" s="5" t="n">
        <v>1062</v>
      </c>
      <c r="D10" s="5" t="n">
        <v>3909</v>
      </c>
      <c r="E10" s="5" t="n">
        <v>2878</v>
      </c>
    </row>
    <row r="11">
      <c r="A11" s="4" t="inlineStr">
        <is>
          <t>Sales and marketing</t>
        </is>
      </c>
    </row>
    <row r="12">
      <c r="A12" s="3" t="inlineStr">
        <is>
          <t>Employee Service Share-based Compensation, Allocation of Recognized Period Costs [Line Items]</t>
        </is>
      </c>
    </row>
    <row r="13">
      <c r="A13" s="4" t="inlineStr">
        <is>
          <t>Share-based compensation</t>
        </is>
      </c>
      <c r="B13" s="5" t="n">
        <v>8631</v>
      </c>
      <c r="C13" s="5" t="n">
        <v>6588</v>
      </c>
      <c r="D13" s="5" t="n">
        <v>24740</v>
      </c>
      <c r="E13" s="5" t="n">
        <v>19039</v>
      </c>
    </row>
    <row r="14">
      <c r="A14" s="4" t="inlineStr">
        <is>
          <t>Technology and development</t>
        </is>
      </c>
    </row>
    <row r="15">
      <c r="A15" s="3" t="inlineStr">
        <is>
          <t>Employee Service Share-based Compensation, Allocation of Recognized Period Costs [Line Items]</t>
        </is>
      </c>
    </row>
    <row r="16">
      <c r="A16" s="4" t="inlineStr">
        <is>
          <t>Share-based compensation</t>
        </is>
      </c>
      <c r="B16" s="5" t="n">
        <v>19793</v>
      </c>
      <c r="C16" s="5" t="n">
        <v>18034</v>
      </c>
      <c r="D16" s="5" t="n">
        <v>60376</v>
      </c>
      <c r="E16" s="5" t="n">
        <v>51942</v>
      </c>
    </row>
    <row r="17">
      <c r="A17" s="4" t="inlineStr">
        <is>
          <t>General and administrative</t>
        </is>
      </c>
    </row>
    <row r="18">
      <c r="A18" s="3" t="inlineStr">
        <is>
          <t>Employee Service Share-based Compensation, Allocation of Recognized Period Costs [Line Items]</t>
        </is>
      </c>
    </row>
    <row r="19">
      <c r="A19" s="4" t="inlineStr">
        <is>
          <t>Share-based compensation</t>
        </is>
      </c>
      <c r="B19" s="6" t="n">
        <v>18918</v>
      </c>
      <c r="C19" s="6" t="n">
        <v>16444</v>
      </c>
      <c r="D19" s="6" t="n">
        <v>56080</v>
      </c>
      <c r="E19" s="6" t="n">
        <v>780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Net Income (Loss) Per Share - Maximum Number of Shares and Conversion Price (Details) - Convertible Debt shares in Thousands</t>
        </is>
      </c>
      <c r="B1" s="2" t="inlineStr">
        <is>
          <t>9 Months Ended</t>
        </is>
      </c>
    </row>
    <row r="2">
      <c r="B2" s="2" t="inlineStr">
        <is>
          <t>Sep. 30, 2020$ / sharesshares</t>
        </is>
      </c>
    </row>
    <row r="3">
      <c r="A3" s="4" t="inlineStr">
        <is>
          <t>September 1, 2026</t>
        </is>
      </c>
    </row>
    <row r="4">
      <c r="A4" s="3" t="inlineStr">
        <is>
          <t>Antidilutive Securities Excluded from Computation of Earnings Per Share [Line Items]</t>
        </is>
      </c>
    </row>
    <row r="5">
      <c r="A5" s="4" t="inlineStr">
        <is>
          <t>Conversion Spread (in shares) | shares</t>
        </is>
      </c>
      <c r="B5" s="5" t="n">
        <v>11492</v>
      </c>
    </row>
    <row r="6">
      <c r="A6" s="4" t="inlineStr">
        <is>
          <t>Conversion Price per Share (usd per share) | $ / shares</t>
        </is>
      </c>
      <c r="B6" s="8" t="n">
        <v>43.51</v>
      </c>
    </row>
    <row r="7">
      <c r="A7" s="4" t="inlineStr">
        <is>
          <t>May 15, 2025</t>
        </is>
      </c>
    </row>
    <row r="8">
      <c r="A8" s="3" t="inlineStr">
        <is>
          <t>Antidilutive Securities Excluded from Computation of Earnings Per Share [Line Items]</t>
        </is>
      </c>
    </row>
    <row r="9">
      <c r="A9" s="4" t="inlineStr">
        <is>
          <t>Conversion Spread (in shares) | shares</t>
        </is>
      </c>
      <c r="B9" s="5" t="n">
        <v>8408</v>
      </c>
    </row>
    <row r="10">
      <c r="A10" s="4" t="inlineStr">
        <is>
          <t>Conversion Price per Share (usd per share) | $ / shares</t>
        </is>
      </c>
      <c r="B10" s="8" t="n">
        <v>67.2</v>
      </c>
    </row>
    <row r="11">
      <c r="A11" s="4" t="inlineStr">
        <is>
          <t>September 1, 2024</t>
        </is>
      </c>
    </row>
    <row r="12">
      <c r="A12" s="3" t="inlineStr">
        <is>
          <t>Antidilutive Securities Excluded from Computation of Earnings Per Share [Line Items]</t>
        </is>
      </c>
    </row>
    <row r="13">
      <c r="A13" s="4" t="inlineStr">
        <is>
          <t>Conversion Spread (in shares) | shares</t>
        </is>
      </c>
      <c r="B13" s="5" t="n">
        <v>15468</v>
      </c>
    </row>
    <row r="14">
      <c r="A14" s="4" t="inlineStr">
        <is>
          <t>Conversion Price per Share (usd per share) | $ / shares</t>
        </is>
      </c>
      <c r="B14" s="8" t="n">
        <v>43.51</v>
      </c>
    </row>
    <row r="15">
      <c r="A15" s="4" t="inlineStr">
        <is>
          <t>July 1, 2023</t>
        </is>
      </c>
    </row>
    <row r="16">
      <c r="A16" s="3" t="inlineStr">
        <is>
          <t>Antidilutive Securities Excluded from Computation of Earnings Per Share [Line Items]</t>
        </is>
      </c>
    </row>
    <row r="17">
      <c r="A17" s="4" t="inlineStr">
        <is>
          <t>Conversion Spread (in shares) | shares</t>
        </is>
      </c>
      <c r="B17" s="5" t="n">
        <v>4769</v>
      </c>
    </row>
    <row r="18">
      <c r="A18" s="4" t="inlineStr">
        <is>
          <t>Conversion Price per Share (usd per share) | $ / shares</t>
        </is>
      </c>
      <c r="B18" s="8" t="n">
        <v>78.37</v>
      </c>
    </row>
    <row r="19">
      <c r="A19" s="4" t="inlineStr">
        <is>
          <t>December 1, 2021</t>
        </is>
      </c>
    </row>
    <row r="20">
      <c r="A20" s="3" t="inlineStr">
        <is>
          <t>Antidilutive Securities Excluded from Computation of Earnings Per Share [Line Items]</t>
        </is>
      </c>
    </row>
    <row r="21">
      <c r="A21" s="4" t="inlineStr">
        <is>
          <t>Conversion Spread (in shares) | shares</t>
        </is>
      </c>
      <c r="B21" s="5" t="n">
        <v>5067</v>
      </c>
    </row>
    <row r="22">
      <c r="A22" s="4" t="inlineStr">
        <is>
          <t>Conversion Price per Share (usd per share) | $ / shares</t>
        </is>
      </c>
      <c r="B22" s="8" t="n">
        <v>52.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Denominators Used in Basic and Diluted Per Share Calculation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Diluted, by Common Class, Including Two Class Method [Line Items]</t>
        </is>
      </c>
    </row>
    <row r="4">
      <c r="A4" s="4" t="inlineStr">
        <is>
          <t>Denominator for basic calculation (in shares)</t>
        </is>
      </c>
      <c r="B4" s="5" t="n">
        <v>229719</v>
      </c>
      <c r="C4" s="5" t="n">
        <v>207002</v>
      </c>
      <c r="D4" s="5" t="n">
        <v>219989</v>
      </c>
      <c r="E4" s="5" t="n">
        <v>205766</v>
      </c>
    </row>
    <row r="5">
      <c r="A5" s="4" t="inlineStr">
        <is>
          <t>Denominator for dilutive calculation (in shares)</t>
        </is>
      </c>
      <c r="B5" s="5" t="n">
        <v>242632</v>
      </c>
      <c r="C5" s="5" t="n">
        <v>207002</v>
      </c>
      <c r="D5" s="5" t="n">
        <v>219989</v>
      </c>
      <c r="E5" s="5" t="n">
        <v>205766</v>
      </c>
    </row>
    <row r="6">
      <c r="A6" s="4" t="inlineStr">
        <is>
          <t>Option awards</t>
        </is>
      </c>
    </row>
    <row r="7">
      <c r="A7" s="3" t="inlineStr">
        <is>
          <t>Earnings Per Share, Diluted, by Common Class, Including Two Class Method [Line Items]</t>
        </is>
      </c>
    </row>
    <row r="8">
      <c r="A8" s="4" t="inlineStr">
        <is>
          <t>Effect of dilutive securities, share-based payment arrangements (in shares)</t>
        </is>
      </c>
      <c r="B8" s="5" t="n">
        <v>8933</v>
      </c>
      <c r="C8" s="5" t="n">
        <v>0</v>
      </c>
      <c r="D8" s="5" t="n">
        <v>0</v>
      </c>
      <c r="E8" s="5" t="n">
        <v>0</v>
      </c>
    </row>
    <row r="9">
      <c r="A9" s="4" t="inlineStr">
        <is>
          <t>Unvested restricted stock units</t>
        </is>
      </c>
    </row>
    <row r="10">
      <c r="A10" s="3" t="inlineStr">
        <is>
          <t>Earnings Per Share, Diluted, by Common Class, Including Two Class Method [Line Items]</t>
        </is>
      </c>
    </row>
    <row r="11">
      <c r="A11" s="4" t="inlineStr">
        <is>
          <t>Effect of dilutive securities, share-based payment arrangements (in shares)</t>
        </is>
      </c>
      <c r="B11" s="5" t="n">
        <v>3980</v>
      </c>
      <c r="C11" s="5" t="n">
        <v>0</v>
      </c>
      <c r="D11" s="5" t="n">
        <v>0</v>
      </c>
      <c r="E11"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Excluded from Computation of Earnings Per Share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lass A Common Stock and Class C Capital Stock</t>
        </is>
      </c>
    </row>
    <row r="4">
      <c r="A4" s="3" t="inlineStr">
        <is>
          <t>Antidilutive Securities Excluded from Computation of Earnings Per Share [Line Items]</t>
        </is>
      </c>
    </row>
    <row r="5">
      <c r="A5" s="4" t="inlineStr">
        <is>
          <t>Total Class A common stock and Class C capital stock equivalents (in shares)</t>
        </is>
      </c>
      <c r="B5" s="5" t="n">
        <v>46097</v>
      </c>
      <c r="C5" s="5" t="n">
        <v>26288</v>
      </c>
      <c r="D5" s="5" t="n">
        <v>53654</v>
      </c>
      <c r="E5" s="5" t="n">
        <v>26508</v>
      </c>
    </row>
    <row r="6">
      <c r="A6" s="4" t="inlineStr">
        <is>
          <t>Class A Common Stock and Class C Capital Stock | Weighted average | Option awards</t>
        </is>
      </c>
    </row>
    <row r="7">
      <c r="A7" s="3" t="inlineStr">
        <is>
          <t>Antidilutive Securities Excluded from Computation of Earnings Per Share [Line Items]</t>
        </is>
      </c>
    </row>
    <row r="8">
      <c r="A8" s="4" t="inlineStr">
        <is>
          <t>Total Class A common stock and Class C capital stock equivalents (in shares)</t>
        </is>
      </c>
      <c r="B8" s="5" t="n">
        <v>518</v>
      </c>
      <c r="C8" s="5" t="n">
        <v>18900</v>
      </c>
      <c r="D8" s="5" t="n">
        <v>27333</v>
      </c>
      <c r="E8" s="5" t="n">
        <v>19394</v>
      </c>
    </row>
    <row r="9">
      <c r="A9" s="4" t="inlineStr">
        <is>
          <t>Class A Common Stock and Class C Capital Stock | Weighted average | Unvested restricted stock units</t>
        </is>
      </c>
    </row>
    <row r="10">
      <c r="A10" s="3" t="inlineStr">
        <is>
          <t>Antidilutive Securities Excluded from Computation of Earnings Per Share [Line Items]</t>
        </is>
      </c>
    </row>
    <row r="11">
      <c r="A11" s="4" t="inlineStr">
        <is>
          <t>Total Class A common stock and Class C capital stock equivalents (in shares)</t>
        </is>
      </c>
      <c r="B11" s="5" t="n">
        <v>62</v>
      </c>
      <c r="C11" s="5" t="n">
        <v>6964</v>
      </c>
      <c r="D11" s="5" t="n">
        <v>8367</v>
      </c>
      <c r="E11" s="5" t="n">
        <v>6690</v>
      </c>
    </row>
    <row r="12">
      <c r="A12" s="4" t="inlineStr">
        <is>
          <t>Class A Common Stock | December 15, 2020</t>
        </is>
      </c>
    </row>
    <row r="13">
      <c r="A13" s="3" t="inlineStr">
        <is>
          <t>Antidilutive Securities Excluded from Computation of Earnings Per Share [Line Items]</t>
        </is>
      </c>
    </row>
    <row r="14">
      <c r="A14" s="4" t="inlineStr">
        <is>
          <t>Total Class A common stock and Class C capital stock equivalents (in shares)</t>
        </is>
      </c>
      <c r="B14" s="5" t="n">
        <v>314</v>
      </c>
      <c r="C14" s="5" t="n">
        <v>424</v>
      </c>
      <c r="D14" s="5" t="n">
        <v>374</v>
      </c>
      <c r="E14" s="5" t="n">
        <v>424</v>
      </c>
    </row>
    <row r="15">
      <c r="A15" s="4" t="inlineStr">
        <is>
          <t>Class C Capital Stock | Convertible Notes Maturing in 2021, 2023, 2024, 2025 and 2026</t>
        </is>
      </c>
    </row>
    <row r="16">
      <c r="A16" s="3" t="inlineStr">
        <is>
          <t>Antidilutive Securities Excluded from Computation of Earnings Per Share [Line Items]</t>
        </is>
      </c>
    </row>
    <row r="17">
      <c r="A17" s="4" t="inlineStr">
        <is>
          <t>Total Class A common stock and Class C capital stock equivalents (in shares)</t>
        </is>
      </c>
      <c r="B17" s="5" t="n">
        <v>45203</v>
      </c>
      <c r="C17" s="5" t="n">
        <v>0</v>
      </c>
      <c r="D17" s="5" t="n">
        <v>17580</v>
      </c>
      <c r="E17"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USD ($) $ in Thousands</t>
        </is>
      </c>
      <c r="B1" s="2" t="inlineStr">
        <is>
          <t>9 Months Ended</t>
        </is>
      </c>
    </row>
    <row r="2">
      <c r="B2" s="2" t="inlineStr">
        <is>
          <t>Sep. 30, 2020</t>
        </is>
      </c>
      <c r="C2" s="2" t="inlineStr">
        <is>
          <t>Sep. 30, 2019</t>
        </is>
      </c>
    </row>
    <row r="3">
      <c r="A3" s="3" t="inlineStr">
        <is>
          <t>Statement of Stockholders' Equity [Abstract]</t>
        </is>
      </c>
    </row>
    <row r="4">
      <c r="A4" s="4" t="inlineStr">
        <is>
          <t>Capital stock, issuance costs</t>
        </is>
      </c>
      <c r="B4" s="6" t="n">
        <v>10877</v>
      </c>
    </row>
    <row r="5">
      <c r="A5" s="4" t="inlineStr">
        <is>
          <t>Senior notes, issuance costs</t>
        </is>
      </c>
      <c r="B5" s="6" t="n">
        <v>3279</v>
      </c>
      <c r="C5" s="6" t="n">
        <v>443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Commitments for Content Related to Mobile Applications and Websites (Details) $ in Thousands</t>
        </is>
      </c>
      <c r="B1" s="2" t="inlineStr">
        <is>
          <t>Sep. 30, 2020USD ($)</t>
        </is>
      </c>
    </row>
    <row r="2">
      <c r="A2" s="3" t="inlineStr">
        <is>
          <t>Commitments and Contingencies Disclosure [Abstract]</t>
        </is>
      </c>
    </row>
    <row r="3">
      <c r="A3" s="4" t="inlineStr">
        <is>
          <t>2020</t>
        </is>
      </c>
      <c r="B3" s="6" t="n">
        <v>5646</v>
      </c>
    </row>
    <row r="4">
      <c r="A4" s="4" t="inlineStr">
        <is>
          <t>2021</t>
        </is>
      </c>
      <c r="B4" s="5" t="n">
        <v>19895</v>
      </c>
    </row>
    <row r="5">
      <c r="A5" s="4" t="inlineStr">
        <is>
          <t>2022</t>
        </is>
      </c>
      <c r="B5" s="5" t="n">
        <v>4812</v>
      </c>
    </row>
    <row r="6">
      <c r="A6" s="4" t="inlineStr">
        <is>
          <t>2023</t>
        </is>
      </c>
      <c r="B6" s="5" t="n">
        <v>1004</v>
      </c>
    </row>
    <row r="7">
      <c r="A7" s="4" t="inlineStr">
        <is>
          <t>2024</t>
        </is>
      </c>
      <c r="B7" s="5" t="n">
        <v>394</v>
      </c>
    </row>
    <row r="8">
      <c r="A8" s="4" t="inlineStr">
        <is>
          <t>2025</t>
        </is>
      </c>
      <c r="B8" s="5" t="n">
        <v>60</v>
      </c>
    </row>
    <row r="9">
      <c r="A9" s="4" t="inlineStr">
        <is>
          <t>Total future purchase commitments</t>
        </is>
      </c>
      <c r="B9" s="6" t="n">
        <v>318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19" customWidth="1" min="6" max="6"/>
    <col width="19" customWidth="1" min="7" max="7"/>
    <col width="19" customWidth="1" min="8" max="8"/>
  </cols>
  <sheetData>
    <row r="1">
      <c r="A1" s="1" t="inlineStr">
        <is>
          <t>Commitments and Contingencies - Additional Information (Detail)</t>
        </is>
      </c>
      <c r="B1" s="2" t="inlineStr">
        <is>
          <t>Jun. 20, 2017USD ($)</t>
        </is>
      </c>
      <c r="C1" s="2" t="inlineStr">
        <is>
          <t>Feb. 09, 2017USD ($)</t>
        </is>
      </c>
      <c r="D1" s="2" t="inlineStr">
        <is>
          <t>Sep. 30, 2020USD ($)</t>
        </is>
      </c>
      <c r="E1" s="2" t="inlineStr">
        <is>
          <t>Dec. 31, 2019USD ($)</t>
        </is>
      </c>
      <c r="F1" s="2" t="inlineStr">
        <is>
          <t>Feb. 28, 2018claim</t>
        </is>
      </c>
      <c r="G1" s="2" t="inlineStr">
        <is>
          <t>Feb. 05, 2018claim</t>
        </is>
      </c>
      <c r="H1" s="2" t="inlineStr">
        <is>
          <t>Sep. 30, 2017claim</t>
        </is>
      </c>
    </row>
    <row r="2">
      <c r="A2" s="3" t="inlineStr">
        <is>
          <t>Other Commitments [Line Items]</t>
        </is>
      </c>
    </row>
    <row r="3">
      <c r="A3" s="4" t="inlineStr">
        <is>
          <t>Outstanding letters of credit</t>
        </is>
      </c>
      <c r="D3" s="6" t="n">
        <v>16900000</v>
      </c>
    </row>
    <row r="4">
      <c r="A4" s="4" t="inlineStr">
        <is>
          <t>Outstanding surety bonds</t>
        </is>
      </c>
      <c r="D4" s="5" t="n">
        <v>10100000</v>
      </c>
      <c r="E4" s="6" t="n">
        <v>10200000</v>
      </c>
    </row>
    <row r="5">
      <c r="A5" s="4" t="inlineStr">
        <is>
          <t>VHT Vs Zillow Group Inc.</t>
        </is>
      </c>
    </row>
    <row r="6">
      <c r="A6" s="3" t="inlineStr">
        <is>
          <t>Other Commitments [Line Items]</t>
        </is>
      </c>
    </row>
    <row r="7">
      <c r="A7" s="4" t="inlineStr">
        <is>
          <t>Jury awarded damages</t>
        </is>
      </c>
      <c r="B7" s="6" t="n">
        <v>4100000</v>
      </c>
    </row>
    <row r="8">
      <c r="A8" s="4" t="inlineStr">
        <is>
          <t>VHT Vs Zillow Group Inc. | Actual Damages</t>
        </is>
      </c>
    </row>
    <row r="9">
      <c r="A9" s="3" t="inlineStr">
        <is>
          <t>Other Commitments [Line Items]</t>
        </is>
      </c>
    </row>
    <row r="10">
      <c r="A10" s="4" t="inlineStr">
        <is>
          <t>Jury awarded damages</t>
        </is>
      </c>
      <c r="C10" s="6" t="n">
        <v>79875</v>
      </c>
    </row>
    <row r="11">
      <c r="A11" s="4" t="inlineStr">
        <is>
          <t>VHT Vs Zillow Group Inc. | Statutory Damages</t>
        </is>
      </c>
    </row>
    <row r="12">
      <c r="A12" s="3" t="inlineStr">
        <is>
          <t>Other Commitments [Line Items]</t>
        </is>
      </c>
    </row>
    <row r="13">
      <c r="A13" s="4" t="inlineStr">
        <is>
          <t>Jury awarded damages</t>
        </is>
      </c>
      <c r="C13" s="6" t="n">
        <v>8200000</v>
      </c>
    </row>
    <row r="14">
      <c r="A14" s="4" t="inlineStr">
        <is>
          <t>Class Action Lawsuits</t>
        </is>
      </c>
    </row>
    <row r="15">
      <c r="A15" s="3" t="inlineStr">
        <is>
          <t>Other Commitments [Line Items]</t>
        </is>
      </c>
    </row>
    <row r="16">
      <c r="A16" s="4" t="inlineStr">
        <is>
          <t>Number of pending claims | claim</t>
        </is>
      </c>
      <c r="H16" s="5" t="n">
        <v>2</v>
      </c>
    </row>
    <row r="17">
      <c r="A17" s="4" t="inlineStr">
        <is>
          <t>Shareholder Derivative Lawsuits</t>
        </is>
      </c>
    </row>
    <row r="18">
      <c r="A18" s="3" t="inlineStr">
        <is>
          <t>Other Commitments [Line Items]</t>
        </is>
      </c>
    </row>
    <row r="19">
      <c r="A19" s="4" t="inlineStr">
        <is>
          <t>Number of pending claims | claim</t>
        </is>
      </c>
      <c r="F19" s="5" t="n">
        <v>4</v>
      </c>
      <c r="G19" s="5" t="n">
        <v>2</v>
      </c>
    </row>
    <row r="20">
      <c r="A20" s="4" t="inlineStr">
        <is>
          <t>Homes under contract to purchase that have not closed</t>
        </is>
      </c>
    </row>
    <row r="21">
      <c r="A21" s="3" t="inlineStr">
        <is>
          <t>Other Commitments [Line Items]</t>
        </is>
      </c>
    </row>
    <row r="22">
      <c r="A22" s="4" t="inlineStr">
        <is>
          <t>Value of homes under contract that have not closed</t>
        </is>
      </c>
      <c r="D22" s="6" t="n">
        <v>1826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Additional Information (Detail) - Zillow Merg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Contribution Plan Disclosure [Line Items]</t>
        </is>
      </c>
    </row>
    <row r="4">
      <c r="A4" s="4" t="inlineStr">
        <is>
          <t>Company's contribution based on employee contribution (up to)</t>
        </is>
      </c>
      <c r="D4" s="4" t="inlineStr">
        <is>
          <t>4.00%</t>
        </is>
      </c>
    </row>
    <row r="5">
      <c r="A5" s="4" t="inlineStr">
        <is>
          <t>Company's expense related to its defined contribution 401(k) retirement plans</t>
        </is>
      </c>
      <c r="B5" s="10" t="n">
        <v>6.1</v>
      </c>
      <c r="C5" s="10" t="n">
        <v>5.6</v>
      </c>
      <c r="D5" s="10" t="n">
        <v>18.9</v>
      </c>
      <c r="E5" s="10" t="n">
        <v>15.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egment Information and Revenue - Additional Information (Detail)</t>
        </is>
      </c>
      <c r="B1" s="2" t="inlineStr">
        <is>
          <t>9 Months Ended</t>
        </is>
      </c>
    </row>
    <row r="2">
      <c r="B2" s="2" t="inlineStr">
        <is>
          <t>Sep. 30, 2020Segment</t>
        </is>
      </c>
    </row>
    <row r="3">
      <c r="A3" s="3" t="inlineStr">
        <is>
          <t>Segment Reporting [Abstract]</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Segment Information and Revenue - Revenue Categories (Detail) - USD ($) $ in Thousands</t>
        </is>
      </c>
      <c r="B1" s="2" t="inlineStr">
        <is>
          <t>3 Months Ended</t>
        </is>
      </c>
      <c r="F1" s="2" t="inlineStr">
        <is>
          <t>9 Months Ended</t>
        </is>
      </c>
    </row>
    <row r="2">
      <c r="B2" s="2" t="inlineStr">
        <is>
          <t>Sep. 30, 2020</t>
        </is>
      </c>
      <c r="D2" s="2" t="inlineStr">
        <is>
          <t>Sep. 30, 2019</t>
        </is>
      </c>
      <c r="F2" s="2" t="inlineStr">
        <is>
          <t>Sep. 30, 2020</t>
        </is>
      </c>
      <c r="G2" s="2" t="inlineStr">
        <is>
          <t>Sep. 30, 2019</t>
        </is>
      </c>
    </row>
    <row r="3">
      <c r="A3" s="3" t="inlineStr">
        <is>
          <t>Revenue:</t>
        </is>
      </c>
    </row>
    <row r="4">
      <c r="A4" s="4" t="inlineStr">
        <is>
          <t>Total revenue</t>
        </is>
      </c>
      <c r="B4" s="6" t="n">
        <v>656692</v>
      </c>
      <c r="D4" s="6" t="n">
        <v>745208</v>
      </c>
      <c r="F4" s="6" t="n">
        <v>2550865</v>
      </c>
      <c r="G4" s="6" t="n">
        <v>1798890</v>
      </c>
    </row>
    <row r="5">
      <c r="A5" s="3" t="inlineStr">
        <is>
          <t>Costs and expenses:</t>
        </is>
      </c>
    </row>
    <row r="6">
      <c r="A6" s="4" t="inlineStr">
        <is>
          <t>Cost of revenue</t>
        </is>
      </c>
      <c r="B6" s="5" t="n">
        <v>216224</v>
      </c>
      <c r="C6" s="4" t="inlineStr">
        <is>
          <t>[1]</t>
        </is>
      </c>
      <c r="D6" s="5" t="n">
        <v>399835</v>
      </c>
      <c r="E6" s="4" t="inlineStr">
        <is>
          <t>[1]</t>
        </is>
      </c>
      <c r="F6" s="5" t="n">
        <v>1438967</v>
      </c>
      <c r="G6" s="5" t="n">
        <v>822404</v>
      </c>
    </row>
    <row r="7">
      <c r="A7" s="4" t="inlineStr">
        <is>
          <t>Sales and marketing</t>
        </is>
      </c>
      <c r="B7" s="5" t="n">
        <v>150826</v>
      </c>
      <c r="D7" s="5" t="n">
        <v>181347</v>
      </c>
      <c r="F7" s="5" t="n">
        <v>511072</v>
      </c>
      <c r="G7" s="5" t="n">
        <v>530367</v>
      </c>
    </row>
    <row r="8">
      <c r="A8" s="4" t="inlineStr">
        <is>
          <t>Technology and development</t>
        </is>
      </c>
      <c r="B8" s="5" t="n">
        <v>127300</v>
      </c>
      <c r="D8" s="5" t="n">
        <v>123974</v>
      </c>
      <c r="F8" s="5" t="n">
        <v>391075</v>
      </c>
      <c r="G8" s="5" t="n">
        <v>352074</v>
      </c>
    </row>
    <row r="9">
      <c r="A9" s="4" t="inlineStr">
        <is>
          <t>General and administrative</t>
        </is>
      </c>
      <c r="B9" s="5" t="n">
        <v>85895</v>
      </c>
      <c r="D9" s="5" t="n">
        <v>88493</v>
      </c>
      <c r="F9" s="5" t="n">
        <v>263691</v>
      </c>
      <c r="G9" s="5" t="n">
        <v>267106</v>
      </c>
    </row>
    <row r="10">
      <c r="A10" s="4" t="inlineStr">
        <is>
          <t>Impairment costs</t>
        </is>
      </c>
      <c r="B10" s="5" t="n">
        <v>0</v>
      </c>
      <c r="D10" s="5" t="n">
        <v>0</v>
      </c>
      <c r="F10" s="5" t="n">
        <v>76800</v>
      </c>
      <c r="G10" s="5" t="n">
        <v>0</v>
      </c>
    </row>
    <row r="11">
      <c r="A11" s="4" t="inlineStr">
        <is>
          <t>Integration costs</t>
        </is>
      </c>
      <c r="B11" s="5" t="n">
        <v>0</v>
      </c>
      <c r="D11" s="5" t="n">
        <v>5</v>
      </c>
      <c r="F11" s="5" t="n">
        <v>0</v>
      </c>
      <c r="G11" s="5" t="n">
        <v>650</v>
      </c>
    </row>
    <row r="12">
      <c r="A12" s="4" t="inlineStr">
        <is>
          <t>Total costs and expenses</t>
        </is>
      </c>
      <c r="B12" s="5" t="n">
        <v>580245</v>
      </c>
      <c r="D12" s="5" t="n">
        <v>793654</v>
      </c>
      <c r="F12" s="5" t="n">
        <v>2681605</v>
      </c>
      <c r="G12" s="5" t="n">
        <v>1972601</v>
      </c>
    </row>
    <row r="13">
      <c r="A13" s="4" t="inlineStr">
        <is>
          <t>Income (loss) from operations</t>
        </is>
      </c>
      <c r="B13" s="5" t="n">
        <v>76447</v>
      </c>
      <c r="D13" s="5" t="n">
        <v>-48446</v>
      </c>
      <c r="F13" s="5" t="n">
        <v>-130740</v>
      </c>
      <c r="G13" s="5" t="n">
        <v>-173711</v>
      </c>
    </row>
    <row r="14">
      <c r="A14" s="4" t="inlineStr">
        <is>
          <t>Other income</t>
        </is>
      </c>
      <c r="B14" s="5" t="n">
        <v>3018</v>
      </c>
      <c r="D14" s="5" t="n">
        <v>8999</v>
      </c>
      <c r="F14" s="5" t="n">
        <v>22726</v>
      </c>
      <c r="G14" s="5" t="n">
        <v>27625</v>
      </c>
    </row>
    <row r="15">
      <c r="A15" s="4" t="inlineStr">
        <is>
          <t>Interest expense</t>
        </is>
      </c>
      <c r="B15" s="5" t="n">
        <v>-39470</v>
      </c>
      <c r="D15" s="5" t="n">
        <v>-26502</v>
      </c>
      <c r="F15" s="5" t="n">
        <v>-114652</v>
      </c>
      <c r="G15" s="5" t="n">
        <v>-61865</v>
      </c>
    </row>
    <row r="16">
      <c r="A16" s="4" t="inlineStr">
        <is>
          <t>Income (loss) before income taxes</t>
        </is>
      </c>
      <c r="B16" s="5" t="n">
        <v>39995</v>
      </c>
      <c r="D16" s="5" t="n">
        <v>-65949</v>
      </c>
      <c r="F16" s="5" t="n">
        <v>-216275</v>
      </c>
      <c r="G16" s="5" t="n">
        <v>-207951</v>
      </c>
    </row>
    <row r="17">
      <c r="A17" s="4" t="inlineStr">
        <is>
          <t>Homes</t>
        </is>
      </c>
    </row>
    <row r="18">
      <c r="A18" s="3" t="inlineStr">
        <is>
          <t>Revenue:</t>
        </is>
      </c>
    </row>
    <row r="19">
      <c r="A19" s="4" t="inlineStr">
        <is>
          <t>Total revenue</t>
        </is>
      </c>
      <c r="B19" s="5" t="n">
        <v>187105</v>
      </c>
      <c r="D19" s="5" t="n">
        <v>384626</v>
      </c>
      <c r="F19" s="5" t="n">
        <v>1411230</v>
      </c>
      <c r="G19" s="5" t="n">
        <v>762022</v>
      </c>
    </row>
    <row r="20">
      <c r="A20" s="3" t="inlineStr">
        <is>
          <t>Costs and expenses:</t>
        </is>
      </c>
    </row>
    <row r="21">
      <c r="A21" s="4" t="inlineStr">
        <is>
          <t>Cost of revenue</t>
        </is>
      </c>
      <c r="B21" s="5" t="n">
        <v>179804</v>
      </c>
      <c r="C21" s="4" t="inlineStr">
        <is>
          <t>[1]</t>
        </is>
      </c>
      <c r="D21" s="5" t="n">
        <v>370796</v>
      </c>
      <c r="E21" s="4" t="inlineStr">
        <is>
          <t>[1]</t>
        </is>
      </c>
      <c r="F21" s="5" t="n">
        <v>1343791</v>
      </c>
      <c r="G21" s="5" t="n">
        <v>733947</v>
      </c>
    </row>
    <row r="22">
      <c r="A22" s="4" t="inlineStr">
        <is>
          <t>Sales and marketing</t>
        </is>
      </c>
      <c r="B22" s="5" t="n">
        <v>32714</v>
      </c>
      <c r="D22" s="5" t="n">
        <v>49186</v>
      </c>
      <c r="F22" s="5" t="n">
        <v>152180</v>
      </c>
      <c r="G22" s="5" t="n">
        <v>107457</v>
      </c>
    </row>
    <row r="23">
      <c r="A23" s="4" t="inlineStr">
        <is>
          <t>Technology and development</t>
        </is>
      </c>
      <c r="B23" s="5" t="n">
        <v>28273</v>
      </c>
      <c r="D23" s="5" t="n">
        <v>20651</v>
      </c>
      <c r="F23" s="5" t="n">
        <v>89729</v>
      </c>
      <c r="G23" s="5" t="n">
        <v>51130</v>
      </c>
    </row>
    <row r="24">
      <c r="A24" s="4" t="inlineStr">
        <is>
          <t>General and administrative</t>
        </is>
      </c>
      <c r="B24" s="5" t="n">
        <v>20334</v>
      </c>
      <c r="D24" s="5" t="n">
        <v>22174</v>
      </c>
      <c r="F24" s="5" t="n">
        <v>65657</v>
      </c>
      <c r="G24" s="5" t="n">
        <v>54339</v>
      </c>
    </row>
    <row r="25">
      <c r="A25" s="4" t="inlineStr">
        <is>
          <t>Impairment costs</t>
        </is>
      </c>
      <c r="F25" s="5" t="n">
        <v>0</v>
      </c>
      <c r="G25" s="5" t="n">
        <v>0</v>
      </c>
    </row>
    <row r="26">
      <c r="A26" s="4" t="inlineStr">
        <is>
          <t>Integration costs</t>
        </is>
      </c>
      <c r="B26" s="5" t="n">
        <v>0</v>
      </c>
      <c r="D26" s="5" t="n">
        <v>0</v>
      </c>
      <c r="F26" s="5" t="n">
        <v>0</v>
      </c>
      <c r="G26" s="5" t="n">
        <v>0</v>
      </c>
    </row>
    <row r="27">
      <c r="A27" s="4" t="inlineStr">
        <is>
          <t>Total costs and expenses</t>
        </is>
      </c>
      <c r="B27" s="5" t="n">
        <v>261125</v>
      </c>
      <c r="D27" s="5" t="n">
        <v>462807</v>
      </c>
      <c r="F27" s="5" t="n">
        <v>1651357</v>
      </c>
      <c r="G27" s="5" t="n">
        <v>946873</v>
      </c>
    </row>
    <row r="28">
      <c r="A28" s="4" t="inlineStr">
        <is>
          <t>Income (loss) from operations</t>
        </is>
      </c>
      <c r="B28" s="5" t="n">
        <v>-74020</v>
      </c>
      <c r="D28" s="5" t="n">
        <v>-78181</v>
      </c>
      <c r="F28" s="5" t="n">
        <v>-240127</v>
      </c>
      <c r="G28" s="5" t="n">
        <v>-184851</v>
      </c>
    </row>
    <row r="29">
      <c r="A29" s="4" t="inlineStr">
        <is>
          <t>Other income</t>
        </is>
      </c>
      <c r="B29" s="5" t="n">
        <v>0</v>
      </c>
      <c r="D29" s="5" t="n">
        <v>0</v>
      </c>
      <c r="F29" s="5" t="n">
        <v>0</v>
      </c>
      <c r="G29" s="5" t="n">
        <v>0</v>
      </c>
    </row>
    <row r="30">
      <c r="A30" s="4" t="inlineStr">
        <is>
          <t>Interest expense</t>
        </is>
      </c>
      <c r="B30" s="5" t="n">
        <v>-1597</v>
      </c>
      <c r="D30" s="5" t="n">
        <v>-9689</v>
      </c>
      <c r="F30" s="5" t="n">
        <v>-13506</v>
      </c>
      <c r="G30" s="5" t="n">
        <v>-19346</v>
      </c>
    </row>
    <row r="31">
      <c r="A31" s="4" t="inlineStr">
        <is>
          <t>Income (loss) before income taxes</t>
        </is>
      </c>
      <c r="B31" s="5" t="n">
        <v>-75617</v>
      </c>
      <c r="D31" s="5" t="n">
        <v>-87870</v>
      </c>
      <c r="F31" s="5" t="n">
        <v>-253633</v>
      </c>
      <c r="G31" s="5" t="n">
        <v>-204197</v>
      </c>
    </row>
    <row r="32">
      <c r="A32" s="4" t="inlineStr">
        <is>
          <t>Homes | Zillow Offers</t>
        </is>
      </c>
    </row>
    <row r="33">
      <c r="A33" s="3" t="inlineStr">
        <is>
          <t>Revenue:</t>
        </is>
      </c>
    </row>
    <row r="34">
      <c r="A34" s="4" t="inlineStr">
        <is>
          <t>Total revenue</t>
        </is>
      </c>
      <c r="B34" s="5" t="n">
        <v>185904</v>
      </c>
      <c r="D34" s="5" t="n">
        <v>384626</v>
      </c>
      <c r="F34" s="5" t="n">
        <v>1408832</v>
      </c>
      <c r="G34" s="5" t="n">
        <v>762022</v>
      </c>
    </row>
    <row r="35">
      <c r="A35" s="4" t="inlineStr">
        <is>
          <t>Homes | Premier Agent</t>
        </is>
      </c>
    </row>
    <row r="36">
      <c r="A36" s="3" t="inlineStr">
        <is>
          <t>Revenue:</t>
        </is>
      </c>
    </row>
    <row r="37">
      <c r="A37" s="4" t="inlineStr">
        <is>
          <t>Total revenue</t>
        </is>
      </c>
      <c r="B37" s="5" t="n">
        <v>0</v>
      </c>
      <c r="D37" s="5" t="n">
        <v>0</v>
      </c>
      <c r="F37" s="5" t="n">
        <v>0</v>
      </c>
      <c r="G37" s="5" t="n">
        <v>0</v>
      </c>
    </row>
    <row r="38">
      <c r="A38" s="4" t="inlineStr">
        <is>
          <t>Homes | Other</t>
        </is>
      </c>
    </row>
    <row r="39">
      <c r="A39" s="3" t="inlineStr">
        <is>
          <t>Revenue:</t>
        </is>
      </c>
    </row>
    <row r="40">
      <c r="A40" s="4" t="inlineStr">
        <is>
          <t>Total revenue</t>
        </is>
      </c>
      <c r="B40" s="5" t="n">
        <v>1201</v>
      </c>
      <c r="D40" s="5" t="n">
        <v>0</v>
      </c>
      <c r="F40" s="5" t="n">
        <v>2398</v>
      </c>
      <c r="G40" s="5" t="n">
        <v>0</v>
      </c>
    </row>
    <row r="41">
      <c r="A41" s="4" t="inlineStr">
        <is>
          <t>Homes | Mortgages</t>
        </is>
      </c>
    </row>
    <row r="42">
      <c r="A42" s="3" t="inlineStr">
        <is>
          <t>Revenue:</t>
        </is>
      </c>
    </row>
    <row r="43">
      <c r="A43" s="4" t="inlineStr">
        <is>
          <t>Total revenue</t>
        </is>
      </c>
      <c r="B43" s="5" t="n">
        <v>0</v>
      </c>
      <c r="D43" s="5" t="n">
        <v>0</v>
      </c>
      <c r="F43" s="5" t="n">
        <v>0</v>
      </c>
      <c r="G43" s="5" t="n">
        <v>0</v>
      </c>
    </row>
    <row r="44">
      <c r="A44" s="4" t="inlineStr">
        <is>
          <t>IMT</t>
        </is>
      </c>
    </row>
    <row r="45">
      <c r="A45" s="3" t="inlineStr">
        <is>
          <t>Revenue:</t>
        </is>
      </c>
    </row>
    <row r="46">
      <c r="A46" s="4" t="inlineStr">
        <is>
          <t>Total revenue</t>
        </is>
      </c>
      <c r="B46" s="5" t="n">
        <v>415389</v>
      </c>
      <c r="D46" s="5" t="n">
        <v>335290</v>
      </c>
      <c r="F46" s="5" t="n">
        <v>1026394</v>
      </c>
      <c r="G46" s="5" t="n">
        <v>957231</v>
      </c>
    </row>
    <row r="47">
      <c r="A47" s="3" t="inlineStr">
        <is>
          <t>Costs and expenses:</t>
        </is>
      </c>
    </row>
    <row r="48">
      <c r="A48" s="4" t="inlineStr">
        <is>
          <t>Cost of revenue</t>
        </is>
      </c>
      <c r="B48" s="5" t="n">
        <v>28448</v>
      </c>
      <c r="C48" s="4" t="inlineStr">
        <is>
          <t>[1]</t>
        </is>
      </c>
      <c r="D48" s="5" t="n">
        <v>24318</v>
      </c>
      <c r="E48" s="4" t="inlineStr">
        <is>
          <t>[1]</t>
        </is>
      </c>
      <c r="F48" s="5" t="n">
        <v>76153</v>
      </c>
      <c r="G48" s="5" t="n">
        <v>74628</v>
      </c>
    </row>
    <row r="49">
      <c r="A49" s="4" t="inlineStr">
        <is>
          <t>Sales and marketing</t>
        </is>
      </c>
      <c r="B49" s="5" t="n">
        <v>102902</v>
      </c>
      <c r="D49" s="5" t="n">
        <v>118514</v>
      </c>
      <c r="F49" s="5" t="n">
        <v>319101</v>
      </c>
      <c r="G49" s="5" t="n">
        <v>380608</v>
      </c>
    </row>
    <row r="50">
      <c r="A50" s="4" t="inlineStr">
        <is>
          <t>Technology and development</t>
        </is>
      </c>
      <c r="B50" s="5" t="n">
        <v>90536</v>
      </c>
      <c r="D50" s="5" t="n">
        <v>94656</v>
      </c>
      <c r="F50" s="5" t="n">
        <v>278740</v>
      </c>
      <c r="G50" s="5" t="n">
        <v>276886</v>
      </c>
    </row>
    <row r="51">
      <c r="A51" s="4" t="inlineStr">
        <is>
          <t>General and administrative</t>
        </is>
      </c>
      <c r="B51" s="5" t="n">
        <v>53547</v>
      </c>
      <c r="D51" s="5" t="n">
        <v>55749</v>
      </c>
      <c r="F51" s="5" t="n">
        <v>166185</v>
      </c>
      <c r="G51" s="5" t="n">
        <v>181270</v>
      </c>
    </row>
    <row r="52">
      <c r="A52" s="4" t="inlineStr">
        <is>
          <t>Impairment costs</t>
        </is>
      </c>
      <c r="F52" s="5" t="n">
        <v>73900</v>
      </c>
      <c r="G52" s="5" t="n">
        <v>0</v>
      </c>
    </row>
    <row r="53">
      <c r="A53" s="4" t="inlineStr">
        <is>
          <t>Integration costs</t>
        </is>
      </c>
      <c r="B53" s="5" t="n">
        <v>0</v>
      </c>
      <c r="D53" s="5" t="n">
        <v>0</v>
      </c>
      <c r="F53" s="5" t="n">
        <v>0</v>
      </c>
      <c r="G53" s="5" t="n">
        <v>0</v>
      </c>
    </row>
    <row r="54">
      <c r="A54" s="4" t="inlineStr">
        <is>
          <t>Total costs and expenses</t>
        </is>
      </c>
      <c r="B54" s="5" t="n">
        <v>275433</v>
      </c>
      <c r="D54" s="5" t="n">
        <v>293237</v>
      </c>
      <c r="F54" s="5" t="n">
        <v>914079</v>
      </c>
      <c r="G54" s="5" t="n">
        <v>913392</v>
      </c>
    </row>
    <row r="55">
      <c r="A55" s="4" t="inlineStr">
        <is>
          <t>Income (loss) from operations</t>
        </is>
      </c>
      <c r="B55" s="5" t="n">
        <v>139956</v>
      </c>
      <c r="D55" s="5" t="n">
        <v>42053</v>
      </c>
      <c r="F55" s="5" t="n">
        <v>112315</v>
      </c>
      <c r="G55" s="5" t="n">
        <v>43839</v>
      </c>
    </row>
    <row r="56">
      <c r="A56" s="4" t="inlineStr">
        <is>
          <t>Other income</t>
        </is>
      </c>
      <c r="B56" s="5" t="n">
        <v>0</v>
      </c>
      <c r="D56" s="5" t="n">
        <v>0</v>
      </c>
      <c r="F56" s="5" t="n">
        <v>5300</v>
      </c>
      <c r="G56" s="5" t="n">
        <v>0</v>
      </c>
    </row>
    <row r="57">
      <c r="A57" s="4" t="inlineStr">
        <is>
          <t>Interest expense</t>
        </is>
      </c>
      <c r="B57" s="5" t="n">
        <v>0</v>
      </c>
      <c r="D57" s="5" t="n">
        <v>0</v>
      </c>
      <c r="F57" s="5" t="n">
        <v>0</v>
      </c>
      <c r="G57" s="5" t="n">
        <v>0</v>
      </c>
    </row>
    <row r="58">
      <c r="A58" s="4" t="inlineStr">
        <is>
          <t>Income (loss) before income taxes</t>
        </is>
      </c>
      <c r="B58" s="5" t="n">
        <v>139956</v>
      </c>
      <c r="D58" s="5" t="n">
        <v>42053</v>
      </c>
      <c r="F58" s="5" t="n">
        <v>117615</v>
      </c>
      <c r="G58" s="5" t="n">
        <v>43839</v>
      </c>
    </row>
    <row r="59">
      <c r="A59" s="4" t="inlineStr">
        <is>
          <t>IMT | Zillow Offers</t>
        </is>
      </c>
    </row>
    <row r="60">
      <c r="A60" s="3" t="inlineStr">
        <is>
          <t>Revenue:</t>
        </is>
      </c>
    </row>
    <row r="61">
      <c r="A61" s="4" t="inlineStr">
        <is>
          <t>Total revenue</t>
        </is>
      </c>
      <c r="B61" s="5" t="n">
        <v>0</v>
      </c>
      <c r="D61" s="5" t="n">
        <v>0</v>
      </c>
      <c r="F61" s="5" t="n">
        <v>0</v>
      </c>
      <c r="G61" s="5" t="n">
        <v>0</v>
      </c>
    </row>
    <row r="62">
      <c r="A62" s="4" t="inlineStr">
        <is>
          <t>IMT | Premier Agent</t>
        </is>
      </c>
    </row>
    <row r="63">
      <c r="A63" s="3" t="inlineStr">
        <is>
          <t>Revenue:</t>
        </is>
      </c>
    </row>
    <row r="64">
      <c r="A64" s="4" t="inlineStr">
        <is>
          <t>Total revenue</t>
        </is>
      </c>
      <c r="B64" s="5" t="n">
        <v>298673</v>
      </c>
      <c r="D64" s="5" t="n">
        <v>240698</v>
      </c>
      <c r="F64" s="5" t="n">
        <v>732741</v>
      </c>
      <c r="G64" s="5" t="n">
        <v>690394</v>
      </c>
    </row>
    <row r="65">
      <c r="A65" s="4" t="inlineStr">
        <is>
          <t>IMT | Other</t>
        </is>
      </c>
    </row>
    <row r="66">
      <c r="A66" s="3" t="inlineStr">
        <is>
          <t>Revenue:</t>
        </is>
      </c>
    </row>
    <row r="67">
      <c r="A67" s="4" t="inlineStr">
        <is>
          <t>Total revenue</t>
        </is>
      </c>
      <c r="B67" s="5" t="n">
        <v>116716</v>
      </c>
      <c r="D67" s="5" t="n">
        <v>94592</v>
      </c>
      <c r="F67" s="5" t="n">
        <v>293653</v>
      </c>
      <c r="G67" s="5" t="n">
        <v>266837</v>
      </c>
    </row>
    <row r="68">
      <c r="A68" s="4" t="inlineStr">
        <is>
          <t>IMT | Mortgages</t>
        </is>
      </c>
    </row>
    <row r="69">
      <c r="A69" s="3" t="inlineStr">
        <is>
          <t>Revenue:</t>
        </is>
      </c>
    </row>
    <row r="70">
      <c r="A70" s="4" t="inlineStr">
        <is>
          <t>Total revenue</t>
        </is>
      </c>
      <c r="B70" s="5" t="n">
        <v>0</v>
      </c>
      <c r="D70" s="5" t="n">
        <v>0</v>
      </c>
      <c r="F70" s="5" t="n">
        <v>0</v>
      </c>
      <c r="G70" s="5" t="n">
        <v>0</v>
      </c>
    </row>
    <row r="71">
      <c r="A71" s="4" t="inlineStr">
        <is>
          <t>Mortgages Segment</t>
        </is>
      </c>
    </row>
    <row r="72">
      <c r="A72" s="3" t="inlineStr">
        <is>
          <t>Revenue:</t>
        </is>
      </c>
    </row>
    <row r="73">
      <c r="A73" s="4" t="inlineStr">
        <is>
          <t>Total revenue</t>
        </is>
      </c>
      <c r="B73" s="5" t="n">
        <v>54198</v>
      </c>
      <c r="D73" s="5" t="n">
        <v>25292</v>
      </c>
      <c r="F73" s="5" t="n">
        <v>113241</v>
      </c>
      <c r="G73" s="5" t="n">
        <v>79637</v>
      </c>
    </row>
    <row r="74">
      <c r="A74" s="3" t="inlineStr">
        <is>
          <t>Costs and expenses:</t>
        </is>
      </c>
    </row>
    <row r="75">
      <c r="A75" s="4" t="inlineStr">
        <is>
          <t>Cost of revenue</t>
        </is>
      </c>
      <c r="B75" s="5" t="n">
        <v>7972</v>
      </c>
      <c r="C75" s="4" t="inlineStr">
        <is>
          <t>[1]</t>
        </is>
      </c>
      <c r="D75" s="5" t="n">
        <v>4721</v>
      </c>
      <c r="E75" s="4" t="inlineStr">
        <is>
          <t>[1]</t>
        </is>
      </c>
      <c r="F75" s="5" t="n">
        <v>19023</v>
      </c>
      <c r="G75" s="5" t="n">
        <v>13829</v>
      </c>
    </row>
    <row r="76">
      <c r="A76" s="4" t="inlineStr">
        <is>
          <t>Sales and marketing</t>
        </is>
      </c>
      <c r="B76" s="5" t="n">
        <v>15210</v>
      </c>
      <c r="D76" s="5" t="n">
        <v>13647</v>
      </c>
      <c r="F76" s="5" t="n">
        <v>39791</v>
      </c>
      <c r="G76" s="5" t="n">
        <v>42302</v>
      </c>
    </row>
    <row r="77">
      <c r="A77" s="4" t="inlineStr">
        <is>
          <t>Technology and development</t>
        </is>
      </c>
      <c r="B77" s="5" t="n">
        <v>8491</v>
      </c>
      <c r="D77" s="5" t="n">
        <v>8667</v>
      </c>
      <c r="F77" s="5" t="n">
        <v>22606</v>
      </c>
      <c r="G77" s="5" t="n">
        <v>24058</v>
      </c>
    </row>
    <row r="78">
      <c r="A78" s="4" t="inlineStr">
        <is>
          <t>General and administrative</t>
        </is>
      </c>
      <c r="B78" s="5" t="n">
        <v>12014</v>
      </c>
      <c r="D78" s="5" t="n">
        <v>10570</v>
      </c>
      <c r="F78" s="5" t="n">
        <v>31849</v>
      </c>
      <c r="G78" s="5" t="n">
        <v>31497</v>
      </c>
    </row>
    <row r="79">
      <c r="A79" s="4" t="inlineStr">
        <is>
          <t>Impairment costs</t>
        </is>
      </c>
      <c r="F79" s="5" t="n">
        <v>2900</v>
      </c>
      <c r="G79" s="5" t="n">
        <v>0</v>
      </c>
    </row>
    <row r="80">
      <c r="A80" s="4" t="inlineStr">
        <is>
          <t>Integration costs</t>
        </is>
      </c>
      <c r="B80" s="5" t="n">
        <v>0</v>
      </c>
      <c r="D80" s="5" t="n">
        <v>5</v>
      </c>
      <c r="F80" s="5" t="n">
        <v>0</v>
      </c>
      <c r="G80" s="5" t="n">
        <v>650</v>
      </c>
    </row>
    <row r="81">
      <c r="A81" s="4" t="inlineStr">
        <is>
          <t>Total costs and expenses</t>
        </is>
      </c>
      <c r="B81" s="5" t="n">
        <v>43687</v>
      </c>
      <c r="D81" s="5" t="n">
        <v>37610</v>
      </c>
      <c r="F81" s="5" t="n">
        <v>116169</v>
      </c>
      <c r="G81" s="5" t="n">
        <v>112336</v>
      </c>
    </row>
    <row r="82">
      <c r="A82" s="4" t="inlineStr">
        <is>
          <t>Income (loss) from operations</t>
        </is>
      </c>
      <c r="B82" s="5" t="n">
        <v>10511</v>
      </c>
      <c r="D82" s="5" t="n">
        <v>-12318</v>
      </c>
      <c r="F82" s="5" t="n">
        <v>-2928</v>
      </c>
      <c r="G82" s="5" t="n">
        <v>-32699</v>
      </c>
    </row>
    <row r="83">
      <c r="A83" s="4" t="inlineStr">
        <is>
          <t>Other income</t>
        </is>
      </c>
      <c r="B83" s="5" t="n">
        <v>636</v>
      </c>
      <c r="D83" s="5" t="n">
        <v>344</v>
      </c>
      <c r="F83" s="5" t="n">
        <v>1223</v>
      </c>
      <c r="G83" s="5" t="n">
        <v>1059</v>
      </c>
    </row>
    <row r="84">
      <c r="A84" s="4" t="inlineStr">
        <is>
          <t>Interest expense</t>
        </is>
      </c>
      <c r="B84" s="5" t="n">
        <v>-553</v>
      </c>
      <c r="D84" s="5" t="n">
        <v>-280</v>
      </c>
      <c r="F84" s="5" t="n">
        <v>-1086</v>
      </c>
      <c r="G84" s="5" t="n">
        <v>-668</v>
      </c>
    </row>
    <row r="85">
      <c r="A85" s="4" t="inlineStr">
        <is>
          <t>Income (loss) before income taxes</t>
        </is>
      </c>
      <c r="B85" s="5" t="n">
        <v>10594</v>
      </c>
      <c r="D85" s="5" t="n">
        <v>-12254</v>
      </c>
      <c r="F85" s="5" t="n">
        <v>-2791</v>
      </c>
      <c r="G85" s="5" t="n">
        <v>-32308</v>
      </c>
    </row>
    <row r="86">
      <c r="A86" s="4" t="inlineStr">
        <is>
          <t>Mortgages Segment | Zillow Offers</t>
        </is>
      </c>
    </row>
    <row r="87">
      <c r="A87" s="3" t="inlineStr">
        <is>
          <t>Revenue:</t>
        </is>
      </c>
    </row>
    <row r="88">
      <c r="A88" s="4" t="inlineStr">
        <is>
          <t>Total revenue</t>
        </is>
      </c>
      <c r="B88" s="5" t="n">
        <v>0</v>
      </c>
      <c r="D88" s="5" t="n">
        <v>0</v>
      </c>
      <c r="F88" s="5" t="n">
        <v>0</v>
      </c>
      <c r="G88" s="5" t="n">
        <v>0</v>
      </c>
    </row>
    <row r="89">
      <c r="A89" s="4" t="inlineStr">
        <is>
          <t>Mortgages Segment | Premier Agent</t>
        </is>
      </c>
    </row>
    <row r="90">
      <c r="A90" s="3" t="inlineStr">
        <is>
          <t>Revenue:</t>
        </is>
      </c>
    </row>
    <row r="91">
      <c r="A91" s="4" t="inlineStr">
        <is>
          <t>Total revenue</t>
        </is>
      </c>
      <c r="B91" s="5" t="n">
        <v>0</v>
      </c>
      <c r="D91" s="5" t="n">
        <v>0</v>
      </c>
      <c r="F91" s="5" t="n">
        <v>0</v>
      </c>
      <c r="G91" s="5" t="n">
        <v>0</v>
      </c>
    </row>
    <row r="92">
      <c r="A92" s="4" t="inlineStr">
        <is>
          <t>Mortgages Segment | Other</t>
        </is>
      </c>
    </row>
    <row r="93">
      <c r="A93" s="3" t="inlineStr">
        <is>
          <t>Revenue:</t>
        </is>
      </c>
    </row>
    <row r="94">
      <c r="A94" s="4" t="inlineStr">
        <is>
          <t>Total revenue</t>
        </is>
      </c>
      <c r="B94" s="5" t="n">
        <v>0</v>
      </c>
      <c r="D94" s="5" t="n">
        <v>0</v>
      </c>
      <c r="F94" s="5" t="n">
        <v>0</v>
      </c>
      <c r="G94" s="5" t="n">
        <v>0</v>
      </c>
    </row>
    <row r="95">
      <c r="A95" s="4" t="inlineStr">
        <is>
          <t>Mortgages Segment | Mortgages</t>
        </is>
      </c>
    </row>
    <row r="96">
      <c r="A96" s="3" t="inlineStr">
        <is>
          <t>Revenue:</t>
        </is>
      </c>
    </row>
    <row r="97">
      <c r="A97" s="4" t="inlineStr">
        <is>
          <t>Total revenue</t>
        </is>
      </c>
      <c r="B97" s="6" t="n">
        <v>54198</v>
      </c>
      <c r="D97" s="6" t="n">
        <v>25292</v>
      </c>
      <c r="F97" s="6" t="n">
        <v>113241</v>
      </c>
      <c r="G97" s="6" t="n">
        <v>79637</v>
      </c>
    </row>
    <row r="98"/>
    <row r="99">
      <c r="A99" s="4" t="inlineStr">
        <is>
          <t>[1]</t>
        </is>
      </c>
      <c r="B99" s="4" t="inlineStr">
        <is>
          <t>Amortization of website development costs and intangible assets included in technology and development of $19,245 and $15,835 for the three months ended September 30, 2020 and 2019, respectively and $55,286 and $44,891 for the nine months ended September 30, 2020 and 2019, respectively.</t>
        </is>
      </c>
    </row>
  </sheetData>
  <mergeCells count="7">
    <mergeCell ref="A1:A2"/>
    <mergeCell ref="B1:E1"/>
    <mergeCell ref="F1:G1"/>
    <mergeCell ref="B2:C2"/>
    <mergeCell ref="D2:E2"/>
    <mergeCell ref="A98:G98"/>
    <mergeCell ref="B99:G9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Revenue - Depreciation and Amortization Expense and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Depreciation and amortization</t>
        </is>
      </c>
      <c r="D4" s="6" t="n">
        <v>81977</v>
      </c>
      <c r="E4" s="6" t="n">
        <v>63888</v>
      </c>
    </row>
    <row r="5">
      <c r="A5" s="4" t="inlineStr">
        <is>
          <t>Share-based compensation expense</t>
        </is>
      </c>
      <c r="D5" s="5" t="n">
        <v>145105</v>
      </c>
      <c r="E5" s="5" t="n">
        <v>151884</v>
      </c>
    </row>
    <row r="6">
      <c r="A6" s="4" t="inlineStr">
        <is>
          <t>Homes</t>
        </is>
      </c>
    </row>
    <row r="7">
      <c r="A7" s="3" t="inlineStr">
        <is>
          <t>Segment Reporting, Revenue Reconciling Item [Line Items]</t>
        </is>
      </c>
    </row>
    <row r="8">
      <c r="A8" s="4" t="inlineStr">
        <is>
          <t>Depreciation and amortization</t>
        </is>
      </c>
      <c r="B8" s="6" t="n">
        <v>3029</v>
      </c>
      <c r="C8" s="6" t="n">
        <v>2331</v>
      </c>
      <c r="D8" s="5" t="n">
        <v>9201</v>
      </c>
      <c r="E8" s="5" t="n">
        <v>5384</v>
      </c>
    </row>
    <row r="9">
      <c r="A9" s="4" t="inlineStr">
        <is>
          <t>Share-based compensation expense</t>
        </is>
      </c>
      <c r="B9" s="5" t="n">
        <v>11815</v>
      </c>
      <c r="C9" s="5" t="n">
        <v>8025</v>
      </c>
      <c r="D9" s="5" t="n">
        <v>35847</v>
      </c>
      <c r="E9" s="5" t="n">
        <v>20666</v>
      </c>
    </row>
    <row r="10">
      <c r="A10" s="4" t="inlineStr">
        <is>
          <t>IMT</t>
        </is>
      </c>
    </row>
    <row r="11">
      <c r="A11" s="3" t="inlineStr">
        <is>
          <t>Segment Reporting, Revenue Reconciling Item [Line Items]</t>
        </is>
      </c>
    </row>
    <row r="12">
      <c r="A12" s="4" t="inlineStr">
        <is>
          <t>Depreciation and amortization</t>
        </is>
      </c>
      <c r="B12" s="5" t="n">
        <v>22074</v>
      </c>
      <c r="C12" s="5" t="n">
        <v>18362</v>
      </c>
      <c r="D12" s="5" t="n">
        <v>67889</v>
      </c>
      <c r="E12" s="5" t="n">
        <v>54264</v>
      </c>
    </row>
    <row r="13">
      <c r="A13" s="4" t="inlineStr">
        <is>
          <t>Share-based compensation expense</t>
        </is>
      </c>
      <c r="B13" s="5" t="n">
        <v>33435</v>
      </c>
      <c r="C13" s="5" t="n">
        <v>30687</v>
      </c>
      <c r="D13" s="5" t="n">
        <v>98940</v>
      </c>
      <c r="E13" s="5" t="n">
        <v>118101</v>
      </c>
    </row>
    <row r="14">
      <c r="A14" s="4" t="inlineStr">
        <is>
          <t>Mortgages Segment</t>
        </is>
      </c>
    </row>
    <row r="15">
      <c r="A15" s="3" t="inlineStr">
        <is>
          <t>Segment Reporting, Revenue Reconciling Item [Line Items]</t>
        </is>
      </c>
    </row>
    <row r="16">
      <c r="A16" s="4" t="inlineStr">
        <is>
          <t>Depreciation and amortization</t>
        </is>
      </c>
      <c r="B16" s="5" t="n">
        <v>1675</v>
      </c>
      <c r="C16" s="5" t="n">
        <v>1467</v>
      </c>
      <c r="D16" s="5" t="n">
        <v>4887</v>
      </c>
      <c r="E16" s="5" t="n">
        <v>4240</v>
      </c>
    </row>
    <row r="17">
      <c r="A17" s="4" t="inlineStr">
        <is>
          <t>Share-based compensation expense</t>
        </is>
      </c>
      <c r="B17" s="6" t="n">
        <v>3709</v>
      </c>
      <c r="C17" s="6" t="n">
        <v>3416</v>
      </c>
      <c r="D17" s="6" t="n">
        <v>10318</v>
      </c>
      <c r="E17" s="6" t="n">
        <v>1311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Revenue - Reconciliation of Segment Gross Profit and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Total segment income (loss) before income taxes</t>
        </is>
      </c>
      <c r="B4" s="6" t="n">
        <v>39995</v>
      </c>
      <c r="C4" s="6" t="n">
        <v>-65949</v>
      </c>
      <c r="D4" s="6" t="n">
        <v>-216275</v>
      </c>
      <c r="E4" s="6" t="n">
        <v>-207951</v>
      </c>
    </row>
    <row r="5">
      <c r="A5" s="4" t="inlineStr">
        <is>
          <t>Corporate interest expense</t>
        </is>
      </c>
      <c r="B5" s="5" t="n">
        <v>-39470</v>
      </c>
      <c r="C5" s="5" t="n">
        <v>-26502</v>
      </c>
      <c r="D5" s="5" t="n">
        <v>-114652</v>
      </c>
      <c r="E5" s="5" t="n">
        <v>-61865</v>
      </c>
    </row>
    <row r="6">
      <c r="A6" s="4" t="inlineStr">
        <is>
          <t>Corporate other income</t>
        </is>
      </c>
      <c r="B6" s="5" t="n">
        <v>3018</v>
      </c>
      <c r="C6" s="5" t="n">
        <v>8999</v>
      </c>
      <c r="D6" s="5" t="n">
        <v>22726</v>
      </c>
      <c r="E6" s="5" t="n">
        <v>27625</v>
      </c>
    </row>
    <row r="7">
      <c r="A7" s="4" t="inlineStr">
        <is>
          <t>Gain on partial extinguishment of 2021 Notes</t>
        </is>
      </c>
      <c r="B7" s="5" t="n">
        <v>0</v>
      </c>
      <c r="C7" s="5" t="n">
        <v>0</v>
      </c>
      <c r="D7" s="5" t="n">
        <v>6391</v>
      </c>
      <c r="E7" s="5" t="n">
        <v>0</v>
      </c>
    </row>
    <row r="8">
      <c r="A8" s="4" t="inlineStr">
        <is>
          <t>Consolidated income (loss) before income taxes</t>
        </is>
      </c>
      <c r="B8" s="5" t="n">
        <v>39995</v>
      </c>
      <c r="C8" s="5" t="n">
        <v>-65949</v>
      </c>
      <c r="D8" s="5" t="n">
        <v>-216275</v>
      </c>
      <c r="E8" s="5" t="n">
        <v>-207951</v>
      </c>
    </row>
    <row r="9">
      <c r="A9" s="4" t="inlineStr">
        <is>
          <t>Operating Segments</t>
        </is>
      </c>
    </row>
    <row r="10">
      <c r="A10" s="3" t="inlineStr">
        <is>
          <t>Segment Reporting, Revenue Reconciling Item [Line Items]</t>
        </is>
      </c>
    </row>
    <row r="11">
      <c r="A11" s="4" t="inlineStr">
        <is>
          <t>Total segment income (loss) before income taxes</t>
        </is>
      </c>
      <c r="B11" s="5" t="n">
        <v>74933</v>
      </c>
      <c r="C11" s="5" t="n">
        <v>-58071</v>
      </c>
      <c r="D11" s="5" t="n">
        <v>-138809</v>
      </c>
      <c r="E11" s="5" t="n">
        <v>-192666</v>
      </c>
    </row>
    <row r="12">
      <c r="A12" s="4" t="inlineStr">
        <is>
          <t>Consolidated income (loss) before income taxes</t>
        </is>
      </c>
      <c r="B12" s="5" t="n">
        <v>74933</v>
      </c>
      <c r="C12" s="5" t="n">
        <v>-58071</v>
      </c>
      <c r="D12" s="5" t="n">
        <v>-138809</v>
      </c>
      <c r="E12" s="5" t="n">
        <v>-192666</v>
      </c>
    </row>
    <row r="13">
      <c r="A13" s="4" t="inlineStr">
        <is>
          <t>Corporate</t>
        </is>
      </c>
    </row>
    <row r="14">
      <c r="A14" s="3" t="inlineStr">
        <is>
          <t>Segment Reporting, Revenue Reconciling Item [Line Items]</t>
        </is>
      </c>
    </row>
    <row r="15">
      <c r="A15" s="4" t="inlineStr">
        <is>
          <t>Corporate interest expense</t>
        </is>
      </c>
      <c r="B15" s="5" t="n">
        <v>-37320</v>
      </c>
      <c r="C15" s="5" t="n">
        <v>-16533</v>
      </c>
      <c r="D15" s="5" t="n">
        <v>-100060</v>
      </c>
      <c r="E15" s="5" t="n">
        <v>-41851</v>
      </c>
    </row>
    <row r="16">
      <c r="A16" s="4" t="inlineStr">
        <is>
          <t>Corporate other income</t>
        </is>
      </c>
      <c r="B16" s="6" t="n">
        <v>2382</v>
      </c>
      <c r="C16" s="6" t="n">
        <v>8655</v>
      </c>
      <c r="D16" s="6" t="n">
        <v>16203</v>
      </c>
      <c r="E16" s="6" t="n">
        <v>2656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24" customWidth="1" min="3" max="3"/>
    <col width="21" customWidth="1" min="4" max="4"/>
  </cols>
  <sheetData>
    <row r="1">
      <c r="A1" s="1" t="inlineStr">
        <is>
          <t>Subsequent Events - Narrative (Details) $ / shares in Units, shares in Millions</t>
        </is>
      </c>
      <c r="B1" s="2" t="inlineStr">
        <is>
          <t>Nov. 04, 2020USD ($)$ / sharesshares</t>
        </is>
      </c>
      <c r="C1" s="2" t="inlineStr">
        <is>
          <t>Sep. 30, 2020$ / shares</t>
        </is>
      </c>
      <c r="D1" s="2" t="inlineStr">
        <is>
          <t>Oct. 27, 2020USD ($)</t>
        </is>
      </c>
    </row>
    <row r="2">
      <c r="A2" s="4" t="inlineStr">
        <is>
          <t>2.00% convertible senior notes due 2021 | Convertible Debt</t>
        </is>
      </c>
    </row>
    <row r="3">
      <c r="A3" s="3" t="inlineStr">
        <is>
          <t>Subsequent Event [Line Items]</t>
        </is>
      </c>
    </row>
    <row r="4">
      <c r="A4" s="4" t="inlineStr">
        <is>
          <t>Debt instrument, conversion rate shares</t>
        </is>
      </c>
      <c r="C4" s="12" t="n">
        <v>0.0190985</v>
      </c>
    </row>
    <row r="5">
      <c r="A5" s="4" t="inlineStr">
        <is>
          <t>Conversion Price per Share (usd per share) | $ / shares</t>
        </is>
      </c>
      <c r="C5" s="8" t="n">
        <v>52.36</v>
      </c>
    </row>
    <row r="6">
      <c r="A6" s="4" t="inlineStr">
        <is>
          <t>Subsequent Event | 2.00% convertible senior notes due 2021 | Convertible Debt</t>
        </is>
      </c>
    </row>
    <row r="7">
      <c r="A7" s="3" t="inlineStr">
        <is>
          <t>Subsequent Event [Line Items]</t>
        </is>
      </c>
    </row>
    <row r="8">
      <c r="A8" s="4" t="inlineStr">
        <is>
          <t>Repayments of senior notes | $</t>
        </is>
      </c>
      <c r="B8" s="6" t="n">
        <v>265300000</v>
      </c>
    </row>
    <row r="9">
      <c r="A9" s="4" t="inlineStr">
        <is>
          <t>Debt instrument, conversion rate shares</t>
        </is>
      </c>
      <c r="B9" s="12" t="n">
        <v>0.0190985</v>
      </c>
    </row>
    <row r="10">
      <c r="A10" s="4" t="inlineStr">
        <is>
          <t>Conversion Price per Share (usd per share) | $ / shares</t>
        </is>
      </c>
      <c r="B10" s="7" t="n">
        <v>52.3601</v>
      </c>
    </row>
    <row r="11">
      <c r="A11" s="4" t="inlineStr">
        <is>
          <t>Shares issued in debt conversion | shares</t>
        </is>
      </c>
      <c r="B11" s="11" t="n">
        <v>5.1</v>
      </c>
    </row>
    <row r="12">
      <c r="A12" s="4" t="inlineStr">
        <is>
          <t>Repurchase price percentage of principal amount</t>
        </is>
      </c>
      <c r="B12" s="4" t="inlineStr">
        <is>
          <t>100.00%</t>
        </is>
      </c>
    </row>
    <row r="13">
      <c r="A13" s="4" t="inlineStr">
        <is>
          <t>Subsequent Event | Citibank, N.A. | Mortgages Segment</t>
        </is>
      </c>
    </row>
    <row r="14">
      <c r="A14" s="3" t="inlineStr">
        <is>
          <t>Subsequent Event [Line Items]</t>
        </is>
      </c>
    </row>
    <row r="15">
      <c r="A15" s="4" t="inlineStr">
        <is>
          <t>Maximum borrowing capacity | $</t>
        </is>
      </c>
      <c r="D15" s="6" t="n">
        <v>1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08151</v>
      </c>
      <c r="C4" s="6" t="n">
        <v>-204151</v>
      </c>
    </row>
    <row r="5">
      <c r="A5" s="3" t="inlineStr">
        <is>
          <t>Adjustments to reconcile net loss to net cash provided by (used in) operating activities:</t>
        </is>
      </c>
    </row>
    <row r="6">
      <c r="A6" s="4" t="inlineStr">
        <is>
          <t>Depreciation and amortization</t>
        </is>
      </c>
      <c r="B6" s="5" t="n">
        <v>81977</v>
      </c>
      <c r="C6" s="5" t="n">
        <v>63888</v>
      </c>
    </row>
    <row r="7">
      <c r="A7" s="4" t="inlineStr">
        <is>
          <t>Share-based compensation expense</t>
        </is>
      </c>
      <c r="B7" s="5" t="n">
        <v>145105</v>
      </c>
      <c r="C7" s="5" t="n">
        <v>151884</v>
      </c>
    </row>
    <row r="8">
      <c r="A8" s="4" t="inlineStr">
        <is>
          <t>Amortization of right of use assets</t>
        </is>
      </c>
      <c r="B8" s="5" t="n">
        <v>18364</v>
      </c>
      <c r="C8" s="5" t="n">
        <v>16710</v>
      </c>
    </row>
    <row r="9">
      <c r="A9" s="4" t="inlineStr">
        <is>
          <t>Amortization of contract cost assets</t>
        </is>
      </c>
      <c r="B9" s="5" t="n">
        <v>26554</v>
      </c>
      <c r="C9" s="5" t="n">
        <v>26722</v>
      </c>
    </row>
    <row r="10">
      <c r="A10" s="4" t="inlineStr">
        <is>
          <t>Amortization of discount and issuance costs on convertible senior notes maturing in 2021, 2023, 2024, 2025 and 2026</t>
        </is>
      </c>
      <c r="B10" s="5" t="n">
        <v>75414</v>
      </c>
      <c r="C10" s="5" t="n">
        <v>29868</v>
      </c>
    </row>
    <row r="11">
      <c r="A11" s="4" t="inlineStr">
        <is>
          <t>Gain on partial extinguishment of 2021 Notes</t>
        </is>
      </c>
      <c r="B11" s="5" t="n">
        <v>-6391</v>
      </c>
      <c r="C11" s="5" t="n">
        <v>0</v>
      </c>
    </row>
    <row r="12">
      <c r="A12" s="4" t="inlineStr">
        <is>
          <t>Impairment costs</t>
        </is>
      </c>
      <c r="B12" s="5" t="n">
        <v>76800</v>
      </c>
      <c r="C12" s="5" t="n">
        <v>0</v>
      </c>
    </row>
    <row r="13">
      <c r="A13" s="4" t="inlineStr">
        <is>
          <t>Deferred income taxes</t>
        </is>
      </c>
      <c r="B13" s="5" t="n">
        <v>-8124</v>
      </c>
      <c r="C13" s="5" t="n">
        <v>-3800</v>
      </c>
    </row>
    <row r="14">
      <c r="A14" s="4" t="inlineStr">
        <is>
          <t>Loss (gain) on disposal of property and equipment and other assets</t>
        </is>
      </c>
      <c r="B14" s="5" t="n">
        <v>-1032</v>
      </c>
      <c r="C14" s="5" t="n">
        <v>5755</v>
      </c>
    </row>
    <row r="15">
      <c r="A15" s="4" t="inlineStr">
        <is>
          <t>Credit loss expense</t>
        </is>
      </c>
      <c r="B15" s="5" t="n">
        <v>1846</v>
      </c>
      <c r="C15" s="5" t="n">
        <v>1894</v>
      </c>
    </row>
    <row r="16">
      <c r="A16" s="4" t="inlineStr">
        <is>
          <t>Net loss (gain) on investment securities</t>
        </is>
      </c>
      <c r="B16" s="5" t="n">
        <v>372</v>
      </c>
      <c r="C16" s="5" t="n">
        <v>-11</v>
      </c>
    </row>
    <row r="17">
      <c r="A17" s="4" t="inlineStr">
        <is>
          <t>Accretion of bond discount</t>
        </is>
      </c>
      <c r="B17" s="5" t="n">
        <v>-238</v>
      </c>
      <c r="C17" s="5" t="n">
        <v>-5241</v>
      </c>
    </row>
    <row r="18">
      <c r="A18" s="3" t="inlineStr">
        <is>
          <t>Changes in operating assets and liabilities:</t>
        </is>
      </c>
    </row>
    <row r="19">
      <c r="A19" s="4" t="inlineStr">
        <is>
          <t>Accounts receivable</t>
        </is>
      </c>
      <c r="B19" s="5" t="n">
        <v>-14483</v>
      </c>
      <c r="C19" s="5" t="n">
        <v>-13485</v>
      </c>
    </row>
    <row r="20">
      <c r="A20" s="4" t="inlineStr">
        <is>
          <t>Mortgage loans held for sale</t>
        </is>
      </c>
      <c r="B20" s="5" t="n">
        <v>-88817</v>
      </c>
      <c r="C20" s="5" t="n">
        <v>-1353</v>
      </c>
    </row>
    <row r="21">
      <c r="A21" s="4" t="inlineStr">
        <is>
          <t>Inventory</t>
        </is>
      </c>
      <c r="B21" s="5" t="n">
        <v>643265</v>
      </c>
      <c r="C21" s="5" t="n">
        <v>-716524</v>
      </c>
    </row>
    <row r="22">
      <c r="A22" s="4" t="inlineStr">
        <is>
          <t>Prepaid expenses and other assets</t>
        </is>
      </c>
      <c r="B22" s="5" t="n">
        <v>-16385</v>
      </c>
      <c r="C22" s="5" t="n">
        <v>-5848</v>
      </c>
    </row>
    <row r="23">
      <c r="A23" s="4" t="inlineStr">
        <is>
          <t>Contract cost assets</t>
        </is>
      </c>
      <c r="B23" s="5" t="n">
        <v>-31833</v>
      </c>
      <c r="C23" s="5" t="n">
        <v>-26950</v>
      </c>
    </row>
    <row r="24">
      <c r="A24" s="4" t="inlineStr">
        <is>
          <t>Lease liabilities</t>
        </is>
      </c>
      <c r="B24" s="5" t="n">
        <v>4773</v>
      </c>
      <c r="C24" s="5" t="n">
        <v>-15029</v>
      </c>
    </row>
    <row r="25">
      <c r="A25" s="4" t="inlineStr">
        <is>
          <t>Accounts payable</t>
        </is>
      </c>
      <c r="B25" s="5" t="n">
        <v>12239</v>
      </c>
      <c r="C25" s="5" t="n">
        <v>2999</v>
      </c>
    </row>
    <row r="26">
      <c r="A26" s="4" t="inlineStr">
        <is>
          <t>Accrued expenses and other current liabilities</t>
        </is>
      </c>
      <c r="B26" s="5" t="n">
        <v>14499</v>
      </c>
      <c r="C26" s="5" t="n">
        <v>12241</v>
      </c>
    </row>
    <row r="27">
      <c r="A27" s="4" t="inlineStr">
        <is>
          <t>Accrued compensation and benefits</t>
        </is>
      </c>
      <c r="B27" s="5" t="n">
        <v>-2331</v>
      </c>
      <c r="C27" s="5" t="n">
        <v>2152</v>
      </c>
    </row>
    <row r="28">
      <c r="A28" s="4" t="inlineStr">
        <is>
          <t>Deferred revenue</t>
        </is>
      </c>
      <c r="B28" s="5" t="n">
        <v>9406</v>
      </c>
      <c r="C28" s="5" t="n">
        <v>7875</v>
      </c>
    </row>
    <row r="29">
      <c r="A29" s="4" t="inlineStr">
        <is>
          <t>Other long-term liabilities</t>
        </is>
      </c>
      <c r="B29" s="5" t="n">
        <v>17329</v>
      </c>
      <c r="C29" s="5" t="n">
        <v>122</v>
      </c>
    </row>
    <row r="30">
      <c r="A30" s="4" t="inlineStr">
        <is>
          <t>Net cash provided by (used in) operating activities</t>
        </is>
      </c>
      <c r="B30" s="5" t="n">
        <v>750158</v>
      </c>
      <c r="C30" s="5" t="n">
        <v>-670282</v>
      </c>
    </row>
    <row r="31">
      <c r="A31" s="3" t="inlineStr">
        <is>
          <t>Investing activities</t>
        </is>
      </c>
    </row>
    <row r="32">
      <c r="A32" s="4" t="inlineStr">
        <is>
          <t>Proceeds from maturities of investments</t>
        </is>
      </c>
      <c r="B32" s="5" t="n">
        <v>1160271</v>
      </c>
      <c r="C32" s="5" t="n">
        <v>859142</v>
      </c>
    </row>
    <row r="33">
      <c r="A33" s="4" t="inlineStr">
        <is>
          <t>Proceeds from sales of investments</t>
        </is>
      </c>
      <c r="B33" s="5" t="n">
        <v>116394</v>
      </c>
      <c r="C33" s="5" t="n">
        <v>0</v>
      </c>
    </row>
    <row r="34">
      <c r="A34" s="4" t="inlineStr">
        <is>
          <t>Purchases of investments</t>
        </is>
      </c>
      <c r="B34" s="5" t="n">
        <v>-1881002</v>
      </c>
      <c r="C34" s="5" t="n">
        <v>-479963</v>
      </c>
    </row>
    <row r="35">
      <c r="A35" s="4" t="inlineStr">
        <is>
          <t>Purchases of property and equipment</t>
        </is>
      </c>
      <c r="B35" s="5" t="n">
        <v>-72420</v>
      </c>
      <c r="C35" s="5" t="n">
        <v>-45140</v>
      </c>
    </row>
    <row r="36">
      <c r="A36" s="4" t="inlineStr">
        <is>
          <t>Purchases of intangible assets</t>
        </is>
      </c>
      <c r="B36" s="5" t="n">
        <v>-17226</v>
      </c>
      <c r="C36" s="5" t="n">
        <v>-15123</v>
      </c>
    </row>
    <row r="37">
      <c r="A37" s="4" t="inlineStr">
        <is>
          <t>Proceeds from sale of equity investment</t>
        </is>
      </c>
      <c r="B37" s="5" t="n">
        <v>10000</v>
      </c>
      <c r="C37" s="5" t="n">
        <v>0</v>
      </c>
    </row>
    <row r="38">
      <c r="A38" s="4" t="inlineStr">
        <is>
          <t>Net cash provided by (used in) investing activities</t>
        </is>
      </c>
      <c r="B38" s="5" t="n">
        <v>-683983</v>
      </c>
      <c r="C38" s="5" t="n">
        <v>318916</v>
      </c>
    </row>
    <row r="39">
      <c r="A39" s="3" t="inlineStr">
        <is>
          <t>Financing activities</t>
        </is>
      </c>
    </row>
    <row r="40">
      <c r="A40" s="4" t="inlineStr">
        <is>
          <t>Proceeds from issuance of convertible notes, net of issuance costs</t>
        </is>
      </c>
      <c r="B40" s="5" t="n">
        <v>553282</v>
      </c>
      <c r="C40" s="5" t="n">
        <v>1085686</v>
      </c>
    </row>
    <row r="41">
      <c r="A41" s="4" t="inlineStr">
        <is>
          <t>Premiums paid for capped call confirmations</t>
        </is>
      </c>
      <c r="B41" s="5" t="n">
        <v>0</v>
      </c>
      <c r="C41" s="5" t="n">
        <v>-150530</v>
      </c>
    </row>
    <row r="42">
      <c r="A42" s="4" t="inlineStr">
        <is>
          <t>Proceeds from Issuance of Common Stock</t>
        </is>
      </c>
      <c r="B42" s="5" t="n">
        <v>411522</v>
      </c>
      <c r="C42" s="5" t="n">
        <v>0</v>
      </c>
    </row>
    <row r="43">
      <c r="A43" s="4" t="inlineStr">
        <is>
          <t>Partial extinguishment of 2021 Notes</t>
        </is>
      </c>
      <c r="B43" s="5" t="n">
        <v>-194670</v>
      </c>
      <c r="C43" s="5" t="n">
        <v>0</v>
      </c>
    </row>
    <row r="44">
      <c r="A44" s="4" t="inlineStr">
        <is>
          <t>Proceeds from borrowings on credit facilities</t>
        </is>
      </c>
      <c r="B44" s="5" t="n">
        <v>97437</v>
      </c>
      <c r="C44" s="5" t="n">
        <v>581580</v>
      </c>
    </row>
    <row r="45">
      <c r="A45" s="4" t="inlineStr">
        <is>
          <t>Repayments of borrowings on credit facilities</t>
        </is>
      </c>
      <c r="B45" s="5" t="n">
        <v>-674658</v>
      </c>
      <c r="C45" s="5" t="n">
        <v>0</v>
      </c>
    </row>
    <row r="46">
      <c r="A46" s="4" t="inlineStr">
        <is>
          <t>Net borrowings (repayments) on warehouse lines of credit and repurchase agreement</t>
        </is>
      </c>
      <c r="B46" s="5" t="n">
        <v>87667</v>
      </c>
      <c r="C46" s="5" t="n">
        <v>-2902</v>
      </c>
    </row>
    <row r="47">
      <c r="A47" s="4" t="inlineStr">
        <is>
          <t>Proceeds from exercise of stock options</t>
        </is>
      </c>
      <c r="B47" s="5" t="n">
        <v>371226</v>
      </c>
      <c r="C47" s="5" t="n">
        <v>41014</v>
      </c>
    </row>
    <row r="48">
      <c r="A48" s="4" t="inlineStr">
        <is>
          <t>Value of equity awards withheld for tax liability</t>
        </is>
      </c>
      <c r="B48" s="5" t="n">
        <v>-2</v>
      </c>
      <c r="C48" s="5" t="n">
        <v>-3</v>
      </c>
    </row>
    <row r="49">
      <c r="A49" s="4" t="inlineStr">
        <is>
          <t>Net cash provided by financing activities</t>
        </is>
      </c>
      <c r="B49" s="5" t="n">
        <v>651804</v>
      </c>
      <c r="C49" s="5" t="n">
        <v>1554845</v>
      </c>
    </row>
    <row r="50">
      <c r="A50" s="4" t="inlineStr">
        <is>
          <t>Net increase in cash, cash equivalents and restricted cash during period</t>
        </is>
      </c>
      <c r="B50" s="5" t="n">
        <v>717979</v>
      </c>
      <c r="C50" s="5" t="n">
        <v>1203479</v>
      </c>
    </row>
    <row r="51">
      <c r="A51" s="4" t="inlineStr">
        <is>
          <t>Cash, cash equivalents and restricted cash at beginning of period</t>
        </is>
      </c>
      <c r="B51" s="5" t="n">
        <v>1230909</v>
      </c>
      <c r="C51" s="5" t="n">
        <v>663443</v>
      </c>
    </row>
    <row r="52">
      <c r="A52" s="4" t="inlineStr">
        <is>
          <t>Cash, cash equivalents and restricted cash at end of period</t>
        </is>
      </c>
      <c r="B52" s="5" t="n">
        <v>1948888</v>
      </c>
      <c r="C52" s="5" t="n">
        <v>1866922</v>
      </c>
    </row>
    <row r="53">
      <c r="A53" s="3" t="inlineStr">
        <is>
          <t>Supplemental disclosures of cash flow information</t>
        </is>
      </c>
    </row>
    <row r="54">
      <c r="A54" s="4" t="inlineStr">
        <is>
          <t>Cash paid for interest</t>
        </is>
      </c>
      <c r="B54" s="5" t="n">
        <v>36787</v>
      </c>
      <c r="C54" s="5" t="n">
        <v>25837</v>
      </c>
    </row>
    <row r="55">
      <c r="A55" s="3" t="inlineStr">
        <is>
          <t>Noncash transactions:</t>
        </is>
      </c>
    </row>
    <row r="56">
      <c r="A56" s="4" t="inlineStr">
        <is>
          <t>Capitalized share-based compensation</t>
        </is>
      </c>
      <c r="B56" s="5" t="n">
        <v>13020</v>
      </c>
      <c r="C56" s="5" t="n">
        <v>8942</v>
      </c>
    </row>
    <row r="57">
      <c r="A57" s="4" t="inlineStr">
        <is>
          <t>Write-off of fully depreciated property and equipment</t>
        </is>
      </c>
      <c r="B57" s="5" t="n">
        <v>13100</v>
      </c>
      <c r="C57" s="5" t="n">
        <v>28951</v>
      </c>
    </row>
    <row r="58">
      <c r="A58" s="4" t="inlineStr">
        <is>
          <t>Write-off of fully amortized intangible assets</t>
        </is>
      </c>
      <c r="B58" s="5" t="n">
        <v>0</v>
      </c>
      <c r="C58" s="5" t="n">
        <v>9959</v>
      </c>
    </row>
    <row r="59">
      <c r="A59" s="4" t="inlineStr">
        <is>
          <t>Property and equipment purchased on account</t>
        </is>
      </c>
      <c r="B59" s="6" t="n">
        <v>1645</v>
      </c>
      <c r="C59" s="6" t="n">
        <v>46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Accounting Policies [Abstract]</t>
        </is>
      </c>
    </row>
    <row r="4">
      <c r="A4" s="4" t="inlineStr">
        <is>
          <t>Organization and Description of Business</t>
        </is>
      </c>
      <c r="B4" s="4" t="inlineStr">
        <is>
          <t>Organization and Description of Business Zillow Group, Inc. is reimagining real estate to make it easier to unlock life’s next chapter. As the most visited real estate website in the U.S., Zillow and its affiliates offer customers an on-demand experience for selling, buying, renting or financing with transparency and nearly seamless end-to-end service. Zillow Offers buys and sells homes directly in dozens of markets across the country, allowing sellers control over their timeline. Zillow Home Loans, our affiliate lender, provides our customers with an easy option to get pre-approved and secure financing for their next home purchase. Zillow recently launched Zillow Homes, Inc., a licensed brokerage entity, to streamline Zillow Offers transactions. Other consumer brands include Trulia, StreetEasy, HotPads and Out East. In addition, Zillow Group provides a comprehensive suite of marketing software and technology solutions which include Mortech, dotloop, Bridge Interactive and New Home Feed. Zillow, Inc. was incorporated as a Washington corporation in December 2004, and we launched the initial version of our website, Zillow.com, in February 2006. Zillow Group, Inc. was incorporated as a Washington corporation in July 2014 in connection with our acquisition of Trulia, Inc. (“Trulia”). Upon the closing of the Trulia acquisition in February 2015, each of Zillow, Inc. and Trulia became wholly owned subsidiaries of Zillow Group. Certain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public health crises, like the COVID-19 pandemic; rates of revenue growth; our ability to manage advertising inventory or pricing; engagement and usage of our products; our investment of resources to pursue strategies that may not prove effective; competition in our market; the stability of the residential real estate market and the impact of interest rate changes; changes in technology, products, markets or services by us or our competitors; addition or loss of significant customers; our ability to maintain or establish relationships with listings and data providers; our ability to obtain or maintain licenses and permits to support our current and future businesses; actual or anticipated changes to our products and services; changes in government regulation affecting our business; outcomes of legal proceedings; natural disasters and catastrophic events; scaling and adaptation of existing technology and network infrastructure; management of our growth; our ability to attract and retain qualified employees and key personnel; our ability to successfully integrate and realize the benefits of our past or future strategic acquisitions or investments; protection of customers’ information and other privacy concerns; protection of our brand and intellectual property; and intellectual property infringement and other claims, among other th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7:36Z</dcterms:created>
  <dcterms:modified xmlns:dcterms="http://purl.org/dc/terms/" xmlns:xsi="http://www.w3.org/2001/XMLSchema-instance" xsi:type="dcterms:W3CDTF">2020-11-05T16:37:36Z</dcterms:modified>
</cp:coreProperties>
</file>